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ly Adopted Accounting Pro" sheetId="8" state="visible" r:id="rId8"/>
    <sheet xmlns:r="http://schemas.openxmlformats.org/officeDocument/2006/relationships" name="Revenues" sheetId="9" state="visible" r:id="rId9"/>
    <sheet xmlns:r="http://schemas.openxmlformats.org/officeDocument/2006/relationships" name="Business Acquisitions" sheetId="10" state="visible" r:id="rId10"/>
    <sheet xmlns:r="http://schemas.openxmlformats.org/officeDocument/2006/relationships" name="Goodwill and Other Intangible A"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Related-Party and Former Parent" sheetId="15" state="visible" r:id="rId15"/>
    <sheet xmlns:r="http://schemas.openxmlformats.org/officeDocument/2006/relationships" name="Shareholders' Equity and Stock-" sheetId="16" state="visible" r:id="rId16"/>
    <sheet xmlns:r="http://schemas.openxmlformats.org/officeDocument/2006/relationships" name="Earnings Per Share" sheetId="17" state="visible" r:id="rId17"/>
    <sheet xmlns:r="http://schemas.openxmlformats.org/officeDocument/2006/relationships" name="Defined Contribu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ounts Payable and Other Curr" sheetId="21" state="visible" r:id="rId21"/>
    <sheet xmlns:r="http://schemas.openxmlformats.org/officeDocument/2006/relationships" name="Subsequent Event" sheetId="22" state="visible" r:id="rId22"/>
    <sheet xmlns:r="http://schemas.openxmlformats.org/officeDocument/2006/relationships" name="Schedule I - Condensed Financia"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s (Tables)" sheetId="27" state="visible" r:id="rId27"/>
    <sheet xmlns:r="http://schemas.openxmlformats.org/officeDocument/2006/relationships" name="Business Acquisitions (Tables)" sheetId="28" state="visible" r:id="rId28"/>
    <sheet xmlns:r="http://schemas.openxmlformats.org/officeDocument/2006/relationships" name="Goodwill and Other Intangible_2"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hareholders' Equity and Stoc_2"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Accounts Payable and Other Cu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Recently Adopted Accounting P_2" sheetId="42" state="visible" r:id="rId42"/>
    <sheet xmlns:r="http://schemas.openxmlformats.org/officeDocument/2006/relationships" name="Revenues - Additional Informati" sheetId="43" state="visible" r:id="rId43"/>
    <sheet xmlns:r="http://schemas.openxmlformats.org/officeDocument/2006/relationships" name="Revenues - Deferred Revenue Act" sheetId="44" state="visible" r:id="rId44"/>
    <sheet xmlns:r="http://schemas.openxmlformats.org/officeDocument/2006/relationships" name="Revenues - Additional Informa_2" sheetId="45" state="visible" r:id="rId45"/>
    <sheet xmlns:r="http://schemas.openxmlformats.org/officeDocument/2006/relationships" name="Revenues - Summary of Revenues " sheetId="46" state="visible" r:id="rId46"/>
    <sheet xmlns:r="http://schemas.openxmlformats.org/officeDocument/2006/relationships" name="Business Acquisitions - Additio" sheetId="47" state="visible" r:id="rId47"/>
    <sheet xmlns:r="http://schemas.openxmlformats.org/officeDocument/2006/relationships" name="Business Acquisitions - Summary" sheetId="48" state="visible" r:id="rId48"/>
    <sheet xmlns:r="http://schemas.openxmlformats.org/officeDocument/2006/relationships" name="Business Acquisitions - Schedul"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Long-Term Debt - Summary of Lon" sheetId="56" state="visible" r:id="rId56"/>
    <sheet xmlns:r="http://schemas.openxmlformats.org/officeDocument/2006/relationships" name="Long-Term Debt - Summary of L_2" sheetId="57" state="visible" r:id="rId57"/>
    <sheet xmlns:r="http://schemas.openxmlformats.org/officeDocument/2006/relationships" name="Long-Term Debt - Amended and Re" sheetId="58" state="visible" r:id="rId58"/>
    <sheet xmlns:r="http://schemas.openxmlformats.org/officeDocument/2006/relationships" name="Long-Term Debt - Payments and C" sheetId="59" state="visible" r:id="rId59"/>
    <sheet xmlns:r="http://schemas.openxmlformats.org/officeDocument/2006/relationships" name="Long-Term Debt - Guarantees; Co" sheetId="60" state="visible" r:id="rId60"/>
    <sheet xmlns:r="http://schemas.openxmlformats.org/officeDocument/2006/relationships" name="Long-Term Debt - Summary of Int" sheetId="61" state="visible" r:id="rId61"/>
    <sheet xmlns:r="http://schemas.openxmlformats.org/officeDocument/2006/relationships" name="Long-Term Debt - Summary of I_2" sheetId="62" state="visible" r:id="rId62"/>
    <sheet xmlns:r="http://schemas.openxmlformats.org/officeDocument/2006/relationships" name="Long-Term Debt - Interest Rate " sheetId="63" state="visible" r:id="rId63"/>
    <sheet xmlns:r="http://schemas.openxmlformats.org/officeDocument/2006/relationships" name="Fair Value Measurements - Finan" sheetId="64" state="visible" r:id="rId64"/>
    <sheet xmlns:r="http://schemas.openxmlformats.org/officeDocument/2006/relationships" name="Fair Value Measurements - Summa" sheetId="65" state="visible" r:id="rId65"/>
    <sheet xmlns:r="http://schemas.openxmlformats.org/officeDocument/2006/relationships" name="Fair Value Measurements - Addit" sheetId="66" state="visible" r:id="rId66"/>
    <sheet xmlns:r="http://schemas.openxmlformats.org/officeDocument/2006/relationships" name="Related-Party and Former Pare_2" sheetId="67" state="visible" r:id="rId67"/>
    <sheet xmlns:r="http://schemas.openxmlformats.org/officeDocument/2006/relationships" name="Shareholders' Equity and Stoc_3" sheetId="68" state="visible" r:id="rId68"/>
    <sheet xmlns:r="http://schemas.openxmlformats.org/officeDocument/2006/relationships" name="Shareholders' Equity and Stoc_4" sheetId="69" state="visible" r:id="rId69"/>
    <sheet xmlns:r="http://schemas.openxmlformats.org/officeDocument/2006/relationships" name="Shareholder's Equity and Stock-" sheetId="70" state="visible" r:id="rId70"/>
    <sheet xmlns:r="http://schemas.openxmlformats.org/officeDocument/2006/relationships" name="Shareholders' Equity and Stoc_5" sheetId="71" state="visible" r:id="rId71"/>
    <sheet xmlns:r="http://schemas.openxmlformats.org/officeDocument/2006/relationships" name="Shareholders' Equity and Stoc_6" sheetId="72" state="visible" r:id="rId72"/>
    <sheet xmlns:r="http://schemas.openxmlformats.org/officeDocument/2006/relationships" name="Shareholder's Equity and Stoc_2" sheetId="73" state="visible" r:id="rId73"/>
    <sheet xmlns:r="http://schemas.openxmlformats.org/officeDocument/2006/relationships" name="Earnings Per Share - Computatio" sheetId="74" state="visible" r:id="rId74"/>
    <sheet xmlns:r="http://schemas.openxmlformats.org/officeDocument/2006/relationships" name="Defined Contribution Plans - Ad" sheetId="75" state="visible" r:id="rId75"/>
    <sheet xmlns:r="http://schemas.openxmlformats.org/officeDocument/2006/relationships" name="Income Taxes - Additional Infor" sheetId="76" state="visible" r:id="rId76"/>
    <sheet xmlns:r="http://schemas.openxmlformats.org/officeDocument/2006/relationships" name="Income Taxes - Summary of Curre" sheetId="77" state="visible" r:id="rId77"/>
    <sheet xmlns:r="http://schemas.openxmlformats.org/officeDocument/2006/relationships" name="Income Taxes - Schedule of Effe" sheetId="78" state="visible" r:id="rId78"/>
    <sheet xmlns:r="http://schemas.openxmlformats.org/officeDocument/2006/relationships" name="Income Taxes - Summary of Book " sheetId="79" state="visible" r:id="rId79"/>
    <sheet xmlns:r="http://schemas.openxmlformats.org/officeDocument/2006/relationships" name="Income Taxes - Schedule of Chan" sheetId="80" state="visible" r:id="rId80"/>
    <sheet xmlns:r="http://schemas.openxmlformats.org/officeDocument/2006/relationships" name="Commitment and Contingencies - " sheetId="81" state="visible" r:id="rId81"/>
    <sheet xmlns:r="http://schemas.openxmlformats.org/officeDocument/2006/relationships" name="Commitment and Contingencies _2" sheetId="82" state="visible" r:id="rId82"/>
    <sheet xmlns:r="http://schemas.openxmlformats.org/officeDocument/2006/relationships" name="Accounts Payable and Other Cu_3" sheetId="83" state="visible" r:id="rId83"/>
    <sheet xmlns:r="http://schemas.openxmlformats.org/officeDocument/2006/relationships" name="Subsequent Event - Additional I" sheetId="84" state="visible" r:id="rId84"/>
    <sheet xmlns:r="http://schemas.openxmlformats.org/officeDocument/2006/relationships" name="Schedule I - Condensed Financ_2" sheetId="85" state="visible" r:id="rId85"/>
    <sheet xmlns:r="http://schemas.openxmlformats.org/officeDocument/2006/relationships" name="Schedule I - Condensed Financ_3" sheetId="86" state="visible" r:id="rId86"/>
    <sheet xmlns:r="http://schemas.openxmlformats.org/officeDocument/2006/relationships" name="Schedule I - Condensed Financ_4" sheetId="87" state="visible" r:id="rId87"/>
    <sheet xmlns:r="http://schemas.openxmlformats.org/officeDocument/2006/relationships" name="Schedule I - Condensed Financ_5"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982">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EX</t>
  </si>
  <si>
    <t>Entity Registrant Name</t>
  </si>
  <si>
    <t>Emerald Expositions Event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Entity Emerging Growth Company</t>
  </si>
  <si>
    <t>true</t>
  </si>
  <si>
    <t>Entity Ex Transition Period</t>
  </si>
  <si>
    <t>Entity Common Stock, Shares Outstanding</t>
  </si>
  <si>
    <t>Entity Public Float</t>
  </si>
  <si>
    <t>Consolidated Balance Sheets - USD ($) $ in Millions</t>
  </si>
  <si>
    <t>Dec. 31, 2017</t>
  </si>
  <si>
    <t>Current assets</t>
  </si>
  <si>
    <t>Cash and cash equivalents</t>
  </si>
  <si>
    <t>Trade and other receivables, net of allowance for doubtful accounts of $0.9 and $0.8 million, as of December 31, 2018 and 2017, respectively</t>
  </si>
  <si>
    <t>Prepaid expenses</t>
  </si>
  <si>
    <t>Total current assets</t>
  </si>
  <si>
    <t>Noncurrent assets</t>
  </si>
  <si>
    <t>Property and equipment, net</t>
  </si>
  <si>
    <t>Goodwill</t>
  </si>
  <si>
    <t>Other intangible assets, net</t>
  </si>
  <si>
    <t>Other noncurrent assets</t>
  </si>
  <si>
    <t>Total assets</t>
  </si>
  <si>
    <t>Current liabilities</t>
  </si>
  <si>
    <t>Accounts payable and other current liabilities</t>
  </si>
  <si>
    <t>Deferred revenues</t>
  </si>
  <si>
    <t>Revolving credit facility</t>
  </si>
  <si>
    <t>Term loan, current portion</t>
  </si>
  <si>
    <t>Total current liabilities</t>
  </si>
  <si>
    <t>Noncurrent liabilities</t>
  </si>
  <si>
    <t>Term loan, net of discount and deferred financing fees</t>
  </si>
  <si>
    <t>Deferred tax liabilities, net</t>
  </si>
  <si>
    <t>Other noncurrent liabilities</t>
  </si>
  <si>
    <t>Total liabilities</t>
  </si>
  <si>
    <t>Commitments and contingencies (Note 14)</t>
  </si>
  <si>
    <t xml:space="preserve"> </t>
  </si>
  <si>
    <t>Shareholders’ equity</t>
  </si>
  <si>
    <t>Preferred stock, $0.01 par value; authorized shares at December 31, 2018 and 2017: 80,000; no shares issued and outstanding at December 31, 2018 and 2017</t>
  </si>
  <si>
    <t>Common stock, $0.01 par value; authorized shares: 800,000; issued and outstanding shares: 71,591 and 72,604 at December 31, 2018 and 2017, respectively</t>
  </si>
  <si>
    <t>Additional paid-in capital</t>
  </si>
  <si>
    <t>Retained earnings</t>
  </si>
  <si>
    <t>Total shareholders’ equity</t>
  </si>
  <si>
    <t>Total liabilities and shareholders’ equity</t>
  </si>
  <si>
    <t>Consolidated Balance Sheets (Parenthetical) - USD ($) $ in Millions</t>
  </si>
  <si>
    <t>Statement Of Partners Capital [Abstract]</t>
  </si>
  <si>
    <t>Allowance for doubtful accounts - trade and other receivable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Income and Comprehensive (Loss) Income - USD ($) shares in Thousands, $ in Millions</t>
  </si>
  <si>
    <t>Dec. 31, 2016</t>
  </si>
  <si>
    <t>Income Statement [Abstract]</t>
  </si>
  <si>
    <t>Revenues</t>
  </si>
  <si>
    <t>Other income</t>
  </si>
  <si>
    <t>Cost of revenues</t>
  </si>
  <si>
    <t>Selling, general and administrative expense</t>
  </si>
  <si>
    <t>Depreciation and amortization expense</t>
  </si>
  <si>
    <t>Intangible asset impairment charge</t>
  </si>
  <si>
    <t>Operating (loss) income</t>
  </si>
  <si>
    <t>Interest expense</t>
  </si>
  <si>
    <t>Loss on extinguishment of debt</t>
  </si>
  <si>
    <t>(Loss) income before income taxes</t>
  </si>
  <si>
    <t>(Benefit from) provision for income taxes</t>
  </si>
  <si>
    <t>Net (loss) income and comprehensive (loss) income</t>
  </si>
  <si>
    <t>Basic (loss) earnings per share</t>
  </si>
  <si>
    <t>Diluted (loss) earnings per share</t>
  </si>
  <si>
    <t>Basic weighted average common shares outstanding</t>
  </si>
  <si>
    <t>Diluted weighted average common shares outstanding</t>
  </si>
  <si>
    <t>Consolidated Statements of Shareholders' Equity - USD ($) $ in Millions</t>
  </si>
  <si>
    <t>Total</t>
  </si>
  <si>
    <t>Common Stock [Member]</t>
  </si>
  <si>
    <t>Additional Paid-in Capital [Member]</t>
  </si>
  <si>
    <t>(Accumulated Deficit) Retained Earnings [Member]</t>
  </si>
  <si>
    <t>Balance at Dec. 31, 2015</t>
  </si>
  <si>
    <t>Balance, shares at Dec. 31, 2015</t>
  </si>
  <si>
    <t>Stock-based compensation</t>
  </si>
  <si>
    <t>Stock-based compensation, shares</t>
  </si>
  <si>
    <t>Issuance of common stock</t>
  </si>
  <si>
    <t>Issuance of common stock, shares</t>
  </si>
  <si>
    <t>Repurchase of common stock</t>
  </si>
  <si>
    <t>Repurchase of common stock, shares</t>
  </si>
  <si>
    <t>Balance at Dec. 31, 2016</t>
  </si>
  <si>
    <t>Balance, shares at Dec. 31, 2016</t>
  </si>
  <si>
    <t>Dividends on common stock</t>
  </si>
  <si>
    <t>Balance at Dec. 31, 2017</t>
  </si>
  <si>
    <t>Balance, shares at Dec. 31, 2017</t>
  </si>
  <si>
    <t>Balance at Dec. 31, 2018</t>
  </si>
  <si>
    <t>Balance, shares at Dec. 31, 2018</t>
  </si>
  <si>
    <t>Consolidated Statements of Cash Flows - USD ($) $ in Millions</t>
  </si>
  <si>
    <t>Operating activities</t>
  </si>
  <si>
    <t>Net (loss) income</t>
  </si>
  <si>
    <t>Adjustments to reconcile net (loss) income to net cash provided by operating activities:</t>
  </si>
  <si>
    <t>Stock-based compensation expense</t>
  </si>
  <si>
    <t>Provision for doubtful accounts</t>
  </si>
  <si>
    <t>Depreciation and amortization</t>
  </si>
  <si>
    <t>Amortization of deferred financing fees and debt discount</t>
  </si>
  <si>
    <t>Unrealized gain on interest rate swap and floor</t>
  </si>
  <si>
    <t>Deferred income taxes</t>
  </si>
  <si>
    <t>Other</t>
  </si>
  <si>
    <t>Changes in operating assets and liabilities, net of effect of businesses acquired:</t>
  </si>
  <si>
    <t>Trade and other receivables</t>
  </si>
  <si>
    <t>Income tax payable</t>
  </si>
  <si>
    <t>Net cash provided by operating activities</t>
  </si>
  <si>
    <t>Investing activities</t>
  </si>
  <si>
    <t>Acquisition of businesses, net of cash acquired</t>
  </si>
  <si>
    <t>Purchases of property and equipment</t>
  </si>
  <si>
    <t>Purchases of intangible assets</t>
  </si>
  <si>
    <t>Net cash used in investing activities</t>
  </si>
  <si>
    <t>Financing activities</t>
  </si>
  <si>
    <t>Payment of contingent consideration</t>
  </si>
  <si>
    <t>Proceeds from borrowings on revolving credit facility</t>
  </si>
  <si>
    <t>Repayment of revolving credit facility</t>
  </si>
  <si>
    <t>Proceeds from borrowings on term loan</t>
  </si>
  <si>
    <t>Repayment of senior notes</t>
  </si>
  <si>
    <t>Repayment of principal on term loan</t>
  </si>
  <si>
    <t>Fees paid for debt issuance</t>
  </si>
  <si>
    <t>Cash dividends paid</t>
  </si>
  <si>
    <t>Payment of costs related to the initial public offering</t>
  </si>
  <si>
    <t>Proceeds from exercise of stock options</t>
  </si>
  <si>
    <t>Proceeds from issuance of common stock</t>
  </si>
  <si>
    <t>Net cash used in financing activities</t>
  </si>
  <si>
    <t>Net increase (decrease) in cash and cash equivalents</t>
  </si>
  <si>
    <t>Beginning of year</t>
  </si>
  <si>
    <t>End of year</t>
  </si>
  <si>
    <t>Supplemental disclosures of cash flow information</t>
  </si>
  <si>
    <t>Cash paid for income taxes</t>
  </si>
  <si>
    <t>Cash paid for interest</t>
  </si>
  <si>
    <t>2017 Acquisitions [Member]</t>
  </si>
  <si>
    <t>Supplemental schedule of non-cash investing and financing activities</t>
  </si>
  <si>
    <t>Contingent consideration related to acquisitions</t>
  </si>
  <si>
    <t>2016 Acquisitions [Member]</t>
  </si>
  <si>
    <t>Description of Business and Summary of Significant Accounting Policies</t>
  </si>
  <si>
    <t>Organization Consolidation And Presentation Of Financial Statements [Abstract]</t>
  </si>
  <si>
    <t xml:space="preserve">Emerald Expositions Events, Inc. (“Emerald” or “the Company”) is a corporation formed on April 26, 2013, under the laws of the State of Delaware. Emerald is majority owned by investment funds managed by an affiliate of Onex Partners Manager LP (“Onex Partners”). The Company, headquartered in San Juan Capistrano, California, is a leading operator of large business-to-business trade shows in the United States (“U.S.”). The Company operates in a number of broadly-defined industry sectors: Gift, Home &amp; General Merchandise; Sports; Design &amp; Construction; Technology; Jewelry; and other trade shows. Each of the Company’s exhibitions are held at least once per year, and provide a venue for exhibitors to launch new products, develop sales leads and promote their brands. In addition to organizing trade shows and conferences (collectively, “Events”), the Company also operates websites and related digital products, and produces publications, each of which is aligned with a specific sector for which it organizes a trade show. Initial Public Offering On May 3, 2017, the Company completed the initial public offering (“IPO”) of its common stock. The Company sold a total of 10,333,333 shares of common stock, for total net proceeds to the Company of approximately $159.1 million after deducting underwriting discounts and commissions and expenses associated with the offering of $16.5 million. The Company used all of its proceeds from the offering plus cash on hand to prepay $159.2 million of borrowings outstanding under the Term Loan Facility (as defined below). 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income; as such, its comprehensive (loss) income is the same as net (loss) income for all periods presented. Onex Partners Fees Emerald Expositions Holding, Inc. (“EEH”), an intermediate holding company of Emerald, entered into a Services Agreement, dated June 17, 2013, with Onex Partners (the “Services Agreement”) to provide expertise and advisory services, including financial and structural analysis, due diligence investigations, and other advice and negotiation assistance. The management fee for these services was payable quarterly, in arrears. In connection with the IPO, the Services Agreement was terminated and the management fee is no longer pai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s for doubtful accounts, useful lives of property and equipment and intangible assets, long-lived asset impairments, goodwill, purchased intangible asset valuations and assumptions used in valuing the Company’s allocation of purchase price, including acquired deferred revenues, intangible assets and goodwill, deferred taxes and stock-based compensation expense. Actual results could differ from those estimates. Cash and Cash Equivalents The Company maintains its cash in bank deposit accounts, which at times may exceed federally insured limits. The Company considers cash deposits in banks as cash and investments with original maturities at purchase of three months or less as cash equivalents. At December 31, 2018 and 2017 amounts receivable from credit card processors, totaling $0.3 million and $0.8 million, respectively, are considered cash equivalents because they are short-term, highly liquid in nature and they are typically converted to cash within three days of the sales transaction. 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Company’s assets and liabilities are carried at fair value and are classified and disclosed in one of the following three categories: Level 1 – quoted market prices in active markets for identical assets and liabilities; Level 2 – observable market-based inputs that are corroborated by market data; and Level 3 – unobservable inputs that are not corroborated by market data.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As of December 31, 2018, the Company did not have any Level 3 financial instruments. As of December 31, 2017, the Company had contingent consideration liabilities that were Level 3 liabilities with the related fair values based on the significant unobservable inputs and probability weightings used in the income approach. Financial Instruments Cash and cash equivalents, accounts receivable, accounts payable and certain accrued liabilities are carried at cost, which management believes approximates fair value because of the short-term maturity of these instruments. Financial instruments also include long-term debt with third party financial institutions. Cash and cash equivalents and long-term debt financial instruments potentially subject the Company to concentrations of credit risk. To minimize the risk of credit loss, these financial instruments are primarily held with large, reputable financial institutions. At December 31, 2018 and December 31, 2017, the Company’s uninsured balances totaled $20.2 million, and $10.6 million, respectively. As of December 31, 2018 and 2017, the carrying value and fair value of the Company’s debt is summarized in the following table:
December 31, 2018
(in millions)
Fair Value
Carrying Value
Amended and Restated Term Loan Facility, with interest at LIBOR plus 2.75% (equal to 5.27%) at period end, including short-term portion
$
516.4
$
533.5
Revolving Credit Facility, with interest at LIBOR plus 2.75% (equal to 5.27%) at period end
38.5
40.0
Total
$
554.9
$
573.5
December 31, 2017
(in millions)
Fair Value
Carrying Value
Amended and Restated Term Loan Facility, with interest at LIBOR plus 2.75% (equal to 4.42%) at period end, including short-term portion
$
565.0
$
558.5
Total
$
565.0
$
558.5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Derivative Instruments In March 2014, the Company, through EEH, entered into forward interest rate contracts to manage and reduce its interest rate risk. The interest rate swap and floor had an effective date of December 31, 2015 and were settled on the last business day of each month of March, June, September and December, beginning March 31, 2016 through December 31, 2018. The Company made payments of $0.5 million during the year ended December 31, 2018, representing the differential between the three-month LIBOR rate and 2.705% on the principal amount of $100.0 million. The Company made payments of $1.4 million during the year ended December 31, 2017, representing the differential between the three-month LIBOR rate and 2.705% on the principal amount of $100.0 million. The Company marked-to-market its interest rate contracts quarterly with both the unrealized and realized gains or losses included in interest expense in the consolidated statements of (loss) income and comprehensive (loss) income. The contract expired on December 31, 2018. Due to the expiration of the Company’s forward interest rate contract, there was no liability recorded as of December 31, 2018. The December 31, 2017 liability is included in accounts payable and other current liabilities in the consolidated balance sheets. See Note 7 – “Long-Term Debt” for additional discussion of the Company’s interest rate swap and floor arrangement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In determining the allowance for doubtful accounts, the Company analyzes the aging of accounts receivable, historical bad debts, customer creditworthiness and current economic trends. Prepaid Expenses Prepaid expenses is primarily comprised of prepaid event costs. The Company pays certain direct event costs, such as facility rental deposits and insurance costs, in advance of the event. Such costs are deferred in prepaid expense on the consolidated balance sheets when paid and recognized as cost of revenues upon the staging of the event. Goodwill Goodwill is recorded as the difference, if any, between the aggregate consideration paid for an acquisition and the fair value of the assets acquired and liabilities assumed. Goodwill is not amortized, but instead tested for impairment annually or more frequently should an event or circumstances indicate that a reduction in fair value may have occurred. The Company tests for impairment on October 31 of each year, or more frequently if events and circumstances warrant.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and has determined it operates under one reporting unit.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When the Company determines a fair value test is necessary, it estimates the fair value of the reporting unit and compares the result with its carrying amount, including goodwill. If the carrying amount of the reporting unit exceeds its fair value, an impairment charge is recorded equal to the amount by which the carrying value exceeds the fair value, up to the amount of goodwill associated with the reporting unit. Determining the fair value of a reporting unit is judgmental in nature and may involve the use of significant estimates and assumptions including, projections of future cash flows, revenue growth rates, weighted average cost of capital, forecasting future sales and expenses, selecting appropriate discount rat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rroborates the reasonableness of the total fair value of the reporting unit with the Company’s market capitalization. The Company’s market capitalization is calculated using the relevant shares outstanding and stock price of the Company’s publicly traded shares. In the event of a goodwill impairment, the Company would be required to record an impairment charge, which would impact earnings and reduce the carrying amounts of goodwill on the consolidated balance sheet. The Company also considers the amount of headroom for a reporting unit when determining whether an impairment existed. Headroom is the difference between the fair value of a reporting unit and its carrying value. In performing the annual impairment analysis as of October 31, 2018, the Company determined that the carrying amount of the reporting unit did not exceed the respective fair value and therefore, no impairment existed. Based on the results of this impairment test performed as of October 31, 2018, the fair value of the reporting unit exceeded its carrying value by more than 20%. Accordingly a relatively small change in the underlying assumptions, including the financial performance of the Company not meeting expectations in future years or a decline in the market price of the Company’s publicly traded stock, may cause a change in the results of the impairment assessment in future periods and, as such, could result in an impairment of goodwill, for which the carrying amount is $1,036.5 million as of December 31, 2018. No impairment was identified as a result of the analysis performed in connection with the annual test of goodwill for the years ended December 31, 2018, 2017 and 2016, as the estimated fair value of goodwill as of the impairment testing date exceeded its carrying value. Indefinite-Lived Intangibles The indefinite-lived intangible assets consist of asset groups which are tested annually for impairment at October 31, or earlier in the event of triggering events that may indicate impairment. The Company has the option to first assess qualitative factors to determine whether it is more likely than not that an indefinite-lived intangible asset is impaired. To perform a qualitative assessment, the Compan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s of the Company’s During the fourth quarter of 2018, the Company identified triggering events associated with the performance of several trade show brands that led management to determine that it was not more likely than not that the carrying amount of certain of its indefinite-lived intangible assets would be recovered. As a result of the qualitative analysis performed, the Company deemed it necessary to perform the quantitative analysis for certain asset groups. The Company performed the quantitative analysis in connection with the Company’s annual impairment test and concluded that certain of its asset groups had a fair value below the carrying value. Accordingly, the Company recorded a non-cash impairment charge of $90.6 million for the year ended December 31, 2018 related to certain trade names. The decline in fair value compared to the carrying value of the asset groups is the result of changes in forecasted revenues and gross profits and minor adjustments to the valuation assumptions around future royalty and discount rates. No impairment indicators were identified as a result of the Company’s annual assessment of the Company’s indefinite-lived intangible assets for the years ended December 31, 2017 and 2016. Refer to Note 5 for the intangible assets impairment recorded during the year ended December 31, 2018. In conjunction with the annual impairment test that was conducted in the fourth quarter of 2018, the Company also performed an evaluation of its indefinite-lived intangible assets to determine whether an indefinite life for each trade name was still warranted. As a result of this evaluation, the Company determined that events and circumstance had occurred during the fourth quarter of fiscal year 2018 which indicated that certain of the trade show brands operating in the large, multi-category gift and home, jewelry, retail service, photography and conference event categories should no longer be considered to have indefinite lives. These events and circumstances included changes to the Company’s strategic decisions on management and resources so that the Company can focus more specifically on certain brands, expectations about the future viability of certain trade shows due to recent changes in customer behavior and overall macroeconomic trends, contractual changes for key relationships, and a lower level of forecasted sales for each of the trade names as a result of decreased sales for each in recent periods and the manner in which management intends to manage the trade names in future periods . The Company determined the estimated remaining economic lives of the trade names based on future forecasted cash flows, as well as the consideration of various other factors. These factors included the strength of each trade name and their respective market share within the category in which each operates, the stability of the respective industries, the fact that these trade names have been in existence for a long period of time and are expected to remain in existence for a significant number of years in the future while considering any relevant legal, regulatory, or contractual conditions that might limit their remaining useful lives. After taking all of these factors into consideration, the Company adjusted the estimated useful lives of several trade shows to a period between ten and 30 years. As a result, these are the periods over which each trade name will be amortized on a straight-line basis. Customer-Related Intangibles and Other Amortized Intangible Assets Intangible assets with definite-lives are stated at cost, less accumulated amortization and impairment losses. These intangible assets are amortized on a straight-line basis over the following estimated useful lives, which are reviewed each reporting period:
Estimated Useful Life
Weighted Average
Customer-related intangibles
7-10 years
9
Definite-lived trade names
10-30 years
22
Computer software
3-7 years
5
As it relates to business acquisitions, the fair values of acquired customer-related intangibles are estimated using a discounted cash flow analysis. Input assumptions regarding future cash flows, growth rates, discount rates, and tax rates used in developing the present value of future cash flow projections are the basis of the fair value calculation. Refer to Note 5 for the customer-related intangible asset impairment recorded during the year ended December 31, 2018. 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evaluates recoverability of assets to be held and used by comparing the carrying amount of an asset to the future net undiscounted cash flows to be generated by the asset to determine if the carrying value is not recoverable. If the carrying value is not recoverable, the Company fair values the asset and compares to the carrying value. If such asset is considered to be impaired, the impairment loss is measured as the amount by which the carrying amount of the asset exceeds its fair value. In connection with the impairment identified to certain of the Company’s trade name intangible assets, the Company performed a recoverability test on all related asset groups containing definite-lived intangible assets which consist primarily of customer relationships as of October 31, 2018. The recoverability test indicated that certain of the customer relationship assets were impaired which resulted in a non-cash impairment charge of $13.7 million during the year ended December 31, 2018. There were no long-lived asset impairments for the years ended December 31, 2017 or 2016. 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ales, general and administrative expense in the consolidated statements of (loss) income and comprehensive (loss) income. There is no contingent consideration outstanding at December 31, 2018. Revenue Recognition and Deferred Revenue Refer to Note 3 for the Company’s revenue recognition policies. A significant portion of the Company’s annual revenue is generated from the production of trade shows and conference events, including booth space sales, registration fees and sponsorship fees. The Company recognizes revenue upon completion of each trade show or conference event. Trade show and conference revenues generated approximately 93%, 93% and 92% of the total revenues for the years ended December 31, 2018, 2017 and 2016, respectively. The remaining 7%, 7% and 8% of the revenues for the years ended December 31, 2018, 2017 and 2016, respectively, were generated from other marketing services, including digital media and print publications that complement the event properties in each industry sector. Amounts invoiced prior to the completion of the trade show or conference event are recorded as deferred revenues in the consolidated balance sheets until the completion of the event. As of December 31, 2018 and 2017, the Company had deferred revenues of $192.4 million and $192.6 million, respectively, of which, $49.8 million and $49.3 million, are included in accounts receivable on the consolidated balance sheets as of December 31, 2018 and 2017, respectively. Other Income During the third quarter of 2017, as a result of Hurricane Irma, the Company’s Surf Expo and Imprinted Sportswear Show - Orlando (“ISS Orlando”) were forced to close two days early. The Company carries cancellation insurance to mitigate losses caused by natural disasters and received a payment of $6.5 million from its insurance carrier to offset the lost revenues of the affected trade shows. As a result, during the year ended December 31, 2017, the Company recorded Other Income of $6.5 million to recognize the amount that was recovered from the insurance company in the consolidated statements of income and comprehensive income. 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 Segment Reporting Operating segments are components of an enterprise for which discrete financial reporting information is available that is evaluated regularly by the chief operating decision maker (“CODM”) in deciding how to allocate resources and in assessing performance. As the Company’s sole function is the operation and management of trade shows and their interdependent trade show related marketing activities, the CODM views the Company’s operations and manages the businesses as one operating segment. In addition, all of the Company’s assets and trade shows are held in the U.S. Utilizing these criteria, the Company is managed on the basis of one reportable operating segment. Advertising and Marketing Costs Advertising and marketing costs are expensed as incurred and are reflected as selling, general and administrative expenses in the consolidated statements of (loss) income and comprehensive (loss) income. These costs include all brand advertising, telemarketing, direct mail and other sales promotion associated with the Company’s trade shows, conference events and publications. Advertising and marketing costs totaled $15.3 million, $12.9 million and $11.7 million, for the years ended December 31, 2018, 2017 and 2016, respectively. Stock-Based Compensation Prior to the IPO, certain of the Company’s officers, non-employee directors, consultants and employees received stock-based awards pursuant to our 2013 Option Plan. Stock-based compensation expense is calculated for each vesting tranche of stock options using the Black-Scholes option pricing model. The expense is recognized, net of forfeitures, within the consolidated statements of (loss) income and comprehensive (loss)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our Common Stock — Due to the absence of an active market for the Company’s common stock prior to the IPO, the fair value for purposes of determining the underlying stock price for pre-IPO stock option grants was determined utilizing commonly accepted valuation practices. The exercise price was set at least equal to the fair value of Emerald’s common stock on the date of grant. The key assumptions used in the valuations to determine the fair value of Emerald’s pre-IPO common stock included its historical and projected operating and financial performance; observed market multiples for comparable businesses; the uncertainty in the business associated with economic conditions; the fact that equity incentive grants relate to illiquid securities in a private company that had no liquid trading market; and the likelihood of achieving a liquidity event, such as an initial public offering or sale of the company. Each of these assumptions involves highly complex and subjective estimates. Following the IPO, the fair value per share of common stock for purposes of determining share-based compensation is the closing price of the Company’s common stock as reported on the New York Stock Exchange on the applicable grant date.
•
Expected Term — The expected option term represents the period of time the option is expected to be outstanding. The Company uses the simplified method to estimate the term since the Company does not have sufficient exercise history to calculate the expected term of stock options.
•
Volatility — The expected volatility is based on considering the limited publicly traded stock price and historical average volatilities of similar publicly traded companies corresponding to the expected term of the awards.
•
Risk-Free Rate — The risk-free rate is based on the yields of United States Treasury securities with maturities similar to the expected term of stock option for each stock option grant.
•
Forfeiture Rate — Estimates of pre-vesting forfeitures, or forfeiture rates, were based on an internal analysis, which primarily considers the award recipients’ position within the Company.
•
Dividend Yield — Prior to the IPO, the Company had never declared or paid any cash dividends and had no intention to pay cash dividends. Consequently, an expected dividend yield of zero was used with respect to pre-IPO options. In connection with the IPO, the Company adopted a policy of paying quarterly cash dividends on common stock. Post-IPO stock option grants include an expected dividend yield which is commensurate with the annual dividends the Company has been declaring and paying since the IPO. In 2017 and 2018, the Company granted Restricted Stock Units, “RSUs”, that contain service and, in certain instances, performance conditions to certain executives and employee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loss) income and comprehensive (loss) income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t>
  </si>
  <si>
    <t>Recently Adopted Accounting Pronouncements</t>
  </si>
  <si>
    <t>Accounting Changes And Error Corrections [Abstract]</t>
  </si>
  <si>
    <t xml:space="preserve">Note 2. In March 2018, the Financial Accounting Standards Board (“FASB”) issued Accounting Standards Update (“ASU”)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 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year ended December 31, 2018. See Note 13, Income Taxes In May 2017, the FASB issued ASU 2017-09, Compensation-Stock Compensation (Topic 718): Scope of Modification Accounting (“ASU 2017-09”). ASU 2017-09 clarifies when changes to the terms and conditions of share-based payment awards must be accounted for as modifications. Entities apply the modification accounting guidance only if there is a change to the value, vesting condition or award classification. The Company adopted ASU 2017-09 on January 1, 2018. The adoption of the standard did not have a material impact on the Company’s consolidated financial statements as of and for the year ended December 31, 2018. Effective January 1, 2018, the Company adopted Accounting Standards Codification (“ASC”) Topic 606, Revenue from Contracts with Customers (“ASC Topic 606”) using the full retrospective method. As adoption of the standard had no material impact on the Company’s consolidated financial position, results of operations or cash flows, no restatement is required for each reporting period presented prior to the period of initial application. Refer to Note 3 for additional disclosures required under ASC Topic 606. In January 2017, the FASB issued ASU 2017-04, Intangibles – Goodwill and Other (Topic 350):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is applied prospectively and is effective for calendar year-end filers in 2020, with early adoption permitted. The adoption of the standard did not have a material impact on the Company’s consolidated financial statements as of and for the year ended December 31, 2018 Recently Issued Accounting Pronounc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for customers in a hosting arrangement that is a service contract with the requirements for capitalizing implementation costs incurred to develop or obtain internal-use software. This standard also requires customers to expense the capitalized implementation costs of a hosting arrangement that is a service contract over the term of the hosting arrangement. This guidance is effective for fiscal years beginning after December 15, 2019, and for interim periods within those fiscal years, with early adoption permitted. Implementation should be applied either retrospectively or prospectively to all implementation costs incurred after the date of adoption. Management is currently assessing the impact that adopting this new accounting standard will have on the Company’s consolidated financial statements. In August 2018, the FASB issued ASU 2018-13, Fair Value Measurement (Topic 820): Disclosure Framework - Changes to the Disclosure Requirements for Fair Value Measurement (“ASU 2018-13”). ASU 2018-13 is intended to improve the effectiveness of fair value measurement disclosures. This guidance is effective for fiscal years beginning after December 15, 2019, and for interim periods within those fiscal years, with early adoption permitted. Management does not expect the adoption of this accounting standard will have a material impact on the Company’s consolidated financial statements. In July 2018, the FASB issued ASU 2018-09, Codification Improvements (“ASU 2018-09”). This standard does not prescribe any new accounting guidance, but instead makes changes to a variety of topics to clarify, correct errors in, or make minor improvements to the Accounting Standards Codification. Certain updates are applicable immediately, but the majority of the amendments in ASU 2018-09 will be effective for annual periods beginning after December 15, 2018. Management does not expect the adoption of this accounting standard will have a material impact on the Company’s consolidated financial statements. In June 2018, the FASB issued ASU 2018-07, Compensation-Stock Compensation (Topic 718): Improvements to Nonemployee Share-Based Payment Accounting (“ASU 2018-07”), to simplify the accounting for share-based payments made to nonemployees. Under ASU 2018-07, accounting for share-based payments made to nonemployees is substantially the same as the accounting for share-based payments made to employees. Share based awards to nonemployees will be measured at fair value on the grant date of the awards, with the need to assess the probability of satisfying performance conditions, if any are present. This guidance is effective for fiscal years beginning after December 15, 2018, including interim periods within those fiscal years, and early adoption is permitted. Management does not expect the adoption of this accounting standard will have a material impact on the Company’s consolidated financial statements. In February 2018, the FASB issued ASU 2018-02, Income Statement - Reporting Comprehensive Income (Topic 220): Reclassification of Certain Tax Effects from Accumulated Other Comprehensive Income. This update will permit entities to reclassify tax effects stranded in accumulated other comprehensive income as a result of tax reform from the Tax Cuts and Jobs Act. This update will be effective for all interim and annual reporting periods beginning after December 15, 2018 and early adoption is permitted. Management does not expect the adoption of this accounting standard will have a material impact on the Company’s consolidated financial statements. In February 2016, the FASB issued ASU 2016-02, Leases (Topic 842) (“ASU 2016-02”), which will require lessees to recognize most leases on their balance sheets as a right-of-use asset with a corresponding lease liability. ASU 2016-02 is required for public companies for fiscal years beginning after December 15, 2018, and as originally issued, required modified retrospective adoption. In July 2018, the FASB issued ASU 2018-11, Leases (Topic 842): Targeted Improvements (“ASU 2018-11”), which provides an alternative transition method in addition to the existing method by allowing entities to apply ASU 2016-02 as of the adoption date and recognize a cumulative effect adjustment to the opening balance of retained earnings in the period of adoption. ASU 2016-02 also includes certain practical expedients that may be used in the adoption of the standard. The Company will adopt both ASU 2016-02 and ASU 2018-11 effective January 1, 2019 and plans to use the available practical expedient keeping leases with an initial term of twelve months or less off of the balance sheet. Management expects the adoption of the new accounting standards will result in an increase of $19.3 million to the assets and liabilities on the consolidated balance sheets upon adoption, but management does not expect adoption to have a material impact on the consolidated statements of (loss) income and comprehensive (loss) income or consolidated statements of cash flows. The Company expects to elect the transition option allowed under ASU 2018-11, to adopt the new leases standard using the modified retrospective transition method required by the standard and recognize a cumulative effect adjustment to the opening balance of retained earnings in the period of adoption rather than in the earliest period presented. There have been no other new accounting pronouncements that are expected to have a significant impact on the Company’s consolidated financial statements or notes thereto. </t>
  </si>
  <si>
    <t>Revenue From Contract With Customer [Abstract]</t>
  </si>
  <si>
    <t>Note 3. Revenues Revenue Recognition and Deferred Revenue Revenue is recognized when the customer receives the benefit of the promised services and all performance obligations are met. Revenue is recognized at an amount that reflects the consideration the Company expects to receive in exchange for those services. Customers receive the benefit of the Company’s services upon the completion of each trade show or conference event. A significant portion of the Company’s annual revenue is generated from the production of trade shows and conference events (collectively, “trade shows”), including booth space sales, registration fees and sponsorship fees. The Company recognizes revenue upon completion of each trade show. Trade show and conferene events revenues represented approximately 93%, 93% and 92% of total revenues for the years ended December 31, 2018, 2017 and 2016, respectively. Other marketing services revenues primarily consist of advertising sales for industry publications and digital products and are recognized in the period in which the publications are issued or digital products are provided. Deferred revenues generally consist of booth space sales, registration fees and sponsorship fees that are invoiced prior to the trade show or other event. Current deferred revenues are reported as deferred revenues on the consolidated balance sheets and were $192.4 million and $192.6 million as of December 31, 2018 and 2017, respectively. Long-term deferred revenues as of December 31, 2018 and 2017 were zero and $1.9 million, respectively, and are reported as other noncurrent liabilities on the consolidated balance sheets. Total deferred revenues, including the current and non-current portions, were $192.4 million and $194.5 million, as of December 31, 2018 and 2017, respectively. The following table represents the deferred revenue activity for the years ended December 31, 2018 and 2017, respectively:
Year Ended December 31,
(in millions)
2018
2017
Balance at beginning of period
$
194.5
$
172.4
Consideration earned during the period
(324.0
)
(292.3
)
Invoiced during the period
308.1
299.5
Additions related to business combinations
13.8
14.9
Balance at end of period
$
192.4
$
194.5
Performance Obligations For the Company’s trade shows and other events, sales are deferred and recognized when performance obligations under the terms of a contract with the Company’s customer are satisfied which is at the completion of a show or event. Revenue is measured as the amount of consideration the Company expects to receive upon completion of performance obligations. For the Company’s other marketing services, sales are deferred and recognized when performance obligations under the terms of a contract with the Company’s customer are satisfied. This generally occurs in the period in which the publications are issued or the advertising services are provided. Revenue is measured as the amount of consideration the Company expects to receive upon completion of performance obligations. The Company applied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Company’s primary sources of revenue are from trade shows, other events and other marketing services. The following table represents revenues disaggregated by type:
Years Ended December 31,
(in millions)
2018
2017
2016
Trade shows
$
318.9
$
297.5
$
279.8
Other events
34.9
18.9
18.2
Other marketing services
26.9
25.3
25.7
Total revenues
$
380.7
$
341.7
$
323.7
Contract Balances Due to the nature of the Company’s revenue from contracts with customers, the Company does not have material contract assets that fall under the scope of ASC Topic 606. Contract liabilities generally consist of booth space sales, registration fees and sponsorship fees that are collected prior to the trade show or other event. The related revenue is recognized upon the completion of the applicable trade show or other event. Contract liabilities are reported on the consolidated balance sheets as deferred revenues. The Company incurs sales commissions costs in connection with sales of booth space, registration fees and sponsorship fees at the Company’s trade shows and events and with sales of advertising for industry publications. The Company’s contracts with customers are generally short term, as sales generally begin up to one year prior to the date of the trade shows and other events. The Company expects the period benefitted by each commission to be less than one year, and as a result, the Company expenses sales commissions as incurred. Sales commissions are reported on the consolidated statements of (loss) income and comprehensive (loss) income as selling, general and administrative expenses. Contract Estimates and Judgments The Company’s revenues accounted for under ASC Topic 606 generally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all considered to be fulfilled upon the completion of each trade show, other event or publication issuance, as applicable. The Company’s contracts do not include material variable consideration.</t>
  </si>
  <si>
    <t>Business Acquisitions</t>
  </si>
  <si>
    <t>Business Combinations [Abstract]</t>
  </si>
  <si>
    <t>Note 4. The Company acquired certain assets and assumed certain liabilities of two companies in 2018 (the “2018 Acquisitions”), four companies in 2017 (the “2017 Acquisitions”), and six companies in 2016 (the “2016 Acquisitions”) as described below. Each transaction qualified as an acquisition of a business and was accounted for as a business combination. T he Company recorded goodwill of $42.8 million and $63.4 million in the years ended December 31, 2018 and 2017, respectively. In the view of management, the goodwill recorded reflects the future cash flow expectations for the acquired businesses’ market positions in their respective trade show industries, synergies and assembled workforce. Substantially all of the goodwill recorded is expected to be deductible for income tax purposes 2018 Acquisition: Boutique Design New York (“BDNY”) On October 15, 2018, the Company acquired certain assets and assumed certain liabilities associated with BDNY and associated trade shows and related assets from ST Media Group International, Inc. and Hospitality Media Group, LLC, for a total purchase price of $45.1 million, which included a negative working capital adjustment of approximately $8.7 million and non-cash deferred payments of $1.8 million. The deferred payments are related to a Joint Venture Interest Redemption Agreement and Marketing Services Agreement between the American Hotel and Lodging Association, New York State Hospitality &amp; Tourism Association, Inc. and Hotel Association of New York City, Inc. As of December 31, 2018, the $1.0 million of the deferred payment is included in accounts payable and other current liabilities and $0.8 million is included in other noncurrent liabilities in the consolidated balance sheet. The acquisition was financed with cash from operations and a draw on the Company’s revolving credit facility. All of the external acquisition costs of $0.7 million were expensed as incurred and included in selling, general and administrative expenses in the consolidated statements of (loss) income and comprehensive (loss) income. The revenue and net income generated from the acquisition during the 2018 post-acquisition period was $12.7 million and $3.1 million, respectively. The measurement period was closed in the fourth quarter of 2018.
(in millions)
October 15, 2018
Trade and other receivables
$
1.5
Prepaid expenses
1.9
Goodwill
29.2
Other intangible assets
24.6
Deferred revenues
(12.1
)
Purchase price, including working capital adjustment
$
45.1
Technology Brands On August 20, 2018, the Company acquired certain assets and assumed certain liabilities associated with a technology event and a group of complementary technology intelligence brands serving the residential, commercial and security integrator markets from EH Publishing, Inc., for a total purchase price of $27.8 million, which included a negative working capital adjustment of approximately $0.5 million. The acquisition of the technology event, Total Tech Summit, and related brands CEPro, Commercial Integrator, Security Sales &amp; Integration, and Campus Safety (collectively, “the Technology Brands”) was financed with cash from operations. All of the external acquisition costs of $0.6 million were expensed as incurred and included in selling, general and administrative expenses in the consolidated statements of (loss) income and comprehensive (loss) income. The revenue and net income generated from the acquisition during the 2018 post-acquisition period was $5.4 million and $0.9 million, respectively. The measurement period was closed in the fourth quarter of 2018. The following table summarizes the fair value of the assets and liabilities at the date of acquisition:
(in millions)
August 20, 2018
Prepaid expenses and other assets
$
1.5
Goodwill
14.2
Intangible assets
14.2
Deferred revenues
(1.7
)
Other current liabilities
(0.4
)
Purchase price, including working capital adjustment
$
27.8
2017 Acquisitions CEDIA The Company acquired the assets and assumed the liabilities associated with CEDIA Expo on January 25, 2017, for a total purchase price of $34.8 million, which included a negative working capital adjustment of approximately $1.2 million. The acquisition was financed with cash from operations and a draw on the Company’s revolving credit facility. All of the external acquisition costs of $0.2 million were expensed as incurred and included in selling, general and administrative expenses in the consolidated statements of (loss) income and comprehensive (loss) income. The revenue generated from this acquisition during the 2017 post-acquisition period was $7.0 million. The measurement period was closed during the fourth quarter of 2017. The following table summarizes the fair value of the assets and liabilities at the date of acquisition:
(in millions)
January 25, 2017
Prepaid expenses
$
0.3
Goodwill
24.9
Other intangible assets
11.1
Deferred revenues
(1.5
)
Purchase price, including working capital adjustment
$
34.8
InterDrone The Company acquired the assets and assumed the liabilities associated with the International Drone Conference and Exposition on March 10, 2017, for a purchase price of $8.2 million, which included a negative working capital adjustment of approximately $0.2 million and estimated contingent consideration of $3.8 million. The $4.4 million closing purchase payment was financed with cash from operations. The contingent consideration was primarily based upon performance thresholds around revenue and earnings. The liability was re-measured to fair value each reporting period using the Company’s most recent internal operational budgets. As a result of the Company’s review during the fourth quarter of 2017, the contingent consideration liability was re-measured to fair value which resulted in a $0.3 million increase in the fair value of the contingent consideration and is included in selling, general and administrative expense in the consolidated statements of (loss) income and comprehensive (loss) income. The $4.1 million contingent payment was settled in the fourth quarter of 2017. All of the external acquisition costs of $0.4 million were expensed as incurred and included in selling, general and administrative expenses in the consolidated statements of (loss) income and comprehensive (loss) income. The revenue generated from this acquisition during the 2017 post-acquisition period was $1.7 million. The measurement period was closed during the fourth quarter of 2017. The following table summarizes the fair value of the assets and liabilities at the date of acquisition:
(in millions)
March 10, 2017
Goodwill
$
5.5
Other intangible assets
2.9
Deferred revenues
(0.2
)
Purchase price, including working capital adjustment
$
8.2
Snow Show The Company acquired the assets and assumed the liabilities associated with the SnowSports Industries America Snow Show on May 24, 2017, for a total purchase price of $16.8 million, which included a negative working capital adjustment of approximately $0.3 million and a deferred payment of $0.4 million. At the date of acquisition, the Company entered into a sponsorship agreement for a non-exclusive right to use to the Snow Sports Industries mark. As a result of the sponsorship agreement, the Company recorded a $0.4 million deferred payment that will be paid over the next ten years. As of December 31, 2018, the $0.3 million deferred payment is included in accounts payable and other current liabilities and other noncurrent liabilities in the consolidated balance sheets. The acquisition was financed with cash from operations. All of the external acquisition costs of $0.3 million were expensed as incurred and included in selling, general and administrative expenses in the consolidated statements of (loss) income and comprehensive (loss) income. The revenue generated from this acquisition during the 2017 post-acquisition period was immaterial. The measurement period was closed during the fourth quarter of 2017. The following table summarizes the fair value of the assets and liabilities at the date of acquisition:
(in millions)
May 24, 2017
Goodwill
$
11.3
Other intangible assets
5.8
Deferred revenues
(0.3
)
Purchase price, including working capital adjustment
$
16.8
CPMG The Company acquired Connecting Point Marketing Group on November 29, 2017, for a total purchase price of $36.6 million, which included a working capital adjustment of approximately $1.4 million. The acquisition was financed with cash from operations and a draw from the Company’s revolving credit facility. All of the external acquisition costs of $0.3 million were expensed as incurred and included in selling, general and administrative expenses in the consolidated statements of (loss) income and comprehensive (loss) income. The revenue generated from this acquisition during the 2017 post-acquisition period was immaterial. The measurement period was closed during the first quarter of 2018. The following table summarizes the fair value of the assets and liabilities at the date of acquisition:
(in millions)
November 29, 2017
Cash
$
0.6
Trade and other receivables
5.1
Prepaid expenses
0.5
Goodwill
21.1
Other intangible assets
23.0
Accounts payable and other current liabilities
(0.8
)
Deferred revenues
(12.9
)
Purchase price, including working capital adjustment
$
36.6
2016 Acquisitions IGES On August 1, 2016, the Company acquired the assets and assumed the liabilities associated with the International Gift Exposition in the Smokies and the Souvenir Super Show for a total purchase price cash consideration of $3.7 million, which included a negative working capital adjustment of $1.3 million. All of the external acquisition costs of $0.3 million were expensed as incurred and included in selling, general and administrative expenses in the consolidated statements of (loss) income and comprehensive (loss) income. The revenue generated from this acquisition during the 2016 post-acquisition period was $2.5 million. The measurement period was closed during the fourth quarter of 2016. The following table summarizes the fair value of the assets and liabilities at the date of acquisition:
(in millions)
August 1, 2016
Prepaid expenses
$
0.1
Goodwill
2.9
Other intangible assets
1.8
Deferred revenue
(1.1
)
Purchase price, including working capital adjustment
$
3.7
Collective On August 8, 2016, the Company acquired the assets and assumed the liabilities associated with the Swim Collective Trade Show and the Active Collective Trade Show for a purchase price of $14.2 million, which reflects the contingent consideration payment of $1.3 million that was settled during the year ended December 31, 2017. The contingent consideration was primarily based upon performance thresholds around revenue and earnings. The liability was re-measured to fair value each reporting period using the Company’s most recent internal operational budgets. During 2017, the Company recorded a $0.1 million decrease in the fair value of the contingent consideration liability which is included in selling, general and administrative expense in the consolidated statements of (loss) income and comprehensive (loss) income. All of the external acquisition costs of $0.3 million were expensed as incurred and included in selling, general and administrative expenses in the consolidated statements of (loss) income and comprehensive (loss) income. The revenue generated from this acquisition during the 2016 post-acquisition period was immaterial. The measurement period was closed during the second quarter of 2017. The following table summarizes the fair value of the assets and liabilities at the date of acquisition:
(in millions)
August 8, 2016
Prepaid expenses
$
0.1
Goodwill
9.0
Other intangible assets
5.2
Deferred revenue
(0.1
)
Purchase price, including working capital adjustment
$
14.2
Digital Dealer On October 11, 2016, the Company acquired the assets and assumed the liabilities associated with the Digital Dealer Conference &amp; Expo, for a purchase price of $20.5 million. The Company paid $4.7 million of contingent consideration during the second quarter of 2017. The remaining $0.2 million contingent consideration was settled in the fourth quarter of 2017. The contingent consideration was primarily based upon performance thresholds around revenue and earnings. The liability was re-measured to fair value each reporting period using the Company’s most recent internal operational budgets. During 2017, the Company recorded a $0.8 million decrease in the fair value of the contingent consideration liability which is included in selling, general and administrative expense in the consolidated statements of (loss) income and comprehensive (loss) income. In conjunction with the acquisition, there was a $1.0 million contingent compensation payment that was settled in January 2018. Payment of this contingent amount is primarily based upon achievement of certain performance thresholds as well as the continued engagement of the seller. As such, the $1.0 million was determined to be compensation and is being ratably expensed during the requisite service period. For the years ended December 31, 2018, 2017 and 2016, zero, $0.8 million and $0.2 million, respectively, of the contingent compensation expense is included in selling, general and administrative expense in the consolidated statements of income and comprehensive income. As of December 31, 2018 and 2017, zero and $1.0 million, respectively, is included in accounts payable and other accrued liabilities. All of the external acquisition costs of $0.5 million were expensed as incurred and included in selling, general and administrative expenses in the consolidated statements of (loss) income and comprehensive (loss) income. The revenue generated from this acquisition during the 2016 post-acquisition period was immaterial. The measurement period for this acquisition was closed in the third quarter of 2017. The following table summarizes the fair value of the assets and liabilities at the date of acquisition:
(in millions)
October 11, 2016
Prepaid expenses
$
0.3
Goodwill
14.7
Other intangible assets
5.9
Deferred revenue
(0.4
)
Purchase price, including working capital adjustment
$
20.5
Pavement On October 18, 2016, the Company acquired the assets and assumed the liabilities associated with the National Pavement Expo for a purchase price of $7.8 million. The Company paid $2.3 million of contingent consideration during the second quarter of 2017. The contingent consideration was primarily based upon performance thresholds around revenue and earnings. The liability was re-measured to fair value each reporting period using the Company’s most recent internal operational budgets. During 2017, the Company recorded a $0.9 million increase in the fair value of the contingent consideration liability which is included in selling, general and administrative expense in the consolidated statements of (loss) income and comprehensive (loss) income. All of the external acquisition costs of $0.5 million were expensed as incurred and included in selling, general and administrative expenses in the consolidated statements of (loss) income and comprehensive (loss) income. The revenue generated from this acquisition during the 2016 post-acquisition period was immaterial. The measurement period for this acquisition was closed in the second quarter of 2017. The following table summarizes the fair value of the assets and liabilities at the date of acquisition:
(in millions)
October 18, 2016
Prepaid expenses
$
0.1
Goodwill
5.3
Other intangible assets
2.8
Deferred revenue
(0.4
)
Purchase price, including working capital adjustment
$
7.8
RFID On November 15, 2016, the Company acquired the assets and assumed the liabilities associated with RFID Journal LIVE! for a purchase price of $5.7 million. In conjunction with the acquisition, there were contingent compensation payments of $2.5 million scheduled to be settled during the first quarter of 2018 and 2019, which were primarily contingent upon achievement of certain performance thresholds and the continued employment of the seller. As such, the $2.5 million was determined to be compensation and was ratably expensed during the requisite service period. For the years ended December 31, 2018, 2017 and 2016, $0.6 million, $1.7 million and $0.2 million, respectively, of the contingent compensation expense is included in selling, general and administrative expense in the consolidated statements of (loss) income and comprehensive (loss) income. As of December 31, 2018, $1.3 million was included in accounts payable and other accrued liabilities in the consolidated balance sheets. As of December 31, 2017, $1.2 million and $0.7 million, respectively, was included in accounts payable and other accrued liabilities and other noncurrent liabilities, in the consolidated balance sheets. All of the external acquisition costs of $0.3 million were expensed as incurred and included in selling, general and administrative expenses in the consolidated statements of (loss) income and comprehensive (loss) income. The revenue generated from this acquisition during the 2016 post-acquisition period was immaterial. The measurement period for this acquisition was closed in the third quarter of 2017. The following table summarizes the fair value of the assets and liabilities at the date of acquisition:
(in millions)
November 15, 2016
Prepaid expenses
$
0.1
Goodwill
4.2
Other intangible assets
2.3
Deferred revenue
(0.9
)
Purchase price, including working capital adjustment
$
5.7
ACRE On December 13, 2016, the Company acquired the assets and assumed the liabilities associated with the American Craft Retailers Expo for a purchase price of $5.0 million, which includes a negative working capital adjustment of $1.1 million. All of the external acquisition costs of $0.3 million were expensed as incurred and included in selling, general and administrative expenses in the consolidated statements of (loss) income and comprehensive (loss) income. The revenue generated from this acquisition during the 2016 post-acquisition period was immaterial. The following table summarizes the fair value of the assets and liabilities at the date of acquisition:
(in millions)
December 13, 2016
Prepaid expenses
$
0.1
Goodwill
3.8
Other intangible assets
2.1
Deferred revenue
(1.0
)
Purchase price, including working capital adjustment
$
5.0
Supplemental pro-forma financial information Supplemental information on an unaudited pro-forma basis, is reflected as if each of the 2018 and 2017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The supplemental unaudited pro-forma financial information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18
2017
(in millions)
(Unaudited)
Pro-forma revenues
$
393.0
$
389.8
Pro-forma net (loss) income
$
(25.8
)
$
99.1</t>
  </si>
  <si>
    <t>Goodwill and Other Intangible Assets</t>
  </si>
  <si>
    <t>Goodwill And Intangible Assets Disclosure [Abstract]</t>
  </si>
  <si>
    <t xml:space="preserve">Note 5. Goodwill and Other Intangible Assets Goodwill The table below summarizes the changes in the carrying amount of goodwill:
(in millions)
Balance at December 31, 2016
$
930.3
2017 acquisitions
63.4
Balance at December 31, 2017
$
993.7
2018 acquisitions
43.4
Adjustments
(0.6
)
Balance at December 31, 2018
$
1,036.5
Other Intangible Assets Other intangible assets consisted of the following:
(in millions)
December 31, 2017
Additions
Disposals
Impairment
Transfers
December 31, 2018
Indefinite-lived intangible assets
Trade names
$
298.5
$
6.8
$
—
$
(90.6
)
$
(97.1
)
$
117.6
Amortizable intangibles
Customer-related intangibles
408.8
22.5
—
(32.1
)
—
399.2
Trade names
—
9.5
—
—
97.1
106.6
Computer software
8.4
1.0
0.5
9.9
715.7
39.8
—
(122.7
)
0.5
633.3
Accumulated amortization
Customer-related intangibles
(165.7
)
(43.6
)
—
18.4
—
(190.9
)
Trade names
—
(1.0
)
—
—
—
(1.0
)
Computer software
(5.4
)
(1.2
)
—
—
—
(6.6
)
(171.1
)
(45.8
)
—
18.4
—
(198.5
)
Capitalized software in progress
0.4
0.6
—
—
(0.5
)
0.5
Total other intangibles, net
$
545.0
$
(5.4
)
$
—
$
(104.3
)
$
—
$
435.3
(in millions)
December 31, 2016
Additions
Disposals
Transfers
December 31, 2017
Indefinite-lived intangible assets
Trade names
$
278.8
$
19.7
$
—
$
—
$
298.5
Amortizable intangibles
Customer-related intangibles
382.8
26.0
—
—
408.8
Computer software
8.0
—
—
0.4
8.4
669.6
45.7
—
0.4
715.7
Accumulated amortization
Customer-related intangibles
(124.4
)
(41.3
)
—
—
(165.7
)
Computer software
(4.4
)
(1.0
)
—
—
(5.4
)
(128.8
)
(42.3
)
—
—
(171.1
)
Capitalized software in progress
0.4
0.4
—
(0.4
)
0.4
Total other intangibles, net
$
541.2
$
3.8
$
—
$
—
$
545.0
Amortization expense for the years ended December 31, 2018, 2017 and 2016 was $45.8 million, $42.3 million and $39.3 million, respectively. Future amortization expense is estimated to be as follows for each of the five following years and thereafter ending December 31:
(in millions)
2019
$
50.7
2020
50.7
2021
50.0
2022
47.9
2023
33.3
Thereafter
84.1
$
316.7
As described in Note 1, the Company recorded non-cash impairment charges during the year ended December 31, 2018, of $90.6 million on trade names and $13.7 million on customer related intangible assets, which is presented in the accompanying consolidated statements of (loss) income and comprehensive (loss) income within intangible asset impairment charge. No impairment charges of indefinite-lived or definite-lived intangible assets were recorded for the years ending December 31, 2017 and 2016. </t>
  </si>
  <si>
    <t>Property and Equipment</t>
  </si>
  <si>
    <t>Property Plant And Equipment [Abstract]</t>
  </si>
  <si>
    <t>Note 6. Property and Equipment Property and equipment, net, consisted of the following:
December 31,
(in millions)
2018
2017
Leasehold improvements
$
2.3
$
2.1
Furniture, equipment and other
5.5
5.3
$
7.8
$
7.4
Less: Accumulated depreciation
(4.1
)
(3.6
)
Property and equipment, net
$
3.7
$
3.8
Depreciation expense related to property and equipment for the years ended December 31, 2018, 2017 and 2016 was $1.0 million, $0.9 million and $0.7 million, respectively. Losses on disposals were not material for the years ended December 31, 2018, 2017 and 2016.</t>
  </si>
  <si>
    <t>Long-Term Debt</t>
  </si>
  <si>
    <t>Debt Disclosure [Abstract]</t>
  </si>
  <si>
    <t>Note 7. Long-Term Debt Long-term debt is comprised of the following indebtedness to various lenders:
(in millions)
December 31, 2018
December 31, 2017
Amended and Restated Term Loan Facility, with interest at LIBOR plus 2.75% (equal to 5.27% and 4.42% as of December 31, 2018 and 2017, respectively) due 2024, net (a)
$
529.9
$
554.2
Less: Current maturities
5.7
5.7
Long-term debt, net of current maturities, debt discount and deferred financing fees
$
524.2
$
548.5
( a )
Amended and Restated Term Loan Facility as of December 31, 2018 is recorded net of unamortized discount of $3.0 million and net of unamortized deferred financing fees of $3.6 million. Amended and Restated Term Loan Facility as of December 31, 2017 is recorded net of unamortized discount of $3.6 million and net of unamortized deferred financing fees of $4.4 million. Amended and Restated Senior Secured Credit Facilities Prior to October 2016, the senior secured credit facilities consisted of (a) a seven-year $430.0 million senior secured term loan facility (the “Term Loan Facility”) and (b) a $90.0 million senior secured revolving credit facility (the “Revolving Credit Facility” and, together the “Senior Secured Credit Facilities”). On May 8, 2017, using the net proceeds from the initial public offering, the Company prepaid $159.2 million of borrowings outstanding under the Term Loan Facility. On May 22, 2017, EEH amended and restated the Senior Secured Credit Facilities (the “Amended and Restated Senior Secured Credit Facilities”), which consist of (i) a seven-year $565.0 million senior secured term loan facility (the “Amended and Restated Term Loan Facility”), scheduled to mature on May 22, 2024 and (ii) a $150.0 million senior secured revolving credit facility (the “Amended and Restated Revolving Credit Facility” and, together with the Amended and Restated Term Loan Facility, the “Amended and Restated Senior Secured Credit Facilities”), scheduled to mature on May 23, 2022. On November 27, 2017, entered into the Refinancing Agreement and First Amendment to the Amended and Restated Senior Secured Credit Facilities to reduce the interest rate applicable to term loans under the Amended and Restated Term Loan Facility, by 25 basis points, and on November 29, 2017, EEH entered into the Repricing Agreement and Second Amendment to the Amended and Restated Credit Agreement to reduce the interest rate applicable to revolving loans under the Amended and Restated Revolving Credit Agreement by 25 basis points. The Amended and Restated Term Loan Facility proceeds of $563.6 million (net of a $1.4 million original issuance discount) were used to repay the outstanding principal and interest under the Term Loan Facility, pay third party fees of $6.4 million and pay $0.8 million in financing fees related to the increase in commitments under the Amended and Restated Revolving Credit Facility. An additional $1.5 million in third party fees were paid with cash from operations. Of the $6.4 million in third party fees, $3.8 million were recognized as interest expense. The remaining $2.6 million, together with the $1.5 million in third party fees that were paid with cash from operations, were recorded as deferred financing fees. The $1.4 million original issuance discount and the $2.6 million in deferred financing fees will be amortized over the life of the Amended and Restated Term Loan Facility using the effective interest method. The $0.8 million in deferred financing fees related to the Amended and Restated Revolving Credit Facility will be amortized over the life of the facility using the straight-line method. In connection with the November 2017 repricings, third party fees of $0.7 million, were recognized as interest expense. The Amended and Restated Senior Secured Credit Facilities allow for EEH to choose from the following two interest rate options:
-
Alternate Base Rate (“ABR”) loans bear interest at a rate equal to a spread, or applicable margin, above the greatest of (i) the administrative agent’s prime rate, (ii) the Federal Funds Rate plus 50 basis points, and (iii) the one month London Interbank Offered Rate (“LIBOR”) plus 1.00%. or
-
LIBOR loans bear interest at a rate equal to a spread, or applicable margin, over the LIBOR rate. From May 22, 2017 through the Effective Date, the spread, or applicable margin, was 2.00% for ABR loans and 3.00% for LIBOR loans. After the Effective Date, the spread, or applicable margin, was 1.75% for ABR loans and 2.75% for LIBOR loans. Beginning in the first quarter of 2018, (i) the applicable margin will step down by 0.25% if EEH’s Total First Lien Net Leverage Ratio (as defined in the Amended and Restated Senior Secured Credit Facilities) is lower than 2.75 to 1.00 and (ii) the applicable margin under the Amended and Restated Revolving Credit Facility (but not the Amended and Restated Term Loan Facility) will step down by an additional 0.25% if EEH’s Total First Lien Net Leverage Ratio is less than 2.50 to 1.00. EEH is required to pay a quarterly commitment fee in respect of the unutilized commitments under the Amended and Restated Revolving Credit Facility in an amount equal to 0.50% per annum, calculated on the unused portion of the facility, which may be reduced to 0.375% upon achievement of a Total First Lien Ratio of 3.50 to 1.50. Upon the issuance of letters of credit under the Amended and Restated Revolving Credit Facility, EEH is required to pay fronting fees, customary issuance and administration fees and a letter of credit fee equal to the then-applicable margin (as determined by reference to LIBOR) for the Amended and Restated Revolving Credit Facility. EEH had $40.0 million and zero borrowings under its Amended and Restated Revolving Credit Facility as of December 31, 2018 and 2017, respectively. EEH had $0.9 million in stand-by letters of credit issuances under its Amended and Restated Revolving Credit Facility and its Revolving Credit Facility as of December 31, 2018 and December 31, 2017. Payments and Commitment Reductions The Amended and Restated Term Loan Facility requires repayment in equal quarterly installments of 0.25% of the $565.0 million (the principal amount outstanding on May 22, 2017), with the balance due at maturity. Installment payments on the Amended and Restated Term Loan Facility are due on the last business day of each quarter, commencing on September 29, 2017. Subject to the certain customary exceptions and limitations, EEH is required to prepay amounts outstanding under the Amended and Restated Term Loan Facility under specified circumstances, including 50.0% of Excess Cash Flow (“ECF”), subject to step-downs to 25% and 0% of excess cash flow at certain leverage based thresholds, and with 100% of the net cash proceeds of asset sales and casualty events in excess of certain thresholds (subject to certain reinvestment rights). EEH made voluntary repayments of $20.0 million and $159.2 million on the Amended and Restated Term Loan Facility during the years ended December 31, 2018 and 2017, respectively. These payments exceed and therefore preclude any required ECF payment as allowed within the Amended and Restated Term Loan Facility. EEH may prepay the loans in whole or part without premium or penalty. Guarantees; Collateral; Covenants; Events of Default All obligations under the Amended and Restated Senior Secured Facility are guaranteed by EEH’s direct parent company and, subject to certain exceptions, by all of EEH’s direct and indirect wholly owned domestic subsidiaries. As of December 31, 2018, all of EEH’s subsidiaries and EEH’s direct parent have provided guarantees. Subject to certain limitations, the obligations under the Amended and Restated Senior Secured Credit Facilities are secured by a perfected first priority security interest in substantially all tangible and intangible assets owned by EEH or by any guarantor. The Amended and Restated Senior Secured Credit Facilities contain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repayments of subordinated indebtedness; limitations on transactions with affiliates; limitations on changes in fiscal periods; limitations on agreements restricting liens and/or dividends; and limitations on changes in lines of business. In addition, the Amended and Restated Revolving Credit Facility contains a financial covenant requiring EEH to comply with a 5.50 to 1.00 total first lien net secured leverage ratio test. This financial covenant is tested quarterly only if the aggregate amount of revolving loans, swingline loans and letters of credit outstanding under the Amended and Restated Revolving Credit Facility (net of up to $10.0 million of outstanding letters of credit) exceeds 35% of the total commitments thereunder. As of December 31, 2018, this financial covenant has not been triggered and EEH was in compliance with all covenants under the Amended and Restated Senior Secured Credit Facilities. 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as of December 31, 2018. During the year ended December 31, 2018, EEH made borrowings of $50.0 million and repayments of $10.0 million on the Amended and Restated Revolving Credit Facility. During the year ended December 31, 2017, EEH made borrowings of $43.0 million and repayments of $43.0 million on the Amended and Restated Revolving Credit Facility. During the year ended December 31, 2016, EEH made borrowings and repayments of $8.0 million on the Revolving Credit Facility. Interest Expense Interest expense reported in the consolidated statements of income (loss) and comprehensive (loss) income consist of the following:
Year ended December 31,
(in millions)
2018
2017
2016
Senior secured term loan
$
26.5
$
32.6
$
29.9
9.00% Senior notes
—
—
14.9
Non-cash interest for amortization of debt discount and debt issuance costs
1.7
4.6
5.2
Realized and unrealized (gain) loss on interest rate swap and floor, net
(0.3
)
—
0.8
Revolving credit facility commitment fees
1.2
1.1
0.6
$
29.1
$
38.3
$
51.4
Interest Rate Swap and Floor In March 2014, the Company entered into forward interest rate swap and floor contracts to manage and reduce its interest rate risk. The Company’s interest rate swap and floor have an effective date of December 31, 2015 and were settled on the last business day of each month of March, June, September and December, beginning March 31, 2016 through December 31, 2018. The Company made payments and recognized a realized loss of $0.5 million and $1.4 million during the year ended December 31, 2018 and 2017, respectively, representing the differential between the three-month LIBOR rate and the 2.705% interest rate swap and floor, on the principal amount of $100.0 million. The Company marks-to-market its interest rate contracts quarterly with the unrealized and realized gains and losses included in interest expense in the consolidated statements of (loss) income and comprehensive (loss) income. For the years ended December 31, 2018, 2017 and 2016, the Company recorded an unrealized gain of $0.8 million, $1.4 million and $0.7 million, respectively. Due to the expiration of the interest rate swap and floor contracts, there is no liability recorded as of December 31, 2018. As of December 31, 2017, the liability is included in accounts payable and other current liabilities and noncurrent liabilities in the consolidated balance sheets.</t>
  </si>
  <si>
    <t>Fair Value Measurements</t>
  </si>
  <si>
    <t>Fair Value Disclosures [Abstract]</t>
  </si>
  <si>
    <t xml:space="preserve">Note 8. Fair Value Measurements As of December 31, 2018 and 2017, the Company’s assets and liabilities measured at fair value on a recurring basis are categorized in the tables below:
December 31, 2018
Total
Level 1
Level 2
Level 3
Assets
Cash and cash equivalents
$
20.5
$
20.5
$
—
$
—
Total assets at fair value
$
20.5
$
20.5
$
—
$
—
December 31, 2017
Total
Level 1
Level 2
Level 3
Assets
Cash and cash equivalents
$
10.9
$
10.9
$
—
$
—
Total assets at fair value
$
10.9
$
10.9
$
—
$
—
Liabilities
Interest rate swap and floor (a)
$
0.8
$
—
$
0.8
$
—
Contingent consideration (b)
1.6
—
—
1.6
Total liabilities at fair value
$
2.4
$
—
$
0.8
$
1.6
(a)
Included in accounts payable and other current liabilities and other noncurrent liabilities in the consolidated balance sheet.
(b)
Included in accounts payable and other current liabilities in the consolidated balance sheet. The following table sets forth a summary of changes in the fair value of the Company’s Level 3 fair value measurements for the years ended December 31, 2018 and 2017.
(in millions)
December 31, 2016
Loss recognized in earnings from changes in fair value
Additions
Payments
December 31, 2017
Loss recognized in earnings from changes in fair value
Payments
December 31, 2018
Contingent consideration
$
8.5
$
0.3
$
5.4
$
(12.6
)
$
1.6
$
0.5
$
(2.1
)
$
—
The contingent consideration liability of $1.6 million as of December 31, 2017 was re-measured to fair value which resulted in a $0.5 million increase in the fair value of the contingent consideration expected and was settled in 2018. The unobservable inputs used in calculating contingent consideration include probability weighted estimates regarding the likelihood of achieving revenue and EBITDA targets for the respective show acquired. The liability is re-measured to fair value each reporting period using the Company’s most recent internal operational budget. The determination of the fair value of the contingent consideration liabilities could change in future periods based upon the Company’s ongoing evaluation of the changes in the probability of achieving the revenue or EBITDA targets. Any such changes in fair value will be recorded in selling, general and administrative expense in the consolidated statements of (loss) income and comprehensive (loss) income. The contingent consideration liabilities of $8.5 million as of December 31, 2016 were settled in 2017. These liabilities were re-measured to fair value each reporting period using the Company’s most recent internal operational budgets. During internal reviews in 2017, the Company recorded a $0.3 million increase in fair value which is included in selling, general and administrative expense in the consolidated statements of (loss) income and comprehensive (loss) income. </t>
  </si>
  <si>
    <t>Related-Party and Former Parent Transactions</t>
  </si>
  <si>
    <t>Related Party Transactions [Abstract]</t>
  </si>
  <si>
    <t xml:space="preserve">Note 9. Related-Party and Former Parent Transactions Emerald entered into a Services Agreement, dated June 17, 2013, with Onex Partners. Under the Services Agreement, Onex Partners provided expertise and advisory services, including, financial and structural analysis, due diligence investigations, and other advice and negotiation assistance. The fee for these services was payable quarterly. In conjunction with the Company’s initial public offering, the Service Agreement was terminated. The Onex Partners service expense was zero, $0.2 million and $0.8 million for the years ended December 31, 2018, 2017 and 2016, respectively, and is included in selling, general and administrative expenses in the consolidated statements of (loss) income and comprehensive (loss) income. </t>
  </si>
  <si>
    <t>Shareholders' Equity and Stock-Based Compensation</t>
  </si>
  <si>
    <t>Equity [Abstract]</t>
  </si>
  <si>
    <t xml:space="preserve">Note 10. Shareholder’s Equity and Stock-Based Compensation Common Stock Issuances On May 3, 2017, the Company completed the initial public offering of its common stock and the Company’s stock began trading on the New York Stock Exchange under the symbol “EEX”. The Company sold a total of 10,333,333 shares of common stock. Dividends The following is a summary of the dividends paid for the years ending December 31, 2018 and 2017:
2018
Q1
Q2
Q3
Q4
(dollars in millions, except per share values)
Dividend declared on
January 26, 2018
May 1, 2018
July 31, 2018
October 26, 2018
Shareholders of record on
February 9, 2018
May 15, 2018
August 14, 2018
November 14, 2018
Dividend paid on
February 23, 2018
May 29, 2018
August 28, 2018
November 26, 2018
Dividend per share
$
0.07
$
0.0725
$
0.0725
$
0.0725
Cash dividend paid
$
5.1
$
5.3
$
5.3
$
5.3
2017
Q1
Q2
Q3
Q4
(dollars in millions, except per share values)
Dividend declared on
—
May 24, 2017
August 1, 2017
October 27, 2017
Shareholders of record on
—
June 7, 2017
August 17, 2017
November 16, 2017
Dividend paid on
—
June 21, 2017
August 31, 2017
November 30, 2017
Dividend per share
$
—
$
0.07
$
0.07
$
0.07
Cash dividend paid
$
—
$
5.1
$
5.1
$
5.1
Share Repurchases On November 20, 2018, the Company’s Board of Directors authorized a $20.0 million share repurchase program. Under the terms of the share repurchase program, the Company has the ability to repurchase shares through a variety of methods, which may include open-market purchases, either with or without a 10b5-1 plan, block transactions, privately negotiated purchases or otherwise, through and including December 31, 2019, subject to early termination or extension by the Board of Directors. The share repurchase program does not require the Company to acquire any specific number of shares and may be suspended or discontinued at any time without prior notice. The timing and amount of any shares repurchased under the program will depend on a variety of factors, including available liquidity, general market and economic conditions, regulatory requirements, capital structure optimization, valuation metrics and other factors. The Company repurchased 1,627,248 shares for $19.4 million during the year ended December 31, 2018. Approximately $0.6 million remained available for share repurchases as of December 31, 2018 pursuant to the Company’s share repurchase program. 2013 Stock Option Plan (“the 2013 Plan”) and 2017 Omnibus Equity Plan (“the 2017 Plan”) Effective June 17, 2013 the Company’s Board of Directors approved the adoption of the Expo Event Holdco, Inc. 2013 Stock Option Plan (“the 2013 Plan”) and reserved 4,963,875 shares for awards to be issued under the 2013 Plan. The 2013 Plan was amended effective July 19, 2013 to increase the shares reserved to be issued under the plan to 5,227,750 shares. Primarily as a result of the acquisition of GLM in January 2014 and the 17,500,000 additional common stock shares issued to partially fund that acquisition, the 2013 Plan was amended effective April 22, 2014 to reserve an additional 2,177,000 shares for issuance. Following the Company’s IPO, the 2013 Plan was no longer used for future grants. In April 2017, the Company adopted the 2017 Omnibus Equity Plan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has initially reserved 5,000,000 shares of its common stock for issuance under the 2017 Plan. A total of 2,619,357 shares were available for future grant under the 2017 Plan as of December 31, 2018. The Board of Directors determines eligibility, vesting schedules and exercise prices for award grants. Option grants have a contractual term of 10 years from the date of grant. Under the 2017 Plan, the options have been granted in one tranche with the exercise price being equal to the fair market value of the Company’s common stock at the date of grant. Vesting of all option grants begins at the first anniversary of the date of grant. Options granted under the 2013 Plan vest 20% per year over five years. Options granted under the 2017 Plan vest 25% per year over four years. Stock Options The fair value of stock options is estimated on the grant date using the Black-Scholes option pricing model using the following assumptions:
Year Ended December 31, 2018
Range
Weighted-Average
Expected volatility
23.6% to 25.1%
Dividend yield
1.3% to 1.7%
Risk-free interest rate
2.5% to 3.0%
Expected term (in years)
5.5 to 7.0
Weighted-average fair value at grant date
$
4.76
Year Ended December 31, 2017
Range
Weighted-Average
Expected volatility
24.1% to 26.0%
Dividend yield
1.3%
Risk-free interest rate
1.9% to 2.0%
Expected term (in years)
5.3 to 7.0
Weighted-average fair value at grant date
$
5.53
Year Ended December 31, 2016
Range
Weighted-Average
Expected volatility
25.7% to 33.9%
Dividend yield
0.0%
Risk-free interest rate
1.2% to 1.7%
Expected term (in years)
5.5 to 7.5
Weighted-average fair value at grant date
$
3.56
Stock option activity for the years ended December 31, 2018 and 2017, was as follows:
Weighted-Average
Number of Options
Exercise Price per Option
Remaining Contractual Term
Aggregate Intrinsic Value
(share data in thousands)
(years)
(millions)
Outstanding at December 31, 2016
7,157
$
10.91
Granted
45
22.66
Exercised
(402
)
13.15
Forfeited
(247
)
12.04
Outstanding at December 31, 2017
6,553
$
10.82
5.9
$
62.5
Granted
1,873
19.34
Exercised
(601
)
10.80
Forfeited
(740
)
15.13
Outstanding at December 31, 2018
7,085
$
12.62
5.0
$
13.0
Exercisable at December 31, 2018
5,090
$
10.60
3.5
$
12.4
Information regarding fully vested and expected to vest stock options as of December 31, 2018 is as follows:
Weighted Average Exercise Price
Number of Options (share data in thousands)
Weighted Average Remaining Contractual Life
$8.00
2,794
3.35
$10.40
207
5.35
$12.00
1,384
3.54
$13.03
8
7.12
$14.13
72
9.83
$16.00
1,012
4.09
$16.50
815
9.72
$22.08
748
9.07
$22.66
45
8.73
$12.62
7,085
5.00
The aggregate intrinsic value is the amount by which the fair value of the common stock exceeded the exercise price of the options at December 31, 2018, for those options for which the market price was in excess of the exercise price. The Company recorded stock-based compensation expense for stock option grants for the years ended December 31, 2018, 2017 and 2016 of $3.2 million, $1.7 million and $3.0 million, respectively, which is included in selling, general and administrative expenses in the consolidated statements of (loss) income and comprehensive (loss) income. The related deferred tax benefit for stock-based compensation recognized was $0.5 million, $0.6 million and $1.1 million for the years ended December 31, 2018, 2017, and 2016, respectively. There were 5,089,978 stock options vested and exercisable at December 31, 2018. The total fair value of shares vested during the years ended December 31, 2018, 2017 and 2016 based on weighted average grant date fair value was $3.6 million, $3.7 million, and $3.7 million, respectively. There was a total of $5.5 million unrecognized stock-based compensation expense at December 31, 2018 related to unvested stock options expected to be recognized over a weighted-average period of one year. Restricted Stock Units In 2018 and 2017, the Company granted RSUs that contain service and, in certain instances, performance conditions to certain executives and employees. The Company recognizes cumulative stock-based compensation expense for the portion of the awards for which the service period and performance conditions, as applicable, are probable of being satisfied. Stock-based compensation expense recognized in the years ended December 31, 2018 and 2017 was $2.9 million and $0.7 million, respectively. The Company’s summary of RSU activity under the 2017 Plan was as follows:
(share data in thousands)
Number of RSUs
Weighted Average Grant Date Fair Value per Share
Unvested balance, December 31, 2016
—
$
—
Granted
105
22.02
Forfeited
(2
)
21.32
Unvested balance, December 31, 2017
103
$
22.03
Granted
357
20.77
Forfeited
(37
)
22.22
Vested
(20
)
21.76
Unvested balance, December 31, 2018
403
$
20.91
There was a total of $4.5 million unrecognized stock-based compensation expense at December 31, 2018 related to unvested RSUs expected to be recognized over a weighted-average period of 2.5 years. </t>
  </si>
  <si>
    <t>Earnings Per Share</t>
  </si>
  <si>
    <t>Earnings Per Share [Abstract]</t>
  </si>
  <si>
    <t>Note 11.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The details of the computation of basic and diluted (loss) earnings per common share are as follows:
Year Ended December 31,
(dollars in millions, share data in thousands except earnings per share)
2018
2017
2016
Net (loss) income
$
(25.1
)
$
81.8
$
22.2
Weighted average common shares outstanding
72,887
68,912
61,859
Basic (loss) earnings per share
$
(0.34
)
$
1.19
$
0.36
Net (loss) income
$
(25.1
)
$
81.8
$
22.2
Weighted average common shares outstanding
72,887
68,912
61,859
Diluted effect of stock options
—
3,204
1,435
Diluted weighted average common shares outstanding
72,887
72,116
63,294
Diluted (loss) earnings per share
$
(0.34
)
$
1.13
$
0.35
Anti-dilutive shares excluded from diluted earnings per share calculation
1,609
63
1,691</t>
  </si>
  <si>
    <t>Defined Contribution Plans</t>
  </si>
  <si>
    <t>Compensation And Retirement Disclosure [Abstract]</t>
  </si>
  <si>
    <t xml:space="preserve">Note 12. Defined Contribution Plans The Company has a 401(k) savings plan, the Emerald Expositions, LLC 401(k) Savings Plan (the “Emerald Plan”), on January 1, 2014. The Company matches 50% of up to 6% of an eligible plan participant’s compensation for the contribution period. For each of the years ended December 31, 2018, 2017 and 2016 the Company recorded compensation expense of $1.0 million, $0.9 million and $0.9 million, respectively, for the employer matching contribution. </t>
  </si>
  <si>
    <t>Income Taxes</t>
  </si>
  <si>
    <t>Income Tax Disclosure [Abstract]</t>
  </si>
  <si>
    <t xml:space="preserve">Note 13. Income Taxes On December 22, 2017, the Tax Cuts and Jobs Act (the “Tax Act”) was signed into law, making significant changes to taxation of U.S. business entities. The Tax Act reduced the U.S. corporate income tax rate from 35% to 21%, provided for accelerated deductions for capital asset additions, imposed limitations on certain tax deductions (e.g., meals &amp; entertainment, executive compensation, interest, etc.), eliminated the corporate alternative minimum tax, and included numerous other provisions. In connection with the Tax Act, the SEC issued Staff Accounting Bulletin No. 118, Income Tax Accounting Implications of the Tax Cuts and Jobs Act (“SAB 118”) to provide guidance to companies that had not completed their accounting for the income tax effects of the Tax Act. Under SAB 118, companies were permitted to record provisional amounts to the extent reasonable estimates could be made. Additionally, upon obtaining, preparing, or analyzing additional information (including computations), companies were permitted to record additional tax effects and adjustments to previously recorded provisional amounts within one year from the enactment date of the Tax Act. As of December 31, 2017, the Company had recorded a provisional income tax benefit of $52.1 million, which was primarily associated with the remeasurement of certain deferred tax liabilities in the U.S. from 35% to 21%. As of December 31, 2018, the Company completed its accounting for the income tax effects of the Tax Act and recorded an adjustment of $0.2 million, representing an additional income tax benefit, which is included as a component of the overall provision for income taxes as reported in the consolidated statements of (loss) income and comprehensive (loss) income and represented a 0.7% increase to the Company’s effective tax rate. The Company’s current and deferred income tax provision (benefits) are as follows:
December 31,
(in millions)
2018
2017
2016
Current
Federal
$
11.5
$
0.6
$
1.0
State and local
5.0
4.3
2.6
16.5
4.9
3.6
Deferred
Federal
(19.1
)
(38.9
)
11.3
State and local
(5.7
)
(1.0
)
(0.9
)
(24.8
)
(39.9
)
10.4
Total (benefit from) provision for income taxes
$
(8.3
)
$
(35.0
)
$
14.0
The differences between income taxes expected at U.S. statutory income tax rates and the income tax provision are set forth below:
December 31,
(in millions)
2018
2017
2016
Income before income taxes
$
(33.4
)
$
46.8
$
36.2
U.S. statutory tax rate
21.0
%
35.0
%
35.0
%
Taxes at the U.S. statutory rate
(7.0
)
16.4
12.7
Tax effected differences
State and local taxes, net of federal benefit
(1.7
)
1.9
1.5
Excess tax deductions on share-based payments
(0.9
)
(1.0
)
—
Return to provision adjustments
(1.4
)
—
—
Change in tax rates
1.2
(52.1
)
(0.4
)
Adjustments under SAB 118
(0.2
)
—
—
Change in uncertain tax positions
1.2
(0.4
)
—
Nondeductible expenses
0.3
0.2
0.2
Other, net
0.2
—
—
Total (benefit from) provision for income taxes
$
(8.3
)
$
(35.0
)
$
14.0
The fluctuations of the Company’s income tax (benefits) provision and effective tax rates between the years ended December 31, 2018, 2017, and 2016, are primarily attributable to the Tax Act and its reduction of the U.S. corporate income tax rate from 35% to 21%, beginning January 1, 2018. Additionally, changes in the relative mix of the Company’s operations in and among various U.S. state and local jurisdictions impact the Company’s state and local income tax provision expenses, in addition to the state and local blended tax rates applied in the measurement of its deferred tax assets and liabilities. The income tax effects of temporary differences between the book value and tax basis of assets and liabilities are as follows:
December 31,
(in millions)
2018
2017
Deferred tax assets
Net operating loss carryforwards
$
0.2
$
0.3
Deferred compensation
0.9
1.4
Stock-based compensation
5.7
4.5
Fixed asset depreciation
—
0.4
Accrued expenses
0.2
0.3
Credits
—
2.8
Other assets
1.4
1.1
Deferred tax assets
8.4
10.8
Valuation allowance
(0.2
)
(0.3
)
Net deferred tax assets
8.2
10.5
Deferred tax liabilities
Goodwill and intangible assets
(83.6
)
(110.7
)
Net deferred tax liability
$
(75.4
)
$
(100.2
)
Recognized as
Deferred income taxes, noncurrent
$
(75.4
)
$
(100.2
)
$
(75.4
)
$
(100.2
) The Company has recorded valuation allowances for certain deferred tax assets, which are related to U.S. state net operating loss carryforwards as sufficient uncertainty exists regarding the future realization of these assets. As of December 31, 2018 and 2017, the Company had U.S. state net operating loss carryforwards of $2.8 million and $4.0 million, respectively. Additionally, as of December 31, 2018 and 2017, the Company had U.S. federal alternative minimum tax credit carryforwards of zero and $2.8 million, respectively. The following table summarizes the changes to the gross unrecognized tax benefits for the years ended December 31, 2018, 2017, and 2016:
December 31,
(in millions)
2018
2017
2016
Gross unrecognized tax benefits-beginning of period
$
1.7
$
0.4
$
0.4
Decreases related to prior year tax positions
(1.7
)
(0.4
)
—
Increases related to current year tax provisions
1.1
1.7
—
Gross unrecognized tax benefits-end of period
$
1.1
$
1.7
$
0.4
For the years ended December 31, 2018, 2017, and 2016, interest and penalties were not significant. The Company records interest and penalties on unrecognized tax benefits within the provision for income taxes in the consolidated statements of (loss) income and comprehensive (loss) income. If the balance of gross unrecognized tax benefits of $1.1 million as of December 31, 2018 were realized in a future period, this would result in a tax benefit of $1.1 million within the provision for income taxes at such time. The Company does not expect that there are any material changes to its unrecognized tax benefits that are reasonably possible to occur within the coming year. </t>
  </si>
  <si>
    <t>Commitments and Contingencies</t>
  </si>
  <si>
    <t>Commitments And Contingencies Disclosure [Abstract]</t>
  </si>
  <si>
    <t>Note 14. Commitments and Contingencies Leases and Other Contractual Arrangements The Company has entered into operating leases and other contractual obligations to secure real estate facilities and trade show venues. These agreements are not unilaterally cancelable by the Company, are legally enforceable and specify fixed or minimum amounts or quantities of goods or services at fixed or minimum prices. The amounts presented below represent the minimum annual payments under the Company’s purchase obligations that have initial or remaining non-cancelable terms in excess of one year.
Years Ending December 31,
(in millions)
2019
2020
2021
2022
2023
Thereafter
Total
Operating leases
$
3.9
$
4.1
$
3.4
$
3.0
$
3.0
$
7.9
$
25.3
Other contractual obligations
47.5
25.8
7.5
2.1
0.2
—
83.1
$
51.4
$
29.9
$
10.9
$
5.1
$
3.2
$
7.9
$
108.4
Total expenses incurred under operating leases were $3.9 million, $4.3 million and $2.6 million for the years ended December 31, 2018, 2017 and 2016, respectively. Other Contingent Commitment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solidated balance sheet, results of operations or cash flows. In the opinion of management, there are no claims, commitments or guarantees pending to which the Company is party that would have a material adverse effect on the consolidated financial statements.</t>
  </si>
  <si>
    <t>Accounts Payable and Other Current Liabilities</t>
  </si>
  <si>
    <t>Payables And Accruals [Abstract]</t>
  </si>
  <si>
    <t>Note 15. Accounts payable and other current liabilities Accounts payable and other current liabilities consisted of the following:
December 31,
(in millions)
2018
2017
Accrued personnel costs
$
8.2
$
7.6
Income tax payable
1.0
—
Other current liabilities
8.2
6.4
Contingent consideration
—
1.6
Accrued event costs
9.6
3.6
Trade payables
3.4
5.3
Accrued interest
0.1
0.5
Total accounts payable and other current liabilities
$
30.5
$
25.0</t>
  </si>
  <si>
    <t>Subsequent Event</t>
  </si>
  <si>
    <t>Subsequent Events [Abstract]</t>
  </si>
  <si>
    <t>Note 16. Subsequent Event The Company evaluated subsequent events through February 19, 2019, the date the consolidated financial statements were available for issuance. On February 5, 2019, the Company’s Board of Directors approved, and the Company subsequently declared, the payment of a cash dividend of $0.0725 per share for the quarter ending March 31, 2019 to holders of record of the Company’s common stock as of February 19, 2019.</t>
  </si>
  <si>
    <t>Schedule I - Condensed Financial Information of Registrant</t>
  </si>
  <si>
    <t>Condensed Financial Information Of Parent Company Only Disclosure [Abstract]</t>
  </si>
  <si>
    <t>Emerald Expositions Events, Inc. (parent company only) Condensed Balance Sheets December 31, 2018 and 2017
(dollars in millions, share data in thousands except par value)
2018
2017
Assets
Current assets
Receivable from related parties
$
—
$
—
Total current assets
—
—
Noncurrent assets
Long term receivable from related parties
—
—
Investment in subsidiaries
708.3
761.2
Total assets
$
708.3
$
761.2
Liabilities and Shareholders' Equity
Current liabilities
Payable to subsidiary
$
—
$
—
Total current liabilities
—
—
Noncurrent liabilities
Long term payable to subsidiary
—
—
Total liabilities
$
—
$
—
Shareholders' equity
Preferred stock, $0.01 par value; authorized shares at December 31, 2018: 80,000; no shares issued and outstanding at December 31, 2018
—
—
Common stock, $0.01 par value; authorized shares: 800,000;
Issued and outstanding shares: 71,591 and 72,604 at December 31, 2018 and 2017, respectively
0.7
0.7
Additional paid-in capital
689.7
677.1
Retained earnings
17.9
83.4
Total shareholders' equity
$
708.3
$
761.2
Total liabilities and shareholders' equity
$
708.3
$
761.2
Emerald Expositions Events, Inc. (parent company only) Schedule I – Condensed Financial Information of Registrant Condensed Statements of (Loss) Income and Comprehensive (Loss) Income December 31, 2018, 2017 and 2016
(dollars in millions)
2018
2017
2016
Revenues
$
—
$
—
$
—
Other income
—
—
—
Cost of revenues
—
—
—
Selling, general and administrative expense
—
—
—
Depreciation and amortization expense
—
—
—
Intangible asset impairment charge
—
—
—
Operating (loss) income
—
—
—
Interest expense
—
—
—
Loss on extinguishment of debt
—
—
—
Income (loss) before income taxes
—
—
—
Provision for (benefit from) income taxes
—
—
—
Earnings before equity in net (loss) income and comprehensive (loss) income of subsidiaries
—
—
—
Equity in net (loss) income and comprehensive (loss) income of subsidiaries
(25.1
)
81.8
22.2
Net (loss) income and comprehensive (loss) income
$
(25.1
)
$
81.8
$
22.2
Emerald Expositions Events, Inc. (parent company only) Schedule I – Condensed Financial Information of Registrant Notes to Condensed Financial Statements December 31, 2018, 2017 and 2016 1. Basis of Presentation In the parent-company-only financial statements, Emerald Expositions Events,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Emerald Expositions Events, Inc.’s net operating activities have no cash impact and there were no investing or financing cash flow activities during the fiscal years ended December 31, 2018, 2017 and 2016. Income taxes and non-cash stock-based compensation have been allocated to the Company’s subsidiaries for the fiscal years ended December 31, 2018, 2017 and 2016. 2. Guarantees and Restrictions On May 22, 2017, EEH entered into the Amended and Restated Senior Secured Credit Facilities, by and among Expo Event Midco, Inc. (“EEM”), EEH and EEH’s subsidiaries as guarantors, various lenders from time to time party thereto and Bank of America, N.A., as administrative agent. The Amended and Restated Senior Secured Credit Facilities include restrictions on the ability of EEH and its restricted subsidiaries to incur additional liens and indebtedness, make investments and dispositions, pay dividends and make intercompany loans and advances or enter into other transactions, among other restrictions, in each case subject to certain exceptions. Under the Amended and Restated Senior Secured Credit Facilities, EEH is permitted to pay dividends so long as immediately after giving effect thereto, no default or event of default had occurred and was continuing, (a) up to an amount equal to, (i) a basket that builds based on 50% of EEH’s Consolidated Net Income (as defined in the Amended and Restated Credit Facilities) and certain other amounts, subject to various conditions including compliance with a fixed charge coverage ratio of 2.0 to 1.0 and (b) in certain additional limited amounts, subject to certain exceptions set forth in the Senior Secured Credit Facilities. Since the restricted net assets of EEH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t>
  </si>
  <si>
    <t>Schedule II - Valuation and Qualifying Accounts</t>
  </si>
  <si>
    <t>Valuation And Qualifying Accounts [Abstract]</t>
  </si>
  <si>
    <t>Emerald Expositions Events, Inc.
Additions
Balance at Beginning of Period
Charged to Costs &amp; Expenses
Charged to Other Accounts
Deductions
Balance at End of Period
Description
(in millions)
Year Ended December 31, 2018:
Allowance for doubtful accounts
$
0.8
0.6
—
(0.5
)
$
0.9
Deferred tax asset valuation allowance
$
0.3
—
(0.1
)
—
$
0.2
Year Ended December 31, 2017:
Allowance for doubtful accounts
$
0.7
0.5
—
(0.4
)
$
0.8
Deferred tax asset valuation allowance
$
0.3
—
—
—
$
0.3
Year Ended December 31, 2016:
Allowance for doubtful accounts
$
1.9
0.7
—
(1.9
)
$
0.7
Deferred tax asset valuation allowance
$
0.3
—
—
0.0
$
0.3</t>
  </si>
  <si>
    <t>Description of Business and Summary of Significant Accounting Policies (Policies)</t>
  </si>
  <si>
    <t>Accounting Policies [Abstract]</t>
  </si>
  <si>
    <t>Basis of Presentation</t>
  </si>
  <si>
    <t>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income; as such, its comprehensive (loss) income is the same as net (loss) income for all periods presented.</t>
  </si>
  <si>
    <t>Onex Partners Fees</t>
  </si>
  <si>
    <t>Onex Partners Fees Emerald Expositions Holding, Inc. (“EEH”), an intermediate holding company of Emerald, entered into a Services Agreement, dated June 17, 2013, with Onex Partners (the “Services Agreement”) to provide expertise and advisory services, including financial and structural analysis, due diligence investigations, and other advice and negotiation assistance. The management fee for these services was payable quarterly, in arrears. In connection with the IPO, the Services Agreement was terminated and the management fee is no longer paid.</t>
  </si>
  <si>
    <t>Use of Estimat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s for doubtful accounts, useful lives of property and equipment and intangible assets, long-lived asset impairments, goodwill, purchased intangible asset valuations and assumptions used in valuing the Company’s allocation of purchase price, including acquired deferred revenues, intangible assets and goodwill, deferred taxes and stock-based compensation expense. Actual results could differ from those estimates. </t>
  </si>
  <si>
    <t>Cash and Cash Equivalents</t>
  </si>
  <si>
    <t xml:space="preserve">Cash and Cash Equivalents The Company maintains its cash in bank deposit accounts, which at times may exceed federally insured limits. The Company considers cash deposits in banks as cash and investments with original maturities at purchase of three months or less as cash equivalents. At December 31, 2018 and 2017 amounts receivable from credit card processors, totaling $0.3 million and $0.8 million, respectively, are considered cash equivalents because they are short-term, highly liquid in nature and they are typically converted to cash within three days of the sales transaction. </t>
  </si>
  <si>
    <t>Fair Value of Financial Instruments</t>
  </si>
  <si>
    <t xml:space="preserve">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Company’s assets and liabilities are carried at fair value and are classified and disclosed in one of the following three categories: Level 1 – quoted market prices in active markets for identical assets and liabilities; Level 2 – observable market-based inputs that are corroborated by market data; and Level 3 – unobservable inputs that are not corroborated by market data.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As of December 31, 2018, the Company did not have any Level 3 financial instruments. As of December 31, 2017, the Company had contingent consideration liabilities that were Level 3 liabilities with the related fair values based on the significant unobservable inputs and probability weightings used in the income approach. </t>
  </si>
  <si>
    <t>Financial Instruments</t>
  </si>
  <si>
    <t xml:space="preserve">Financial Instruments Cash and cash equivalents, accounts receivable, accounts payable and certain accrued liabilities are carried at cost, which management believes approximates fair value because of the short-term maturity of these instruments. Financial instruments also include long-term debt with third party financial institutions. Cash and cash equivalents and long-term debt financial instruments potentially subject the Company to concentrations of credit risk. To minimize the risk of credit loss, these financial instruments are primarily held with large, reputable financial institutions. At December 31, 2018 and December 31, 2017, the Company’s uninsured balances totaled $20.2 million, and $10.6 million, respectively. As of December 31, 2018 and 2017, the carrying value and fair value of the Company’s debt is summarized in the following table:
December 31, 2018
(in millions)
Fair Value
Carrying Value
Amended and Restated Term Loan Facility, with interest at LIBOR plus 2.75% (equal to 5.27%) at period end, including short-term portion
$
516.4
$
533.5
Revolving Credit Facility, with interest at LIBOR plus 2.75% (equal to 5.27%) at period end
38.5
40.0
Total
$
554.9
$
573.5
December 31, 2017
(in millions)
Fair Value
Carrying Value
Amended and Restated Term Loan Facility, with interest at LIBOR plus 2.75% (equal to 4.42%) at period end, including short-term portion
$
565.0
$
558.5
Total
$
565.0
$
558.5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t>
  </si>
  <si>
    <t>Derivative Instruments</t>
  </si>
  <si>
    <t xml:space="preserve">Derivative Instruments In March 2014, the Company, through EEH, entered into forward interest rate contracts to manage and reduce its interest rate risk. The interest rate swap and floor had an effective date of December 31, 2015 and were settled on the last business day of each month of March, June, September and December, beginning March 31, 2016 through December 31, 2018. The Company made payments of $0.5 million during the year ended December 31, 2018, representing the differential between the three-month LIBOR rate and 2.705% on the principal amount of $100.0 million. The Company made payments of $1.4 million during the year ended December 31, 2017, representing the differential between the three-month LIBOR rate and 2.705% on the principal amount of $100.0 million. The Company marked-to-market its interest rate contracts quarterly with both the unrealized and realized gains or losses included in interest expense in the consolidated statements of (loss) income and comprehensive (loss) income. The contract expired on December 31, 2018. Due to the expiration of the Company’s forward interest rate contract, there was no liability recorded as of December 31, 2018. The December 31, 2017 liability is included in accounts payable and other current liabilities in the consolidated balance sheets. See Note 7 – “Long-Term Debt” for additional discussion of the Company’s interest rate swap and floor arrangements. </t>
  </si>
  <si>
    <t>Trade and Other Receivables</t>
  </si>
  <si>
    <t xml:space="preserve">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In determining the allowance for doubtful accounts, the Company analyzes the aging of accounts receivable, historical bad debts, customer creditworthiness and current economic trends. </t>
  </si>
  <si>
    <t>Prepaid Expenses</t>
  </si>
  <si>
    <t>Prepaid Expenses Prepaid expenses is primarily comprised of prepaid event costs. The Company pays certain direct event costs, such as facility rental deposits and insurance costs, in advance of the event. Such costs are deferred in prepaid expense on the consolidated balance sheets when paid and recognized as cost of revenues upon the staging of the event.</t>
  </si>
  <si>
    <t>Goodwill Goodwill is recorded as the difference, if any, between the aggregate consideration paid for an acquisition and the fair value of the assets acquired and liabilities assumed. Goodwill is not amortized, but instead tested for impairment annually or more frequently should an event or circumstances indicate that a reduction in fair value may have occurred. The Company tests for impairment on October 31 of each year, or more frequently if events and circumstances warrant.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and has determined it operates under one reporting unit.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When the Company determines a fair value test is necessary, it estimates the fair value of the reporting unit and compares the result with its carrying amount, including goodwill. If the carrying amount of the reporting unit exceeds its fair value, an impairment charge is recorded equal to the amount by which the carrying value exceeds the fair value, up to the amount of goodwill associated with the reporting unit. Determining the fair value of a reporting unit is judgmental in nature and may involve the use of significant estimates and assumptions including, projections of future cash flows, revenue growth rates, weighted average cost of capital, forecasting future sales and expenses, selecting appropriate discount rat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rroborates the reasonableness of the total fair value of the reporting unit with the Company’s market capitalization. The Company’s market capitalization is calculated using the relevant shares outstanding and stock price of the Company’s publicly traded shares. In the event of a goodwill impairment, the Company would be required to record an impairment charge, which would impact earnings and reduce the carrying amounts of goodwill on the consolidated balance sheet. The Company also considers the amount of headroom for a reporting unit when determining whether an impairment existed. Headroom is the difference between the fair value of a reporting unit and its carrying value. In performing the annual impairment analysis as of October 31, 2018, the Company determined that the carrying amount of the reporting unit did not exceed the respective fair value and therefore, no impairment existed. Based on the results of this impairment test performed as of October 31, 2018, the fair value of the reporting unit exceeded its carrying value by more than 20%. Accordingly a relatively small change in the underlying assumptions, including the financial performance of the Company not meeting expectations in future years or a decline in the market price of the Company’s publicly traded stock, may cause a change in the results of the impairment assessment in future periods and, as such, could result in an impairment of goodwill, for which the carrying amount is $1,036.5 million as of December 31, 2018. No impairment was identified as a result of the analysis performed in connection with the annual test of goodwill for the years ended December 31, 2018, 2017 and 2016, as the estimated fair value of goodwill as of the impairment testing date exceeded its carrying value.</t>
  </si>
  <si>
    <t>Indefinite-Lived Intangibles</t>
  </si>
  <si>
    <t xml:space="preserve">Indefinite-Lived Intangibles The indefinite-lived intangible assets consist of asset groups which are tested annually for impairment at October 31, or earlier in the event of triggering events that may indicate impairment. The Company has the option to first assess qualitative factors to determine whether it is more likely than not that an indefinite-lived intangible asset is impaired. To perform a qualitative assessment, the Compan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s of the Company’s During the fourth quarter of 2018, the Company identified triggering events associated with the performance of several trade show brands that led management to determine that it was not more likely than not that the carrying amount of certain of its indefinite-lived intangible assets would be recovered. As a result of the qualitative analysis performed, the Company deemed it necessary to perform the quantitative analysis for certain asset groups. The Company performed the quantitative analysis in connection with the Company’s annual impairment test and concluded that certain of its asset groups had a fair value below the carrying value. Accordingly, the Company recorded a non-cash impairment charge of $90.6 million for the year ended December 31, 2018 related to certain trade names. The decline in fair value compared to the carrying value of the asset groups is the result of changes in forecasted revenues and gross profits and minor adjustments to the valuation assumptions around future royalty and discount rates. No impairment indicators were identified as a result of the Company’s annual assessment of the Company’s indefinite-lived intangible assets for the years ended December 31, 2017 and 2016. Refer to Note 5 for the intangible assets impairment recorded during the year ended December 31, 2018. In conjunction with the annual impairment test that was conducted in the fourth quarter of 2018, the Company also performed an evaluation of its indefinite-lived intangible assets to determine whether an indefinite life for each trade name was still warranted. As a result of this evaluation, the Company determined that events and circumstance had occurred during the fourth quarter of fiscal year 2018 which indicated that certain of the trade show brands operating in the large, multi-category gift and home, jewelry, retail service, photography and conference event categories should no longer be considered to have indefinite lives. These events and circumstances included changes to the Company’s strategic decisions on management and resources so that the Company can focus more specifically on certain brands, expectations about the future viability of certain trade shows due to recent changes in customer behavior and overall macroeconomic trends, contractual changes for key relationships, and a lower level of forecasted sales for each of the trade names as a result of decreased sales for each in recent periods and the manner in which management intends to manage the trade names in future periods . The Company determined the estimated remaining economic lives of the trade names based on future forecasted cash flows, as well as the consideration of various other factors. These factors included the strength of each trade name and their respective market share within the category in which each operates, the stability of the respective industries, the fact that these trade names have been in existence for a long period of time and are expected to remain in existence for a significant number of years in the future while considering any relevant legal, regulatory, or contractual conditions that might limit their remaining useful lives. After taking all of these factors into consideration, the Company adjusted the estimated useful lives of several trade shows to a period between ten and 30 years. As a result, these are the periods over which each trade name will be amortized on a straight-line basis. </t>
  </si>
  <si>
    <t>Customer-Related Intangibles and Other Amortized Intangible Assets</t>
  </si>
  <si>
    <t>Customer-Related Intangibles and Other Amortized Intangible Assets Intangible assets with definite-lives are stated at cost, less accumulated amortization and impairment losses. These intangible assets are amortized on a straight-line basis over the following estimated useful lives, which are reviewed each reporting period:
Estimated Useful Life
Weighted Average
Customer-related intangibles
7-10 years
9
Definite-lived trade names
10-30 years
22
Computer software
3-7 years
5
As it relates to business acquisitions, the fair values of acquired customer-related intangibles are estimated using a discounted cash flow analysis. Input assumptions regarding future cash flows, growth rates, discount rates, and tax rates used in developing the present value of future cash flow projections are the basis of the fair value calculation. Refer to Note 5 for the customer-related intangible asset impairment recorded during the year ended December 31, 2018.</t>
  </si>
  <si>
    <t xml:space="preserve">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t>
  </si>
  <si>
    <t>Impairment of Long-Lived Assets Other than Goodwill and Indefinite-Lived Intangible Assets</t>
  </si>
  <si>
    <t>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evaluates recoverability of assets to be held and used by comparing the carrying amount of an asset to the future net undiscounted cash flows to be generated by the asset to determine if the carrying value is not recoverable. If the carrying value is not recoverable, the Company fair values the asset and compares to the carrying value. If such asset is considered to be impaired, the impairment loss is measured as the amount by which the carrying amount of the asset exceeds its fair value. In connection with the impairment identified to certain of the Company’s trade name intangible assets, the Company performed a recoverability test on all related asset groups containing definite-lived intangible assets which consist primarily of customer relationships as of October 31, 2018. The recoverability test indicated that certain of the customer relationship assets were impaired which resulted in a non-cash impairment charge of $13.7 million during the year ended December 31, 2018. There were no long-lived asset impairments for the years ended December 31, 2017 or 2016.</t>
  </si>
  <si>
    <t>Contingent Consideration</t>
  </si>
  <si>
    <t>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ales, general and administrative expense in the consolidated statements of (loss) income and comprehensive (loss) income. There is no contingent consideration outstanding at December 31, 2018.</t>
  </si>
  <si>
    <t>Revenue Recognition and Deferred Revenue</t>
  </si>
  <si>
    <t>Revenue Recognition and Deferred Revenue Refer to Note 3 for the Company’s revenue recognition policies. A significant portion of the Company’s annual revenue is generated from the production of trade shows and conference events, including booth space sales, registration fees and sponsorship fees. The Company recognizes revenue upon completion of each trade show or conference event. Trade show and conference revenues generated approximately 93%, 93% and 92% of the total revenues for the years ended December 31, 2018, 2017 and 2016, respectively. The remaining 7%, 7% and 8% of the revenues for the years ended December 31, 2018, 2017 and 2016, respectively, were generated from other marketing services, including digital media and print publications that complement the event properties in each industry sector. Amounts invoiced prior to the completion of the trade show or conference event are recorded as deferred revenues in the consolidated balance sheets until the completion of the event. As of December 31, 2018 and 2017, the Company had deferred revenues of $192.4 million and $192.6 million, respectively, of which, $49.8 million and $49.3 million, are included in accounts receivable on the consolidated balance sheets as of December 31, 2018 and 2017, respectively. Revenue Recognition and Deferred Revenue Revenue is recognized when the customer receives the benefit of the promised services and all performance obligations are met. Revenue is recognized at an amount that reflects the consideration the Company expects to receive in exchange for those services. Customers receive the benefit of the Company’s services upon the completion of each trade show or conference event. A significant portion of the Company’s annual revenue is generated from the production of trade shows and conference events (collectively, “trade shows”), including booth space sales, registration fees and sponsorship fees. The Company recognizes revenue upon completion of each trade show. Trade show and conferene events revenues represented approximately 93%, 93% and 92% of total revenues for the years ended December 31, 2018, 2017 and 2016, respectively. Other marketing services revenues primarily consist of advertising sales for industry publications and digital products and are recognized in the period in which the publications are issued or digital products are provided. Deferred revenues generally consist of booth space sales, registration fees and sponsorship fees that are invoiced prior to the trade show or other event. Current deferred revenues are reported as deferred revenues on the consolidated balance sheets and were $192.4 million and $192.6 million as of December 31, 2018 and 2017, respectively. Long-term deferred revenues as of December 31, 2018 and 2017 were zero and $1.9 million, respectively, and are reported as other noncurrent liabilities on the consolidated balance sheets. Total deferred revenues, including the current and non-current portions, were $192.4 million and $194.5 million, as of December 31, 2018 and 2017, respectively. The following table represents the deferred revenue activity for the years ended December 31, 2018 and 2017, respectively:
Year Ended December 31,
(in millions)
2018
2017
Balance at beginning of period
$
194.5
$
172.4
Consideration earned during the period
(324.0
)
(292.3
)
Invoiced during the period
308.1
299.5
Additions related to business combinations
13.8
14.9
Balance at end of period
$
192.4
$
194.5
Performance Obligations For the Company’s trade shows and other events, sales are deferred and recognized when performance obligations under the terms of a contract with the Company’s customer are satisfied which is at the completion of a show or event. Revenue is measured as the amount of consideration the Company expects to receive upon completion of performance obligations. For the Company’s other marketing services, sales are deferred and recognized when performance obligations under the terms of a contract with the Company’s customer are satisfied. This generally occurs in the period in which the publications are issued or the advertising services are provided. Revenue is measured as the amount of consideration the Company expects to receive upon completion of performance obligations. The Company applied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Company’s primary sources of revenue are from trade shows, other events and other marketing services. The following table represents revenues disaggregated by type:
Years Ended December 31,
(in millions)
2018
2017
2016
Trade shows
$
318.9
$
297.5
$
279.8
Other events
34.9
18.9
18.2
Other marketing services
26.9
25.3
25.7
Total revenues
$
380.7
$
341.7
$
323.7
Contract Balances Due to the nature of the Company’s revenue from contracts with customers, the Company does not have material contract assets that fall under the scope of ASC Topic 606. Contract liabilities generally consist of booth space sales, registration fees and sponsorship fees that are collected prior to the trade show or other event. The related revenue is recognized upon the completion of the applicable trade show or other event. Contract liabilities are reported on the consolidated balance sheets as deferred revenues. The Company incurs sales commissions costs in connection with sales of booth space, registration fees and sponsorship fees at the Company’s trade shows and events and with sales of advertising for industry publications. The Company’s contracts with customers are generally short term, as sales generally begin up to one year prior to the date of the trade shows and other events. The Company expects the period benefitted by each commission to be less than one year, and as a result, the Company expenses sales commissions as incurred. Sales commissions are reported on the consolidated statements of (loss) income and comprehensive (loss) income as selling, general and administrative expenses. Contract Estimates and Judgments The Company’s revenues accounted for under ASC Topic 606 generally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all considered to be fulfilled upon the completion of each trade show, other event or publication issuance, as applicable. The Company’s contracts do not include material variable consideration.</t>
  </si>
  <si>
    <t>Other Income</t>
  </si>
  <si>
    <t>Other Income During the third quarter of 2017, as a result of Hurricane Irma, the Company’s Surf Expo and Imprinted Sportswear Show - Orlando (“ISS Orlando”) were forced to close two days early. The Company carries cancellation insurance to mitigate losses caused by natural disasters and received a payment of $6.5 million from its insurance carrier to offset the lost revenues of the affected trade shows. As a result, during the year ended December 31, 2017, the Company recorded Other Income of $6.5 million to recognize the amount that was recovered from the insurance company in the consolidated statements of income and comprehensive income.</t>
  </si>
  <si>
    <t>Deferred Financing Fees and Debt Discount</t>
  </si>
  <si>
    <t>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t>
  </si>
  <si>
    <t>Segment Reporting</t>
  </si>
  <si>
    <t>Segment Reporting Operating segments are components of an enterprise for which discrete financial reporting information is available that is evaluated regularly by the chief operating decision maker (“CODM”) in deciding how to allocate resources and in assessing performance. As the Company’s sole function is the operation and management of trade shows and their interdependent trade show related marketing activities, the CODM views the Company’s operations and manages the businesses as one operating segment. In addition, all of the Company’s assets and trade shows are held in the U.S. Utilizing these criteria, the Company is managed on the basis of one reportable operating segment.</t>
  </si>
  <si>
    <t>Advertising and Marketing Costs</t>
  </si>
  <si>
    <t>Advertising and Marketing Costs Advertising and marketing costs are expensed as incurred and are reflected as selling, general and administrative expenses in the consolidated statements of (loss) income and comprehensive (loss) income. These costs include all brand advertising, telemarketing, direct mail and other sales promotion associated with the Company’s trade shows, conference events and publications. Advertising and marketing costs totaled $15.3 million, $12.9 million and $11.7 million, for the years ended December 31, 2018, 2017 and 2016, respectively.</t>
  </si>
  <si>
    <t>Stock-Based Compensation</t>
  </si>
  <si>
    <t xml:space="preserve">Stock-Based Compensation Prior to the IPO, certain of the Company’s officers, non-employee directors, consultants and employees received stock-based awards pursuant to our 2013 Option Plan. Stock-based compensation expense is calculated for each vesting tranche of stock options using the Black-Scholes option pricing model. The expense is recognized, net of forfeitures, within the consolidated statements of (loss) income and comprehensive (loss)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our Common Stock — Due to the absence of an active market for the Company’s common stock prior to the IPO, the fair value for purposes of determining the underlying stock price for pre-IPO stock option grants was determined utilizing commonly accepted valuation practices. The exercise price was set at least equal to the fair value of Emerald’s common stock on the date of grant. The key assumptions used in the valuations to determine the fair value of Emerald’s pre-IPO common stock included its historical and projected operating and financial performance; observed market multiples for comparable businesses; the uncertainty in the business associated with economic conditions; the fact that equity incentive grants relate to illiquid securities in a private company that had no liquid trading market; and the likelihood of achieving a liquidity event, such as an initial public offering or sale of the company. Each of these assumptions involves highly complex and subjective estimates. Following the IPO, the fair value per share of common stock for purposes of determining share-based compensation is the closing price of the Company’s common stock as reported on the New York Stock Exchange on the applicable grant date.
•
Expected Term — The expected option term represents the period of time the option is expected to be outstanding. The Company uses the simplified method to estimate the term since the Company does not have sufficient exercise history to calculate the expected term of stock options.
•
Volatility — The expected volatility is based on considering the limited publicly traded stock price and historical average volatilities of similar publicly traded companies corresponding to the expected term of the awards.
•
Risk-Free Rate — The risk-free rate is based on the yields of United States Treasury securities with maturities similar to the expected term of stock option for each stock option grant.
•
Forfeiture Rate — Estimates of pre-vesting forfeitures, or forfeiture rates, were based on an internal analysis, which primarily considers the award recipients’ position within the Company.
•
Dividend Yield — Prior to the IPO, the Company had never declared or paid any cash dividends and had no intention to pay cash dividends. Consequently, an expected dividend yield of zero was used with respect to pre-IPO options. In connection with the IPO, the Company adopted a policy of paying quarterly cash dividends on common stock. Post-IPO stock option grants include an expected dividend yield which is commensurate with the annual dividends the Company has been declaring and paying since the IPO. In 2017 and 2018, the Company granted Restricted Stock Units, “RSUs”, that contain service and, in certain instances, performance conditions to certain executives and employee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t>
  </si>
  <si>
    <t xml:space="preserve">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loss) income and comprehensive (loss) income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t>
  </si>
  <si>
    <t>Recently Adopted Accounting Pronouncements and Recently Issued Accounting Pronouncements</t>
  </si>
  <si>
    <t xml:space="preserve">Recently Adopted Accounting Pronouncements In March 2018, the Financial Accounting Standards Board (“FASB”) issued Accounting Standards Update (“ASU”)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 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year ended December 31, 2018. See Note 13, Income Taxes In May 2017, the FASB issued ASU 2017-09, Compensation-Stock Compensation (Topic 718): Scope of Modification Accounting (“ASU 2017-09”). ASU 2017-09 clarifies when changes to the terms and conditions of share-based payment awards must be accounted for as modifications. Entities apply the modification accounting guidance only if there is a change to the value, vesting condition or award classification. The Company adopted ASU 2017-09 on January 1, 2018. The adoption of the standard did not have a material impact on the Company’s consolidated financial statements as of and for the year ended December 31, 2018. Effective January 1, 2018, the Company adopted Accounting Standards Codification (“ASC”) Topic 606, Revenue from Contracts with Customers (“ASC Topic 606”) using the full retrospective method. As adoption of the standard had no material impact on the Company’s consolidated financial position, results of operations or cash flows, no restatement is required for each reporting period presented prior to the period of initial application. Refer to Note 3 for additional disclosures required under ASC Topic 606. In January 2017, the FASB issued ASU 2017-04, Intangibles – Goodwill and Other (Topic 350):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is applied prospectively and is effective for calendar year-end filers in 2020, with early adoption permitted. The adoption of the standard did not have a material impact on the Company’s consolidated financial statements as of and for the year ended December 31, 2018 Recently Issued Accounting Pronounc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for customers in a hosting arrangement that is a service contract with the requirements for capitalizing implementation costs incurred to develop or obtain internal-use software. This standard also requires customers to expense the capitalized implementation costs of a hosting arrangement that is a service contract over the term of the hosting arrangement. This guidance is effective for fiscal years beginning after December 15, 2019, and for interim periods within those fiscal years, with early adoption permitted. Implementation should be applied either retrospectively or prospectively to all implementation costs incurred after the date of adoption. Management is currently assessing the impact that adopting this new accounting standard will have on the Company’s consolidated financial statements. In August 2018, the FASB issued ASU 2018-13, Fair Value Measurement (Topic 820): Disclosure Framework - Changes to the Disclosure Requirements for Fair Value Measurement (“ASU 2018-13”). ASU 2018-13 is intended to improve the effectiveness of fair value measurement disclosures. This guidance is effective for fiscal years beginning after December 15, 2019, and for interim periods within those fiscal years, with early adoption permitted. Management does not expect the adoption of this accounting standard will have a material impact on the Company’s consolidated financial statements. In July 2018, the FASB issued ASU 2018-09, Codification Improvements (“ASU 2018-09”). This standard does not prescribe any new accounting guidance, but instead makes changes to a variety of topics to clarify, correct errors in, or make minor improvements to the Accounting Standards Codification. Certain updates are applicable immediately, but the majority of the amendments in ASU 2018-09 will be effective for annual periods beginning after December 15, 2018. Management does not expect the adoption of this accounting standard will have a material impact on the Company’s consolidated financial statements. In June 2018, the FASB issued ASU 2018-07, Compensation-Stock Compensation (Topic 718): Improvements to Nonemployee Share-Based Payment Accounting (“ASU 2018-07”), to simplify the accounting for share-based payments made to nonemployees. Under ASU 2018-07, accounting for share-based payments made to nonemployees is substantially the same as the accounting for share-based payments made to employees. Share based awards to nonemployees will be measured at fair value on the grant date of the awards, with the need to assess the probability of satisfying performance conditions, if any are present. This guidance is effective for fiscal years beginning after December 15, 2018, including interim periods within those fiscal years, and early adoption is permitted. Management does not expect the adoption of this accounting standard will have a material impact on the Company’s consolidated financial statements. In February 2018, the FASB issued ASU 2018-02, Income Statement - Reporting Comprehensive Income (Topic 220): Reclassification of Certain Tax Effects from Accumulated Other Comprehensive Income. This update will permit entities to reclassify tax effects stranded in accumulated other comprehensive income as a result of tax reform from the Tax Cuts and Jobs Act. This update will be effective for all interim and annual reporting periods beginning after December 15, 2018 and early adoption is permitted. Management does not expect the adoption of this accounting standard will have a material impact on the Company’s consolidated financial statements. In February 2016, the FASB issued ASU 2016-02, Leases (Topic 842) (“ASU 2016-02”), which will require lessees to recognize most leases on their balance sheets as a right-of-use asset with a corresponding lease liability. ASU 2016-02 is required for public companies for fiscal years beginning after December 15, 2018, and as originally issued, required modified retrospective adoption. In July 2018, the FASB issued ASU 2018-11, Leases (Topic 842): Targeted Improvements (“ASU 2018-11”), which provides an alternative transition method in addition to the existing method by allowing entities to apply ASU 2016-02 as of the adoption date and recognize a cumulative effect adjustment to the opening balance of retained earnings in the period of adoption. ASU 2016-02 also includes certain practical expedients that may be used in the adoption of the standard. The Company will adopt both ASU 2016-02 and ASU 2018-11 effective January 1, 2019 and plans to use the available practical expedient keeping leases with an initial term of twelve months or less off of the balance sheet. Management expects the adoption of the new accounting standards will result in an increase of $19.3 million to the assets and liabilities on the consolidated balance sheets upon adoption, but management does not expect adoption to have a material impact on the consolidated statements of (loss) income and comprehensive (loss) income or consolidated statements of cash flows. The Company expects to elect the transition option allowed under ASU 2018-11, to adopt the new leases standard using the modified retrospective transition method required by the standard and recognize a cumulative effect adjustment to the opening balance of retained earnings in the period of adoption rather than in the earliest period presented. There have been no other new accounting pronouncements that are expected to have a significant impact on the Company’s consolidated financial statements or notes thereto. </t>
  </si>
  <si>
    <t>Description of Business and Summary of Significant Accounting Policies (Tables)</t>
  </si>
  <si>
    <t>Summary of Carrying Value and Fair Value of Debt</t>
  </si>
  <si>
    <t>As of December 31, 2018 and 2017, the carrying value and fair value of the Company’s debt is summarized in the following table:
December 31, 2018
(in millions)
Fair Value
Carrying Value
Amended and Restated Term Loan Facility, with interest at LIBOR plus 2.75% (equal to 5.27%) at period end, including short-term portion
$
516.4
$
533.5
Revolving Credit Facility, with interest at LIBOR plus 2.75% (equal to 5.27%) at period end
38.5
40.0
Total
$
554.9
$
573.5
December 31, 2017
(in millions)
Fair Value
Carrying Value
Amended and Restated Term Loan Facility, with interest at LIBOR plus 2.75% (equal to 4.42%) at period end, including short-term portion
$
565.0
$
558.5
Total
$
565.0
$
558.5</t>
  </si>
  <si>
    <t>Schedule of Estimated Useful Lives of Finite-Lived Intangible Assets</t>
  </si>
  <si>
    <t>These intangible assets are amortized on a straight-line basis over the following estimated useful lives, which are reviewed each reporting period:
Estimated Useful Life
Weighted Average
Customer-related intangibles
7-10 years
9
Definite-lived trade names
10-30 years
22
Computer software
3-7 years
5</t>
  </si>
  <si>
    <t>Revenues (Tables)</t>
  </si>
  <si>
    <t>Deferred Revenue Activity</t>
  </si>
  <si>
    <t>The following table represents the deferred revenue activity for the years ended December 31, 2018 and 2017, respectively:
Year Ended December 31,
(in millions)
2018
2017
Balance at beginning of period
$
194.5
$
172.4
Consideration earned during the period
(324.0
)
(292.3
)
Invoiced during the period
308.1
299.5
Additions related to business combinations
13.8
14.9
Balance at end of period
$
192.4
$
194.5</t>
  </si>
  <si>
    <t>Summary of Revenues Disaggregated</t>
  </si>
  <si>
    <t>The following table represents revenues disaggregated by type:
Years Ended December 31,
(in millions)
2018
2017
2016
Trade shows
$
318.9
$
297.5
$
279.8
Other events
34.9
18.9
18.2
Other marketing services
26.9
25.3
25.7
Total revenues
$
380.7
$
341.7
$
323.7</t>
  </si>
  <si>
    <t>Business Acquisitions (Tables)</t>
  </si>
  <si>
    <t>Schedule of Supplemental Pro-Forma Information</t>
  </si>
  <si>
    <t>Supplemental information on an unaudited pro-forma basis, is reflected as if each of the 2018 and 2017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The supplemental unaudited pro-forma financial information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18
2017
(in millions)
(Unaudited)
Pro-forma revenues
$
393.0
$
389.8
Pro-forma net (loss) income
$
(25.8
)
$
99.1</t>
  </si>
  <si>
    <t>Boutique Design New York [Member]</t>
  </si>
  <si>
    <t>Summary of the Fair Value of the Assets and Liabilities Acquired</t>
  </si>
  <si>
    <t>(in millions)
October 15, 2018
Trade and other receivables
$
1.5
Prepaid expenses
1.9
Goodwill
29.2
Other intangible assets
24.6
Deferred revenues
(12.1
)
Purchase price, including working capital adjustment
$
45.1</t>
  </si>
  <si>
    <t>Technology Brands [Member]</t>
  </si>
  <si>
    <t>The following table summarizes the fair value of the assets and liabilities at the date of acquisition:
(in millions)
August 20, 2018
Prepaid expenses and other assets
$
1.5
Goodwill
14.2
Intangible assets
14.2
Deferred revenues
(1.7
)
Other current liabilities
(0.4
)
Purchase price, including working capital adjustment
$
27.8</t>
  </si>
  <si>
    <t>CEDIA [Member]</t>
  </si>
  <si>
    <t>The following table summarizes the fair value of the assets and liabilities at the date of acquisition:
(in millions)
January 25, 2017
Prepaid expenses
$
0.3
Goodwill
24.9
Other intangible assets
11.1
Deferred revenues
(1.5
)
Purchase price, including working capital adjustment
$
34.8</t>
  </si>
  <si>
    <t>InterDrone [Member]</t>
  </si>
  <si>
    <t>The following table summarizes the fair value of the assets and liabilities at the date of acquisition:
(in millions)
March 10, 2017
Goodwill
$
5.5
Other intangible assets
2.9
Deferred revenues
(0.2
)
Purchase price, including working capital adjustment
$
8.2</t>
  </si>
  <si>
    <t>Snow Show [Member]</t>
  </si>
  <si>
    <t>The following table summarizes the fair value of the assets and liabilities at the date of acquisition:
(in millions)
May 24, 2017
Goodwill
$
11.3
Other intangible assets
5.8
Deferred revenues
(0.3
)
Purchase price, including working capital adjustment
$
16.8</t>
  </si>
  <si>
    <t>CPMG [Member]</t>
  </si>
  <si>
    <t>The following table summarizes the fair value of the assets and liabilities at the date of acquisition:
(in millions)
November 29, 2017
Cash
$
0.6
Trade and other receivables
5.1
Prepaid expenses
0.5
Goodwill
21.1
Other intangible assets
23.0
Accounts payable and other current liabilities
(0.8
)
Deferred revenues
(12.9
)
Purchase price, including working capital adjustment
$
36.6</t>
  </si>
  <si>
    <t>IGES [Member]</t>
  </si>
  <si>
    <t>The following table summarizes the fair value of the assets and liabilities at the date of acquisition:
(in millions)
August 1, 2016
Prepaid expenses
$
0.1
Goodwill
2.9
Other intangible assets
1.8
Deferred revenue
(1.1
)
Purchase price, including working capital adjustment
$
3.7</t>
  </si>
  <si>
    <t>Collective [Member]</t>
  </si>
  <si>
    <t>The following table summarizes the fair value of the assets and liabilities at the date of acquisition:
(in millions)
August 8, 2016
Prepaid expenses
$
0.1
Goodwill
9.0
Other intangible assets
5.2
Deferred revenue
(0.1
)
Purchase price, including working capital adjustment
$
14.2</t>
  </si>
  <si>
    <t>Digital Dealer [Member]</t>
  </si>
  <si>
    <t>The following table summarizes the fair value of the assets and liabilities at the date of acquisition:
(in millions)
October 11, 2016
Prepaid expenses
$
0.3
Goodwill
14.7
Other intangible assets
5.9
Deferred revenue
(0.4
)
Purchase price, including working capital adjustment
$
20.5</t>
  </si>
  <si>
    <t>Pavement[Member]</t>
  </si>
  <si>
    <t>The following table summarizes the fair value of the assets and liabilities at the date of acquisition:
(in millions)
October 18, 2016
Prepaid expenses
$
0.1
Goodwill
5.3
Other intangible assets
2.8
Deferred revenue
(0.4
)
Purchase price, including working capital adjustment
$
7.8</t>
  </si>
  <si>
    <t>RFID [Member]</t>
  </si>
  <si>
    <t>The following table summarizes the fair value of the assets and liabilities at the date of acquisition:
(in millions)
November 15, 2016
Prepaid expenses
$
0.1
Goodwill
4.2
Other intangible assets
2.3
Deferred revenue
(0.9
)
Purchase price, including working capital adjustment
$
5.7</t>
  </si>
  <si>
    <t>ACRE [Member]</t>
  </si>
  <si>
    <t>The following table summarizes the fair value of the assets and liabilities at the date of acquisition:
(in millions)
December 13, 2016
Prepaid expenses
$
0.1
Goodwill
3.8
Other intangible assets
2.1
Deferred revenue
(1.0
)
Purchase price, including working capital adjustment
$
5.0</t>
  </si>
  <si>
    <t>Goodwill and Other Intangible Assets (Tables)</t>
  </si>
  <si>
    <t>Schedule of Changes in Carrying Amount of Goodwill</t>
  </si>
  <si>
    <t>The table below summarizes the changes in the carrying amount of goodwill:
(in millions)
Balance at December 31, 2016
$
930.3
2017 acquisitions
63.4
Balance at December 31, 2017
$
993.7
2018 acquisitions
43.4
Adjustments
(0.6
)
Balance at December 31, 2018
$
1,036.5</t>
  </si>
  <si>
    <t>Summary of Other Intangible Assets</t>
  </si>
  <si>
    <t>Other intangible assets consisted of the following:
(in millions)
December 31, 2017
Additions
Disposals
Impairment
Transfers
December 31, 2018
Indefinite-lived intangible assets
Trade names
$
298.5
$
6.8
$
—
$
(90.6
)
$
(97.1
)
$
117.6
Amortizable intangibles
Customer-related intangibles
408.8
22.5
—
(32.1
)
—
399.2
Trade names
—
9.5
—
—
97.1
106.6
Computer software
8.4
1.0
0.5
9.9
715.7
39.8
—
(122.7
)
0.5
633.3
Accumulated amortization
Customer-related intangibles
(165.7
)
(43.6
)
—
18.4
—
(190.9
)
Trade names
—
(1.0
)
—
—
—
(1.0
)
Computer software
(5.4
)
(1.2
)
—
—
—
(6.6
)
(171.1
)
(45.8
)
—
18.4
—
(198.5
)
Capitalized software in progress
0.4
0.6
—
—
(0.5
)
0.5
Total other intangibles, net
$
545.0
$
(5.4
)
$
—
$
(104.3
)
$
—
$
435.3
(in millions)
December 31, 2016
Additions
Disposals
Transfers
December 31, 2017
Indefinite-lived intangible assets
Trade names
$
278.8
$
19.7
$
—
$
—
$
298.5
Amortizable intangibles
Customer-related intangibles
382.8
26.0
—
—
408.8
Computer software
8.0
—
—
0.4
8.4
669.6
45.7
—
0.4
715.7
Accumulated amortization
Customer-related intangibles
(124.4
)
(41.3
)
—
—
(165.7
)
Computer software
(4.4
)
(1.0
)
—
—
(5.4
)
(128.8
)
(42.3
)
—
—
(171.1
)
Capitalized software in progress
0.4
0.4
—
(0.4
)
0.4
Total other intangibles, net
$
541.2
$
3.8
$
—
$
—
$
545.0</t>
  </si>
  <si>
    <t>Summary of Estimated Future Amortization Expense</t>
  </si>
  <si>
    <t>Future amortization expense is estimated to be as follows for each of the five following years and thereafter ending December 31:
(in millions)
2019
$
50.7
2020
50.7
2021
50.0
2022
47.9
2023
33.3
Thereafter
84.1
$
316.7</t>
  </si>
  <si>
    <t>Property and Equipment (Tables)</t>
  </si>
  <si>
    <t>Summary of Property and Equipment, Net</t>
  </si>
  <si>
    <t>Property and equipment, net, consisted of the following:
December 31,
(in millions)
2018
2017
Leasehold improvements
$
2.3
$
2.1
Furniture, equipment and other
5.5
5.3
$
7.8
$
7.4
Less: Accumulated depreciation
(4.1
)
(3.6
)
Property and equipment, net
$
3.7
$
3.8</t>
  </si>
  <si>
    <t>Long-Term Debt (Tables)</t>
  </si>
  <si>
    <t>Summary of Long-Term Debt</t>
  </si>
  <si>
    <t>Long-term debt is comprised of the following indebtedness to various lenders:
(in millions)
December 31, 2018
December 31, 2017
Amended and Restated Term Loan Facility, with interest at LIBOR plus 2.75% (equal to 5.27% and 4.42% as of December 31, 2018 and 2017, respectively) due 2024, net (a)
$
529.9
$
554.2
Less: Current maturities
5.7
5.7
Long-term debt, net of current maturities, debt discount and deferred financing fees
$
524.2
$
548.5
( a )
Amended and Restated Term Loan Facility as of December 31, 2018 is recorded net of unamortized discount of $3.0 million and net of unamortized deferred financing fees of $3.6 million. Amended and Restated Term Loan Facility as of December 31, 2017 is recorded net of unamortized discount of $3.6 million and net of unamortized deferred financing fees of $4.4 million.</t>
  </si>
  <si>
    <t>Summary of Interest Expense</t>
  </si>
  <si>
    <t>Interest expense reported in the consolidated statements of income (loss) and comprehensive (loss) income consist of the following:
Year ended December 31,
(in millions)
2018
2017
2016
Senior secured term loan
$
26.5
$
32.6
$
29.9
9.00% Senior notes
—
—
14.9
Non-cash interest for amortization of debt discount and debt issuance costs
1.7
4.6
5.2
Realized and unrealized (gain) loss on interest rate swap and floor, net
(0.3
)
—
0.8
Revolving credit facility commitment fees
1.2
1.1
0.6
$
29.1
$
38.3
$
51.4</t>
  </si>
  <si>
    <t>Fair Value Measurements (Tables)</t>
  </si>
  <si>
    <t>Financial Assets and Liabilities Measured at Fair Value on Recurring Basis</t>
  </si>
  <si>
    <t>As of December 31, 2018 and 2017, the Company’s assets and liabilities measured at fair value on a recurring basis are categorized in the tables below:
December 31, 2018
Total
Level 1
Level 2
Level 3
Assets
Cash and cash equivalents
$
20.5
$
20.5
$
—
$
—
Total assets at fair value
$
20.5
$
20.5
$
—
$
—
December 31, 2017
Total
Level 1
Level 2
Level 3
Assets
Cash and cash equivalents
$
10.9
$
10.9
$
—
$
—
Total assets at fair value
$
10.9
$
10.9
$
—
$
—
Liabilities
Interest rate swap and floor (a)
$
0.8
$
—
$
0.8
$
—
Contingent consideration (b)
1.6
—
—
1.6
Total liabilities at fair value
$
2.4
$
—
$
0.8
$
1.6
(a)
Included in accounts payable and other current liabilities and other noncurrent liabilities in the consolidated balance sheet.
(b)
Included in accounts payable and other current liabilities in the consolidated balance sheet.</t>
  </si>
  <si>
    <t>Summary of Changes in Fair Value of Level 3 Liabilities</t>
  </si>
  <si>
    <t>The following table sets forth a summary of changes in the fair value of the Company’s Level 3 fair value measurements for the years ended December 31, 2018 and 2017.
(in millions)
December 31, 2016
Loss recognized in earnings from changes in fair value
Additions
Payments
December 31, 2017
Loss recognized in earnings from changes in fair value
Payments
December 31, 2018
Contingent consideration
$
8.5
$
0.3
$
5.4
$
(12.6
)
$
1.6
$
0.5
$
(2.1
)
$
—</t>
  </si>
  <si>
    <t>Shareholders' Equity and Stock-Based Compensation (Tables)</t>
  </si>
  <si>
    <t>Summary of Dividends Paid</t>
  </si>
  <si>
    <t>The following is a summary of the dividends paid for the years ending December 31, 2018 and 2017:
2018
Q1
Q2
Q3
Q4
(dollars in millions, except per share values)
Dividend declared on
January 26, 2018
May 1, 2018
July 31, 2018
October 26, 2018
Shareholders of record on
February 9, 2018
May 15, 2018
August 14, 2018
November 14, 2018
Dividend paid on
February 23, 2018
May 29, 2018
August 28, 2018
November 26, 2018
Dividend per share
$
0.07
$
0.0725
$
0.0725
$
0.0725
Cash dividend paid
$
5.1
$
5.3
$
5.3
$
5.3
2017
Q1
Q2
Q3
Q4
(dollars in millions, except per share values)
Dividend declared on
—
May 24, 2017
August 1, 2017
October 27, 2017
Shareholders of record on
—
June 7, 2017
August 17, 2017
November 16, 2017
Dividend paid on
—
June 21, 2017
August 31, 2017
November 30, 2017
Dividend per share
$
—
$
0.07
$
0.07
$
0.07
Cash dividend paid
$
—
$
5.1
$
5.1
$
5.1</t>
  </si>
  <si>
    <t>Fair Value of Stock Options Estimated on Grant Date Using Assumptions</t>
  </si>
  <si>
    <t>The fair value of stock options is estimated on the grant date using the Black-Scholes option pricing model using the following assumptions:
Year Ended December 31, 2018
Range
Weighted-Average
Expected volatility
23.6% to 25.1%
Dividend yield
1.3% to 1.7%
Risk-free interest rate
2.5% to 3.0%
Expected term (in years)
5.5 to 7.0
Weighted-average fair value at grant date
$
4.76
Year Ended December 31, 2017
Range
Weighted-Average
Expected volatility
24.1% to 26.0%
Dividend yield
1.3%
Risk-free interest rate
1.9% to 2.0%
Expected term (in years)
5.3 to 7.0
Weighted-average fair value at grant date
$
5.53
Year Ended December 31, 2016
Range
Weighted-Average
Expected volatility
25.7% to 33.9%
Dividend yield
0.0%
Risk-free interest rate
1.2% to 1.7%
Expected term (in years)
5.5 to 7.5
Weighted-average fair value at grant date
$
3.56</t>
  </si>
  <si>
    <t>Schedule of Information Regarding Fully Vested and Expected to Vest Stock Options</t>
  </si>
  <si>
    <t>Information regarding fully vested and expected to vest stock options as of December 31, 2018 is as follows:
Weighted Average Exercise Price
Number of Options (share data in thousands)
Weighted Average Remaining Contractual Life
$8.00
2,794
3.35
$10.40
207
5.35
$12.00
1,384
3.54
$13.03
8
7.12
$14.13
72
9.83
$16.00
1,012
4.09
$16.50
815
9.72
$22.08
748
9.07
$22.66
45
8.73
$12.62
7,085
5.00</t>
  </si>
  <si>
    <t>Schedule of Restricted Stock Units Activity</t>
  </si>
  <si>
    <t>The Company’s summary of RSU activity under the 2017 Plan was as follows:
(share data in thousands)
Number of RSUs
Weighted Average Grant Date Fair Value per Share
Unvested balance, December 31, 2016
—
$
—
Granted
105
22.02
Forfeited
(2
)
21.32
Unvested balance, December 31, 2017
103
$
22.03
Granted
357
20.77
Forfeited
(37
)
22.22
Vested
(20
)
21.76
Unvested balance, December 31, 2018
403
$
20.91</t>
  </si>
  <si>
    <t>Earnings Per Share (Tables)</t>
  </si>
  <si>
    <t>Computation of Basic and Diluted (Loss) Earnings Per Common Share</t>
  </si>
  <si>
    <t>The details of the computation of basic and diluted (loss) earnings per common share are as follows:
Year Ended December 31,
(dollars in millions, share data in thousands except earnings per share)
2018
2017
2016
Net (loss) income
$
(25.1
)
$
81.8
$
22.2
Weighted average common shares outstanding
72,887
68,912
61,859
Basic (loss) earnings per share
$
(0.34
)
$
1.19
$
0.36
Net (loss) income
$
(25.1
)
$
81.8
$
22.2
Weighted average common shares outstanding
72,887
68,912
61,859
Diluted effect of stock options
—
3,204
1,435
Diluted weighted average common shares outstanding
72,887
72,116
63,294
Diluted (loss) earnings per share
$
(0.34
)
$
1.13
$
0.35
Anti-dilutive shares excluded from diluted earnings per share calculation
1,609
63
1,691</t>
  </si>
  <si>
    <t>Income Taxes (Tables)</t>
  </si>
  <si>
    <t>Summary of Current and Deferred Income Tax Provision (Benefits)</t>
  </si>
  <si>
    <t>The Company’s current and deferred income tax provision (benefits) are as follows:
December 31,
(in millions)
2018
2017
2016
Current
Federal
$
11.5
$
0.6
$
1.0
State and local
5.0
4.3
2.6
16.5
4.9
3.6
Deferred
Federal
(19.1
)
(38.9
)
11.3
State and local
(5.7
)
(1.0
)
(0.9
)
(24.8
)
(39.9
)
10.4
Total (benefit from) provision for income taxes
$
(8.3
)
$
(35.0
)
$
14.0</t>
  </si>
  <si>
    <t>Schedule of Effective Income Tax Reconciliation</t>
  </si>
  <si>
    <t>The differences between income taxes expected at U.S. statutory income tax rates and the income tax provision are set forth below:
December 31,
(in millions)
2018
2017
2016
Income before income taxes
$
(33.4
)
$
46.8
$
36.2
U.S. statutory tax rate
21.0
%
35.0
%
35.0
%
Taxes at the U.S. statutory rate
(7.0
)
16.4
12.7
Tax effected differences
State and local taxes, net of federal benefit
(1.7
)
1.9
1.5
Excess tax deductions on share-based payments
(0.9
)
(1.0
)
—
Return to provision adjustments
(1.4
)
—
—
Change in tax rates
1.2
(52.1
)
(0.4
)
Adjustments under SAB 118
(0.2
)
—
—
Change in uncertain tax positions
1.2
(0.4
)
—
Nondeductible expenses
0.3
0.2
0.2
Other, net
0.2
—
—
Total (benefit from) provision for income taxes
$
(8.3
)
$
(35.0
)
$
14.0</t>
  </si>
  <si>
    <t>Summary of Book Value and Tax Basis of Assets and Liabilities</t>
  </si>
  <si>
    <t>The income tax effects of temporary differences between the book value and tax basis of assets and liabilities are as follows:
December 31,
(in millions)
2018
2017
Deferred tax assets
Net operating loss carryforwards
$
0.2
$
0.3
Deferred compensation
0.9
1.4
Stock-based compensation
5.7
4.5
Fixed asset depreciation
—
0.4
Accrued expenses
0.2
0.3
Credits
—
2.8
Other assets
1.4
1.1
Deferred tax assets
8.4
10.8
Valuation allowance
(0.2
)
(0.3
)
Net deferred tax assets
8.2
10.5
Deferred tax liabilities
Goodwill and intangible assets
(83.6
)
(110.7
)
Net deferred tax liability
$
(75.4
)
$
(100.2
)
Recognized as
Deferred income taxes, noncurrent
$
(75.4
)
$
(100.2
)
$
(75.4
)
$
(100.2
)</t>
  </si>
  <si>
    <t>Schedule of Changes in Gross Unrecognized Tax Benefits</t>
  </si>
  <si>
    <t>The following table summarizes the changes to the gross unrecognized tax benefits for the years ended December 31, 2018, 2017, and 2016:
December 31,
(in millions)
2018
2017
2016
Gross unrecognized tax benefits-beginning of period
$
1.7
$
0.4
$
0.4
Decreases related to prior year tax positions
(1.7
)
(0.4
)
—
Increases related to current year tax provisions
1.1
1.7
—
Gross unrecognized tax benefits-end of period
$
1.1
$
1.7
$
0.4</t>
  </si>
  <si>
    <t>Commitments and Contingencies (Tables)</t>
  </si>
  <si>
    <t>Schedule of Minimum Annual Payments for Purchase Obligations</t>
  </si>
  <si>
    <t>The amounts presented below represent the minimum annual payments under the Company’s purchase obligations that have initial or remaining non-cancelable terms in excess of one year.
Years Ending December 31,
(in millions)
2019
2020
2021
2022
2023
Thereafter
Total
Operating leases
$
3.9
$
4.1
$
3.4
$
3.0
$
3.0
$
7.9
$
25.3
Other contractual obligations
47.5
25.8
7.5
2.1
0.2
—
83.1
$
51.4
$
29.9
$
10.9
$
5.1
$
3.2
$
7.9
$
108.4</t>
  </si>
  <si>
    <t>Accounts Payable and Other Current Liabilities (Tables)</t>
  </si>
  <si>
    <t>Schedule of Accounts Payable and Other Current Liabilities</t>
  </si>
  <si>
    <t>Accounts payable and other current liabilities consisted of the following:
December 31,
(in millions)
2018
2017
Accrued personnel costs
$
8.2
$
7.6
Income tax payable
1.0
—
Other current liabilities
8.2
6.4
Contingent consideration
—
1.6
Accrued event costs
9.6
3.6
Trade payables
3.4
5.3
Accrued interest
0.1
0.5
Total accounts payable and other current liabilities
$
30.5
$
25.0</t>
  </si>
  <si>
    <t>Description of Business and Summary of Significant Accounting Policies - Additional Information (Detail)</t>
  </si>
  <si>
    <t>Oct. 31, 2018USD ($)</t>
  </si>
  <si>
    <t>May 08, 2017USD ($)</t>
  </si>
  <si>
    <t>May 03, 2017USD ($)shares</t>
  </si>
  <si>
    <t>Sep. 30, 2017USD ($)</t>
  </si>
  <si>
    <t>Dec. 31, 2018USD ($)Segment</t>
  </si>
  <si>
    <t>Dec. 31, 2017USD ($)</t>
  </si>
  <si>
    <t>Dec. 31, 2016USD ($)</t>
  </si>
  <si>
    <t>Description Of Business And Summary Of Significant Accounting Policies [Line Items]</t>
  </si>
  <si>
    <t>Corporation formation date</t>
  </si>
  <si>
    <t>Apr. 26,
		2013</t>
  </si>
  <si>
    <t>Amounts receivable from credit card processors</t>
  </si>
  <si>
    <t>Uninsured balances</t>
  </si>
  <si>
    <t>Goodwill impairment</t>
  </si>
  <si>
    <t>Impairment of long-lived assets</t>
  </si>
  <si>
    <t>Contingent consideration outstanding</t>
  </si>
  <si>
    <t>Accounts receivable</t>
  </si>
  <si>
    <t>Amount received due to lost revenues of the affected trade shows</t>
  </si>
  <si>
    <t>Number of operating segment | Segment</t>
  </si>
  <si>
    <t>Number of reportable operating segment | Segment</t>
  </si>
  <si>
    <t>Advertising and marketing costs</t>
  </si>
  <si>
    <t>Expected dividend to be paid</t>
  </si>
  <si>
    <t>Expected dividend yield</t>
  </si>
  <si>
    <t>0.00%</t>
  </si>
  <si>
    <t>Trade Shows and Conference Events [Member] | Sales Revenue, Net [Member] | Customer Concentration Risk [Member]</t>
  </si>
  <si>
    <t>Concentration risk, percentage</t>
  </si>
  <si>
    <t>93.00%</t>
  </si>
  <si>
    <t>92.00%</t>
  </si>
  <si>
    <t>Other Marketing Services, Digital Media and Print Publications [Member] | Sales Revenue, Net [Member] | Customer Concentration Risk [Member]</t>
  </si>
  <si>
    <t>7.00%</t>
  </si>
  <si>
    <t>8.00%</t>
  </si>
  <si>
    <t>Trade Names [Member]</t>
  </si>
  <si>
    <t>Impairment charge of indefinite-lived assets</t>
  </si>
  <si>
    <t>Minimum [Member]</t>
  </si>
  <si>
    <t>Percentage of fair value of reporting unit exceeding carry value</t>
  </si>
  <si>
    <t>20.00%</t>
  </si>
  <si>
    <t>Minimum [Member] | Leasehold Improvements [Member]</t>
  </si>
  <si>
    <t>Property and equipment , estimated useful life</t>
  </si>
  <si>
    <t>1 year</t>
  </si>
  <si>
    <t>Minimum [Member] | Equipment [Member]</t>
  </si>
  <si>
    <t>Minimum [Member] | Trade Shows [Member]</t>
  </si>
  <si>
    <t>Finite lived intangible assets, estimated useful life</t>
  </si>
  <si>
    <t>10 years</t>
  </si>
  <si>
    <t>Maximum [Member] | Leasehold Improvements [Member]</t>
  </si>
  <si>
    <t>Maximum [Member] | Equipment [Member]</t>
  </si>
  <si>
    <t>Maximum [Member] | Trade Shows [Member]</t>
  </si>
  <si>
    <t>30 years</t>
  </si>
  <si>
    <t>Interest Rate Floor [Member] | Interest Rate Swap [Member]</t>
  </si>
  <si>
    <t>Effective date</t>
  </si>
  <si>
    <t>Dec. 31,
		2015</t>
  </si>
  <si>
    <t>Payment of debt</t>
  </si>
  <si>
    <t>Principal amount</t>
  </si>
  <si>
    <t>Derivative expired date</t>
  </si>
  <si>
    <t>Derivative liabilities</t>
  </si>
  <si>
    <t>Interest Rate Floor [Member] | Interest Rate Swap [Member] | LIBOR [Member]</t>
  </si>
  <si>
    <t>Basis spread on variable rate</t>
  </si>
  <si>
    <t>2.705%</t>
  </si>
  <si>
    <t>IPO [Member]</t>
  </si>
  <si>
    <t>Total shares of common stock sold | shares</t>
  </si>
  <si>
    <t>Total net proceeds from issuance initial public offering</t>
  </si>
  <si>
    <t>Underwriting discounts, commissions and expenses</t>
  </si>
  <si>
    <t>Term Loan Facility [Member] | IPO [Member]</t>
  </si>
  <si>
    <t>Prepayment of borrowings outstanding</t>
  </si>
  <si>
    <t>Description of Business and Summary of Significant Accounting Policies - Summary of Carrying Value and Fair Value of Debt (Detail) - USD ($) $ in Millions</t>
  </si>
  <si>
    <t>Debt Instrument [Line Items]</t>
  </si>
  <si>
    <t>Debt, Fair Value</t>
  </si>
  <si>
    <t>Debt, Carrying Value</t>
  </si>
  <si>
    <t>Amended and Restated Term Loan Facility, 5.27% and 4.42% Due 2024 [Member]</t>
  </si>
  <si>
    <t>Revolving Credit Facility [Member]</t>
  </si>
  <si>
    <t>Description of Business and Summary of Significant Accounting Policies - Summary of Carrying Value and Fair Value of Debt (Parenthetical) (Detail)</t>
  </si>
  <si>
    <t>Nov. 27, 2017</t>
  </si>
  <si>
    <t>May 22, 2017</t>
  </si>
  <si>
    <t>LIBOR [Member]</t>
  </si>
  <si>
    <t>Interest rate</t>
  </si>
  <si>
    <t>2.75%</t>
  </si>
  <si>
    <t>3.00%</t>
  </si>
  <si>
    <t>5.27%</t>
  </si>
  <si>
    <t>4.42%</t>
  </si>
  <si>
    <t>Amended and Restated Term Loan Facility, 5.27% and 4.42% Due 2024 [Member] | LIBOR [Member]</t>
  </si>
  <si>
    <t>Basis spread</t>
  </si>
  <si>
    <t>Revolving Credit Facility [Member] | LIBOR [Member]</t>
  </si>
  <si>
    <t>Description of Business and Summary of Significant Accounting Policies - Schedule of Estimated Useful Lives of Finite-Lived Intangible Assets (Detail)</t>
  </si>
  <si>
    <t>Customer-Related Intangibles [Member]</t>
  </si>
  <si>
    <t>Schedule Of Other Intangible Assets [Line Items]</t>
  </si>
  <si>
    <t>Finite lived intangible assets, Weighted Average Life</t>
  </si>
  <si>
    <t>9 years</t>
  </si>
  <si>
    <t>Customer-Related Intangibles [Member] | Minimum [Member]</t>
  </si>
  <si>
    <t>Finite lived intangible assets, Estimated Useful Life</t>
  </si>
  <si>
    <t>7 years</t>
  </si>
  <si>
    <t>Customer-Related Intangibles [Member] | Maximum [Member]</t>
  </si>
  <si>
    <t>Definite-Lived Trade Names [Member]</t>
  </si>
  <si>
    <t>22 years</t>
  </si>
  <si>
    <t>Definite-Lived Trade Names [Member] | Minimum [Member]</t>
  </si>
  <si>
    <t>Definite-Lived Trade Names [Member] | Maximum [Member]</t>
  </si>
  <si>
    <t>Computer Software [Member]</t>
  </si>
  <si>
    <t>5 years</t>
  </si>
  <si>
    <t>Computer Software [Member] | Minimum [Member]</t>
  </si>
  <si>
    <t>3 years</t>
  </si>
  <si>
    <t>Computer Software [Member] | Maximum [Member]</t>
  </si>
  <si>
    <t>Recently Adopted Accounting Pronouncements - Additional Information (Detail) $ in Millions</t>
  </si>
  <si>
    <t>Dec. 31, 2018USD ($)</t>
  </si>
  <si>
    <t>New Accounting Pronouncements And Changes In Accounting Principles [Abstract]</t>
  </si>
  <si>
    <t>New accounting pronouncement, Effect of adoption, Quantification</t>
  </si>
  <si>
    <t>Revenues - Additional Information (Detail) - USD ($) $ in Millions</t>
  </si>
  <si>
    <t>Revenue From Contract With Customer [Line Items]</t>
  </si>
  <si>
    <t>Current deferred revenues</t>
  </si>
  <si>
    <t>Total deferred revenues</t>
  </si>
  <si>
    <t>Maximum [Member]</t>
  </si>
  <si>
    <t>Contracts with customers sales beginning period</t>
  </si>
  <si>
    <t>Contracts with customers commission benefitted expected period</t>
  </si>
  <si>
    <t>Other Noncurrent Liabilities [Member]</t>
  </si>
  <si>
    <t>Long-term deferred revenues</t>
  </si>
  <si>
    <t>Trade Show and Conference Events [Member] | Sales Revenue, Net [Member] | Customer Concentration Risk [Member]</t>
  </si>
  <si>
    <t>Revenues - Deferred Revenue Activity (Detail) - USD ($) $ in Millions</t>
  </si>
  <si>
    <t>Contract With Customer Liability [Abstract]</t>
  </si>
  <si>
    <t>Balance at beginning of period</t>
  </si>
  <si>
    <t>Consideration earned during the period</t>
  </si>
  <si>
    <t>Invoiced during the period</t>
  </si>
  <si>
    <t>Additions related to business combinations</t>
  </si>
  <si>
    <t>Balance at end of period</t>
  </si>
  <si>
    <t>Revenues - Additional Information (Detail 1)</t>
  </si>
  <si>
    <t>Maximum [Member] | Revenue, Remaining Performance Obligation, Expected Timing of Satisfaction, Start Date: 2019-01-01</t>
  </si>
  <si>
    <t>Revenue recognition of remaining performance obligations original expected period</t>
  </si>
  <si>
    <t>Revenues - Summary of Revenues Disaggregated (Detail) - USD ($) $ in Millions</t>
  </si>
  <si>
    <t>Disaggregation Of Revenue [Line Items]</t>
  </si>
  <si>
    <t>Total revenues</t>
  </si>
  <si>
    <t>Trade Shows [Member]</t>
  </si>
  <si>
    <t>Other Events [Member]</t>
  </si>
  <si>
    <t>Other Marketing Services [Member]</t>
  </si>
  <si>
    <t>Business Acquisitions - Additional Information (Detail) - USD ($) $ in Millions</t>
  </si>
  <si>
    <t>Oct. 15, 2018</t>
  </si>
  <si>
    <t>Aug. 20, 2018</t>
  </si>
  <si>
    <t>Nov. 29, 2017</t>
  </si>
  <si>
    <t>May 24, 2017</t>
  </si>
  <si>
    <t>Mar. 10, 2017</t>
  </si>
  <si>
    <t>Jan. 25, 2017</t>
  </si>
  <si>
    <t>Dec. 13, 2016</t>
  </si>
  <si>
    <t>Nov. 15, 2016</t>
  </si>
  <si>
    <t>Oct. 18, 2016</t>
  </si>
  <si>
    <t>Oct. 11, 2016</t>
  </si>
  <si>
    <t>Aug. 08, 2016</t>
  </si>
  <si>
    <t>Aug. 01, 2016</t>
  </si>
  <si>
    <t>Mar. 31, 2019</t>
  </si>
  <si>
    <t>Mar. 31, 2018</t>
  </si>
  <si>
    <t>Jan. 31, 2018</t>
  </si>
  <si>
    <t>Jun. 30, 2017</t>
  </si>
  <si>
    <t>Business Acquisition [Line Items]</t>
  </si>
  <si>
    <t>Goodwill acquired</t>
  </si>
  <si>
    <t>Contingent consideration on purchase price</t>
  </si>
  <si>
    <t>Net income</t>
  </si>
  <si>
    <t>Purchase price</t>
  </si>
  <si>
    <t>Working capital adjustment</t>
  </si>
  <si>
    <t>Boutique Design New York [Member] | Selling, General and Administrative Expenses [Member]</t>
  </si>
  <si>
    <t>Acquisition costs incurred</t>
  </si>
  <si>
    <t>Boutique Design New York [Member] | Accounts Payable and Other Current Liabilities and Other Noncurrent Liabilities [Member]</t>
  </si>
  <si>
    <t>Boutique Design New York [Member] | Other Noncurrent Liabilities [Member]</t>
  </si>
  <si>
    <t>Technology Brands [Member] | Selling, General and Administrative Expenses [Member]</t>
  </si>
  <si>
    <t>CEDIA [Member] | Selling, General and Administrative Expenses [Member]</t>
  </si>
  <si>
    <t>Cash paid on purchase price consideration</t>
  </si>
  <si>
    <t>InterDrone [Member] | Selling, General and Administrative Expenses [Member]</t>
  </si>
  <si>
    <t>Increase (decrease) in fair value of contingent consideration liability</t>
  </si>
  <si>
    <t>Business combination deferred payment term</t>
  </si>
  <si>
    <t>Snow Show [Member] | Selling, General and Administrative Expenses [Member]</t>
  </si>
  <si>
    <t>Snow Show [Member] | Accounts Payable and Other Current Liabilities and Other Noncurrent Liabilities [Member]</t>
  </si>
  <si>
    <t>CPMG [Member] | Selling, General and Administrative Expenses [Member]</t>
  </si>
  <si>
    <t>IGES [Member] | Selling, General and Administrative Expenses [Member]</t>
  </si>
  <si>
    <t>Collective [Member] | Selling, General and Administrative Expenses [Member]</t>
  </si>
  <si>
    <t>Digital Dealer [Member] | Selling, General and Administrative Expenses [Member]</t>
  </si>
  <si>
    <t>Contingent compensation expense</t>
  </si>
  <si>
    <t>Digital Dealer [Member] | Accounts Payable and Other Accrued Liabilities [Member]</t>
  </si>
  <si>
    <t>Pavement[Member] | Selling, General and Administrative Expenses [Member]</t>
  </si>
  <si>
    <t>RFID [Member] | Scenario, Forecast [Member]</t>
  </si>
  <si>
    <t>RFID [Member] | Selling, General and Administrative Expenses [Member]</t>
  </si>
  <si>
    <t>RFID [Member] | Other Noncurrent Liabilities [Member]</t>
  </si>
  <si>
    <t>RFID [Member] | Accounts Payable and Other Accrued Liabilities [Member]</t>
  </si>
  <si>
    <t>ACRE [Member] | Selling, General and Administrative Expenses [Member]</t>
  </si>
  <si>
    <t>Business Acquisitions - Summary of the Fair Value of the Assets and Liabilities Acquired (Detail) - USD ($) $ in Millions</t>
  </si>
  <si>
    <t>Other intangible assets</t>
  </si>
  <si>
    <t>Purchase price, including working capital adjustment</t>
  </si>
  <si>
    <t>Other current liabilities</t>
  </si>
  <si>
    <t>Cash</t>
  </si>
  <si>
    <t>Business Acquisitions - Schedule of Supplemental Pro-Forma Information (Detail) - USD ($) $ in Millions</t>
  </si>
  <si>
    <t>Pro-forma revenues</t>
  </si>
  <si>
    <t>Pro-forma net (loss) income</t>
  </si>
  <si>
    <t>Goodwill and Other Intangible Assets - Schedule of Changes in Carrying Amount of Goodwill (Detail) - USD ($) $ in Millions</t>
  </si>
  <si>
    <t>Goodwill, beginning balance</t>
  </si>
  <si>
    <t>Goodwill acquired during period</t>
  </si>
  <si>
    <t>Goodwill acquired during period including purchase price adjustment</t>
  </si>
  <si>
    <t>Goodwill adjustments</t>
  </si>
  <si>
    <t>Goodwill, ending balance</t>
  </si>
  <si>
    <t>Goodwill and Other Intangible Assets - Summary of Other Intangible Assets (Detail) - USD ($)</t>
  </si>
  <si>
    <t>Other intangible assets, gross, Beginning balance</t>
  </si>
  <si>
    <t>Other intangible assets, gross, Additions</t>
  </si>
  <si>
    <t>Other intangible assets, gross, Impairment</t>
  </si>
  <si>
    <t>Other intangible assets, gross, Transfers</t>
  </si>
  <si>
    <t>Other intangible assets, gross, Ending balance</t>
  </si>
  <si>
    <t>Accumulated amortization, Beginning balance</t>
  </si>
  <si>
    <t>Accumulated amortization, Additions</t>
  </si>
  <si>
    <t>Accumulated amortization, Impairment</t>
  </si>
  <si>
    <t>Accumulated amortization, Ending balance</t>
  </si>
  <si>
    <t>Total other intangibles, net, Beginning balance</t>
  </si>
  <si>
    <t>Total other intangibles, net, Additions</t>
  </si>
  <si>
    <t>Total other intangibles, net, Impairment</t>
  </si>
  <si>
    <t>Total other intangibles, net, Ending balance</t>
  </si>
  <si>
    <t>Amortized intangibles, Beginning balance</t>
  </si>
  <si>
    <t>Amortized intangibles, Additions</t>
  </si>
  <si>
    <t>Amortized intangible, Impairment</t>
  </si>
  <si>
    <t>Amortized intangibles, Ending balance</t>
  </si>
  <si>
    <t>Amortized intangibles, Transfers</t>
  </si>
  <si>
    <t>Capitalized Software in Progress [Member]</t>
  </si>
  <si>
    <t>Capitalized software in progress, Beginning balance</t>
  </si>
  <si>
    <t>Capitalized software in progress, Additions</t>
  </si>
  <si>
    <t>Capitalized software in progress, Transfers</t>
  </si>
  <si>
    <t>Capitalized software in progress, Ending balance</t>
  </si>
  <si>
    <t>Indefinite-lived intangible assets, Beginning balance</t>
  </si>
  <si>
    <t>Indefinite-lived intangible assets, Additions</t>
  </si>
  <si>
    <t>Indefinite-lived intangible assets, Impairment</t>
  </si>
  <si>
    <t>Indefinite-lived intangible assets, Transfers</t>
  </si>
  <si>
    <t>Indefinite-lived intangible assets, Ending balance</t>
  </si>
  <si>
    <t>Goodwill and Other Intangible Assets - Additional Information (Detail) - USD ($)</t>
  </si>
  <si>
    <t>Amortization expense</t>
  </si>
  <si>
    <t>Impairment charges of finite-lived assets</t>
  </si>
  <si>
    <t>Goodwill and Other Intangible Assets - Summary of Estimated Future Amortization Expense (Detail) $ in Millions</t>
  </si>
  <si>
    <t>Thereafter</t>
  </si>
  <si>
    <t>Estimated future amortization expense</t>
  </si>
  <si>
    <t>Property and Equipment - Summary of Property and Equipment, Net (Detail) - USD ($) $ in Millions</t>
  </si>
  <si>
    <t>Property Plant And Equipment [Line Items]</t>
  </si>
  <si>
    <t>Property and equipment, gross</t>
  </si>
  <si>
    <t>Less: Accumulated depreciation</t>
  </si>
  <si>
    <t>Leasehold Improvements [Member]</t>
  </si>
  <si>
    <t>Furniture, Equipment and Other [Member]</t>
  </si>
  <si>
    <t>Property and Equipment - Additional Information (Detail) - USD ($) $ in Millions</t>
  </si>
  <si>
    <t>Depreciation expense related to property and equipment</t>
  </si>
  <si>
    <t>Long-Term Debt - Summary of Long-Term Debt (Detail) - USD ($) $ in Millions</t>
  </si>
  <si>
    <t>Less: Current maturities</t>
  </si>
  <si>
    <t>Long-term debt, net of current maturities, debt discount and deferred financing fees</t>
  </si>
  <si>
    <t>Term Loan Facility</t>
  </si>
  <si>
    <t>Long-Term Debt - Summary of Long-Term Debt (Parenthetical) (Detail) - USD ($) $ in Millions</t>
  </si>
  <si>
    <t>Maturity year</t>
  </si>
  <si>
    <t>Unamortized discount</t>
  </si>
  <si>
    <t>Unamortized deferred financing fees</t>
  </si>
  <si>
    <t>Long-Term Debt - Amended and Restated Senior Secured Credit Facilities - Additional Information (Detail) - USD ($)</t>
  </si>
  <si>
    <t>May 08, 2017</t>
  </si>
  <si>
    <t>Oct. 28, 2016</t>
  </si>
  <si>
    <t>Sep. 30, 2016</t>
  </si>
  <si>
    <t>Applicable margin</t>
  </si>
  <si>
    <t>ABR [Member]</t>
  </si>
  <si>
    <t>1.75%</t>
  </si>
  <si>
    <t>2.00%</t>
  </si>
  <si>
    <t>Term Loan Facility [Member]</t>
  </si>
  <si>
    <t>Additional borrowing capacity</t>
  </si>
  <si>
    <t>Secured debt</t>
  </si>
  <si>
    <t>Line of credit facility, increse in commitments</t>
  </si>
  <si>
    <t>Maximum borrowing capacity</t>
  </si>
  <si>
    <t>Amended and Restated Term Loan Facility [Member]</t>
  </si>
  <si>
    <t>Secured debt maturity year</t>
  </si>
  <si>
    <t>Decrease in applicable margin</t>
  </si>
  <si>
    <t>0.25%</t>
  </si>
  <si>
    <t>Original issuance discount</t>
  </si>
  <si>
    <t>Payments of third party fees</t>
  </si>
  <si>
    <t>Additional payment of third party fees</t>
  </si>
  <si>
    <t>Interest expense recognized from third party fees</t>
  </si>
  <si>
    <t>Deferred financing fees</t>
  </si>
  <si>
    <t>Amended and Restated Term Loan Facility [Member] | LIBOR [Member]</t>
  </si>
  <si>
    <t>Amended and Restated Revolving Credit Facility [Member]</t>
  </si>
  <si>
    <t>Payments of deferred financing fees</t>
  </si>
  <si>
    <t>First lean ratio</t>
  </si>
  <si>
    <t>2.33%</t>
  </si>
  <si>
    <t>Amount outstanding under the credit facility</t>
  </si>
  <si>
    <t>Amended and Restated Revolving Credit Facility [Member] | Maximum [Member]</t>
  </si>
  <si>
    <t>Unutilized commitments fee percentage</t>
  </si>
  <si>
    <t>0.50%</t>
  </si>
  <si>
    <t>Amended and Restated Revolving Credit Facility [Member] | Minimum [Member]</t>
  </si>
  <si>
    <t>0.375%</t>
  </si>
  <si>
    <t>Amended And Restated Senior Secured Credit Facilities</t>
  </si>
  <si>
    <t>Amended And Restated Senior Secured Credit Facilities | Federal Funds Rate [Member]</t>
  </si>
  <si>
    <t>Amended And Restated Senior Secured Credit Facilities | LIBOR [Member]</t>
  </si>
  <si>
    <t>1.00%</t>
  </si>
  <si>
    <t>Amended and Restated Revolving Credit Facility and Revolving Credit Facility [Member]</t>
  </si>
  <si>
    <t>Stand-by letters of credit</t>
  </si>
  <si>
    <t>Senior Secured Term Loan [Member] | Term Loan Facility [Member]</t>
  </si>
  <si>
    <t>Secured debt maturity period</t>
  </si>
  <si>
    <t>Senior Secured Term Loan [Member] | Amended and Restated Term Loan Facility [Member]</t>
  </si>
  <si>
    <t>Security debt maturity date</t>
  </si>
  <si>
    <t>May 22,
		2024</t>
  </si>
  <si>
    <t>Senior Secured Term Loan [Member] | Amended and Restated Revolving Credit Facility [Member]</t>
  </si>
  <si>
    <t>May 23,
		2022</t>
  </si>
  <si>
    <t>9.000% Senior Notes Due 2021 [Member] | Senior Notes [Member]</t>
  </si>
  <si>
    <t>Secured debt interest rate</t>
  </si>
  <si>
    <t>9.00%</t>
  </si>
  <si>
    <t>Net Leverage Ratio lower than 2.75 [Member] | Amended And Restated Senior Secured Credit Facilities</t>
  </si>
  <si>
    <t>Net leverage ratio</t>
  </si>
  <si>
    <t>275.00%</t>
  </si>
  <si>
    <t>Net Leverage Ratio is Less Than 2.50 [Member] | Amended and Restated Revolving Credit Facility [Member]</t>
  </si>
  <si>
    <t>250.00%</t>
  </si>
  <si>
    <t>Long-Term Debt - Payments and Commitment Reductions - Additional Information (Detail) - USD ($) $ in Millions</t>
  </si>
  <si>
    <t>Term loan facility, frequency of payments</t>
  </si>
  <si>
    <t>The Amended and Restated Term Loan Facility requires repayment in equal quarterly installments</t>
  </si>
  <si>
    <t>Quarterly installment percentage of principal amount outstanding</t>
  </si>
  <si>
    <t>Term loan facility, principal amount outstanding</t>
  </si>
  <si>
    <t>Term loan facility, installment payment commencement date</t>
  </si>
  <si>
    <t>Sep. 29,
		2017</t>
  </si>
  <si>
    <t>Percentage of prepayment on excess cash flow</t>
  </si>
  <si>
    <t>50.00%</t>
  </si>
  <si>
    <t>Percentage of excess cash flow, leverage based threshold step down one</t>
  </si>
  <si>
    <t>25.00%</t>
  </si>
  <si>
    <t>Percentage of excess cash flow, leverage based threshold step down two</t>
  </si>
  <si>
    <t>Percentage of prepayment on net cash proceeds from asset sales and casualty events</t>
  </si>
  <si>
    <t>100.00%</t>
  </si>
  <si>
    <t>EEH voluntary repayments on borrowings</t>
  </si>
  <si>
    <t>Long-Term Debt - Guarantees; Collateral; Covenants; Events of Default - Additional Information (Detail) - USD ($) $ in Millions</t>
  </si>
  <si>
    <t>Proceeds from borrowings</t>
  </si>
  <si>
    <t>Repayment of line of credit</t>
  </si>
  <si>
    <t>Percentage of amount outstanding exceeds total commitment for testing of financial covenant</t>
  </si>
  <si>
    <t>35.00%</t>
  </si>
  <si>
    <t>Letters of credit outstanding amount</t>
  </si>
  <si>
    <t>Amended and Restated Revolving Credit Facility [Member] | First Lien [Member]</t>
  </si>
  <si>
    <t>Secured leverage ratio</t>
  </si>
  <si>
    <t>550.00%</t>
  </si>
  <si>
    <t>Description of events of default</t>
  </si>
  <si>
    <t>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as of December 31, 2018.</t>
  </si>
  <si>
    <t>Long-Term Debt - Summary of Interest Expense (Detail) - USD ($) $ in Millions</t>
  </si>
  <si>
    <t>Non-cash interest for amortization of debt discount and debt issuance costs</t>
  </si>
  <si>
    <t>Realized and unrealized (gain) loss on interest rate swap and floor, net</t>
  </si>
  <si>
    <t>Interest expense, total</t>
  </si>
  <si>
    <t>Senior Secured Term Loan [Member]</t>
  </si>
  <si>
    <t>Interest expense on senior secured term loan and senior notes</t>
  </si>
  <si>
    <t>Senior Notes [Member] | 9.00% Senior Notes [Member]</t>
  </si>
  <si>
    <t>Revolving credit facility commitment fees</t>
  </si>
  <si>
    <t>Long-Term Debt - Summary of Interest Expense (Parenthetical) (Detail)</t>
  </si>
  <si>
    <t>Long-Term Debt - Interest Rate Swap and Floor - Additional Information (Detail) - USD ($)</t>
  </si>
  <si>
    <t>Unrealized gain on derivatives</t>
  </si>
  <si>
    <t>Realized loss on derivative</t>
  </si>
  <si>
    <t>Fair Value Measurements - Financial Assets and Liabilities Measured at Fair Value on Recurring Basis (Detail) - USD ($) $ in Millions</t>
  </si>
  <si>
    <t>Assets</t>
  </si>
  <si>
    <t>Total assets at fair value</t>
  </si>
  <si>
    <t>Liabilities</t>
  </si>
  <si>
    <t>Interest rate swap and floor</t>
  </si>
  <si>
    <t>Contingent consideration</t>
  </si>
  <si>
    <t>Total liabilities at fair value</t>
  </si>
  <si>
    <t>Fair Value Measurements Recurring [Member] | Level 1 [Member]</t>
  </si>
  <si>
    <t>Fair Value Measurements Recurring [Member] | Level 2 [Member]</t>
  </si>
  <si>
    <t>Fair Value Measurements Recurring [Member] | Level 3 [Member]</t>
  </si>
  <si>
    <t>Fair Value Measurements - Summary of Changes in Fair Value of Level 3 Liabilities (Detail) - Level 3 [Member] - Contingent consideration [Member] - USD ($) $ in Millions</t>
  </si>
  <si>
    <t>Fair Value Liabilities Measured On Recurring Basis Unobservable Input Reconciliation [Line Items]</t>
  </si>
  <si>
    <t>Balance</t>
  </si>
  <si>
    <t>Loss recognized in earnings from changes in fair value</t>
  </si>
  <si>
    <t>Additions</t>
  </si>
  <si>
    <t>Payments</t>
  </si>
  <si>
    <t>Fair Value Measurements - Additional Information (Detail) - USD ($) $ in Millions</t>
  </si>
  <si>
    <t>Increase in fair value of contingent consideration liabilities</t>
  </si>
  <si>
    <t>Related-Party and Former Parent Transactions - Additional Information (Detail) - Onex Partners [Member] - USD ($) $ in Millions</t>
  </si>
  <si>
    <t>Expertise And Advisory Services [Member] | Selling, General and Administrative Expenses [Member]</t>
  </si>
  <si>
    <t>Related Party Transaction [Line Items]</t>
  </si>
  <si>
    <t>Related party transaction, services expense</t>
  </si>
  <si>
    <t>Holding [Member]</t>
  </si>
  <si>
    <t>Services agreement transaction date</t>
  </si>
  <si>
    <t>Jun. 17,
		2013</t>
  </si>
  <si>
    <t>Shareholders' Equity and Stock-Based Compensation - Additional Information (Detail) $ in Millions</t>
  </si>
  <si>
    <t>May 03, 2017shares</t>
  </si>
  <si>
    <t>Jan. 31, 2014shares</t>
  </si>
  <si>
    <t>Dec. 31, 2018USD ($)Trancheshares</t>
  </si>
  <si>
    <t>Nov. 20, 2018USD ($)</t>
  </si>
  <si>
    <t>Apr. 30, 2017shares</t>
  </si>
  <si>
    <t>Apr. 22, 2014shares</t>
  </si>
  <si>
    <t>Jul. 19, 2013shares</t>
  </si>
  <si>
    <t>Jun. 17, 2013shares</t>
  </si>
  <si>
    <t>Share Based Compensation Arrangement By Share Based Payment Award [Line Items]</t>
  </si>
  <si>
    <t>Stock repurchase program, authorized amount</t>
  </si>
  <si>
    <t>Repurchase of common stock, shares | shares</t>
  </si>
  <si>
    <t>Stock repurchase program, remaining authorized repurchase amount</t>
  </si>
  <si>
    <t>Stock Option Grants [Member]</t>
  </si>
  <si>
    <t>Deferred tax benefit for stock-based compensation</t>
  </si>
  <si>
    <t>Stock Options [Member]</t>
  </si>
  <si>
    <t>Number of stock options vested and exercisable | shares</t>
  </si>
  <si>
    <t>Total fair value of shares vested based on weighted average grant date fair value</t>
  </si>
  <si>
    <t>Unrecognized stock-based compensation expense</t>
  </si>
  <si>
    <t>Unrecognized stock-based compensation expense weighted average period of recognition</t>
  </si>
  <si>
    <t>Restricted Stock Units [Member]</t>
  </si>
  <si>
    <t>RSUs [Member]</t>
  </si>
  <si>
    <t>2 years 6 months</t>
  </si>
  <si>
    <t>2013 Stock Option Plan [Member]</t>
  </si>
  <si>
    <t>Common stock, reserved for issuance | shares | shares</t>
  </si>
  <si>
    <t>Option grants contractual term</t>
  </si>
  <si>
    <t>Vesting period of option grants</t>
  </si>
  <si>
    <t>2013 Stock Option Plan [Member] | Year One [Member]</t>
  </si>
  <si>
    <t>Option vesting percentage</t>
  </si>
  <si>
    <t>2013 Stock Option Plan [Member] | Year Two [Member]</t>
  </si>
  <si>
    <t>2013 Stock Option Plan [Member] | Year Three [Member]</t>
  </si>
  <si>
    <t>2013 Stock Option Plan [Member] | Year Four [Member]</t>
  </si>
  <si>
    <t>2013 Stock Option Plan [Member] | Year Five [Member]</t>
  </si>
  <si>
    <t>2013 Stock Option Plan [Member] | GLM [Member]</t>
  </si>
  <si>
    <t>Additional common stock shares issued to fund acquisition | shares</t>
  </si>
  <si>
    <t>2017 Omnibus Equity Plan [Member]</t>
  </si>
  <si>
    <t>Number of tranches | Tranche</t>
  </si>
  <si>
    <t>4 years</t>
  </si>
  <si>
    <t>2017 Omnibus Equity Plan [Member] | Year One [Member]</t>
  </si>
  <si>
    <t>2017 Omnibus Equity Plan [Member] | Year Two [Member]</t>
  </si>
  <si>
    <t>2017 Omnibus Equity Plan [Member] | Year Three [Member]</t>
  </si>
  <si>
    <t>2017 Omnibus Equity Plan [Member] | Year Four [Member]</t>
  </si>
  <si>
    <t>Shareholders' Equity and Stock-Based Compensation - Summary of Dividends Paid - (Detail) - USD ($) $ / shares in Units, $ in Millions</t>
  </si>
  <si>
    <t>3 Months Ended</t>
  </si>
  <si>
    <t>Sep. 30, 2018</t>
  </si>
  <si>
    <t>Sep. 30, 2017</t>
  </si>
  <si>
    <t>Cash dividend paid</t>
  </si>
  <si>
    <t>Director [Member]</t>
  </si>
  <si>
    <t>Dividend declared on</t>
  </si>
  <si>
    <t>Oct. 26,
		2018</t>
  </si>
  <si>
    <t>Jul. 31,
		2018</t>
  </si>
  <si>
    <t>May 1,
		2018</t>
  </si>
  <si>
    <t>Jan. 26,
		2018</t>
  </si>
  <si>
    <t>Oct. 27,
		2017</t>
  </si>
  <si>
    <t>Aug. 1,
		2017</t>
  </si>
  <si>
    <t>May 24,
		2017</t>
  </si>
  <si>
    <t>Shareholders of record on</t>
  </si>
  <si>
    <t>Nov. 14,
		2018</t>
  </si>
  <si>
    <t>Aug. 14,
		2018</t>
  </si>
  <si>
    <t>May 15,
		2018</t>
  </si>
  <si>
    <t>Feb. 9,
		2018</t>
  </si>
  <si>
    <t>Nov. 16,
		2017</t>
  </si>
  <si>
    <t>Aug. 17,
		2017</t>
  </si>
  <si>
    <t>Jun. 7,
		2017</t>
  </si>
  <si>
    <t>Dividend paid on</t>
  </si>
  <si>
    <t>Nov. 26,
		2018</t>
  </si>
  <si>
    <t>Aug. 28,
		2018</t>
  </si>
  <si>
    <t>May 29,
		2018</t>
  </si>
  <si>
    <t>Feb. 23,
		2018</t>
  </si>
  <si>
    <t>Nov. 30,
		2017</t>
  </si>
  <si>
    <t>Aug. 31,
		2017</t>
  </si>
  <si>
    <t>Jun. 21,
		2017</t>
  </si>
  <si>
    <t>Dividend per share</t>
  </si>
  <si>
    <t>Shareholder's Equity and Stock-Based Compensation - Fair Value of Stock Options Estimated on Grant Date Using Assumptions (Detail) - $ / shares</t>
  </si>
  <si>
    <t>Dividend yield</t>
  </si>
  <si>
    <t>Black-Scholes Option Pricing Model [Member]</t>
  </si>
  <si>
    <t>Expected volatility, minimum</t>
  </si>
  <si>
    <t>23.60%</t>
  </si>
  <si>
    <t>24.10%</t>
  </si>
  <si>
    <t>25.70%</t>
  </si>
  <si>
    <t>Expected volatility, maximum</t>
  </si>
  <si>
    <t>25.10%</t>
  </si>
  <si>
    <t>26.00%</t>
  </si>
  <si>
    <t>33.90%</t>
  </si>
  <si>
    <t>1.30%</t>
  </si>
  <si>
    <t>Risk-free interest rate, minimum</t>
  </si>
  <si>
    <t>2.50%</t>
  </si>
  <si>
    <t>1.90%</t>
  </si>
  <si>
    <t>1.20%</t>
  </si>
  <si>
    <t>Risk-free interest rate, maximum</t>
  </si>
  <si>
    <t>1.70%</t>
  </si>
  <si>
    <t>Weighted-average fair value at grant date</t>
  </si>
  <si>
    <t>Black-Scholes Option Pricing Model [Member] | Minimum [Member]</t>
  </si>
  <si>
    <t>Expected term (in years)</t>
  </si>
  <si>
    <t>5 years 6 months</t>
  </si>
  <si>
    <t>5 years 3 months 18 days</t>
  </si>
  <si>
    <t>Black-Scholes Option Pricing Model [Member] | Maximum [Member]</t>
  </si>
  <si>
    <t>7 years 6 months</t>
  </si>
  <si>
    <t>Shareholders' Equity and Stock-Based Compensation - Schedule of Stock Option Award Activity (Detail) - USD ($) $ / shares in Units, shares in Thousands, $ in Millions</t>
  </si>
  <si>
    <t>Disclosure Of Compensation Related Costs Sharebased Payments [Abstract]</t>
  </si>
  <si>
    <t>Number of Options Outstanding, Beginning Balance</t>
  </si>
  <si>
    <t>Number of Options, Granted</t>
  </si>
  <si>
    <t>Number of Options, Exercised</t>
  </si>
  <si>
    <t>Number of Options, Forfeited</t>
  </si>
  <si>
    <t>Number of Options Outstanding, Ending Balance</t>
  </si>
  <si>
    <t>Number of Options, Exercisable</t>
  </si>
  <si>
    <t>Weighted-Average Exercise Price per Option Outstanding, Beginning Balance</t>
  </si>
  <si>
    <t>Weighted-Average Exercise Price per Option, Granted</t>
  </si>
  <si>
    <t>Weighted-Average Exercise Price per Option, Exercised</t>
  </si>
  <si>
    <t>Weighted-Average Exercise Price per Option, Forfeited</t>
  </si>
  <si>
    <t>Weighted-Average Exercise Price per Option Outstanding, Ending Balance</t>
  </si>
  <si>
    <t>Weighted-Average Exercise Price per Option, Exercisable</t>
  </si>
  <si>
    <t>Weighted-Average Remaining Contractual Term, Outstanding Balance</t>
  </si>
  <si>
    <t>5 years 10 months 24 days</t>
  </si>
  <si>
    <t>Weighted-Average Remaining Contractual Term, Exercisable</t>
  </si>
  <si>
    <t>3 years 6 months</t>
  </si>
  <si>
    <t>Aggregate Intrinsic Value, Outstanding Balance</t>
  </si>
  <si>
    <t>Aggregate Intrinsic Value, Exercisable</t>
  </si>
  <si>
    <t>Shareholders' Equity and Stock-Based Compensation - Schedule of Information Regarding Fully Vested and Expected to Vest Stock Options (Detail)</t>
  </si>
  <si>
    <t>Dec. 31, 2018$ / sharesshares</t>
  </si>
  <si>
    <t>Exercise Price $8.00 [Member]</t>
  </si>
  <si>
    <t>Share Based Compensation Shares Authorized Under Stock Option Plans Exercise Price Range [Line Items]</t>
  </si>
  <si>
    <t>Weighted Average Exercise Price | $ / shares</t>
  </si>
  <si>
    <t>Number of Options (share data in thousands) | shares</t>
  </si>
  <si>
    <t>Weighted Average Remaining Contractual Life</t>
  </si>
  <si>
    <t>3 years 4 months 6 days</t>
  </si>
  <si>
    <t>Exercise Price $10.40 [Member]</t>
  </si>
  <si>
    <t>5 years 4 months 6 days</t>
  </si>
  <si>
    <t>Exercise Price $12.00 [Member]</t>
  </si>
  <si>
    <t>3 years 6 months 14 days</t>
  </si>
  <si>
    <t>Exercise Price $13.03 [Member]</t>
  </si>
  <si>
    <t>7 years 1 month 13 days</t>
  </si>
  <si>
    <t>Exercise Price $14.13 [Member]</t>
  </si>
  <si>
    <t>9 years 9 months 29 days</t>
  </si>
  <si>
    <t>Exercise Price $16.00 [Member]</t>
  </si>
  <si>
    <t>4 years 1 month 2 days</t>
  </si>
  <si>
    <t>Exercise Price $16.50 [Member]</t>
  </si>
  <si>
    <t>9 years 8 months 19 days</t>
  </si>
  <si>
    <t>Exercise Price $22.08 [Member]</t>
  </si>
  <si>
    <t>9 years 25 days</t>
  </si>
  <si>
    <t>Exercise Price $22.66 [Member]</t>
  </si>
  <si>
    <t>8 years 8 months 23 days</t>
  </si>
  <si>
    <t>Exercise Price $12.62 [Member]</t>
  </si>
  <si>
    <t>Shareholder's Equity and Stock-Based Compensation - Schedule of Restricted Stock Units Activity (Detail) - Restricted Stock Units [Member] - $ / shares</t>
  </si>
  <si>
    <t>Number of RSUs Unvested, Beginning Balance</t>
  </si>
  <si>
    <t>Number of RSUs, Granted</t>
  </si>
  <si>
    <t>Number of RSUs, Forfeited</t>
  </si>
  <si>
    <t>Number of RSUs, Vested</t>
  </si>
  <si>
    <t>Number of RSUs Unvested, Ending Balance</t>
  </si>
  <si>
    <t>Weighted Average Grant Date Fair Value per Share Unvested, Beginning Balance</t>
  </si>
  <si>
    <t>Weighted Average Grant Date Fair Value per Share, Granted</t>
  </si>
  <si>
    <t>Weighted Average Grant Date Fair Value per Share, Forfeited</t>
  </si>
  <si>
    <t>Weighted Average Grant Date Fair Value per Share, Vested</t>
  </si>
  <si>
    <t>Weighted Average Grant Date Fair Value per Share Unvested, Ending Balance</t>
  </si>
  <si>
    <t>Earnings Per Share - Computation of Basic and Diluted (Loss) Earnings Per Common Share (Detail) - USD ($) $ / shares in Units, shares in Thousands, $ in Millions</t>
  </si>
  <si>
    <t>Weighted average common shares outstanding</t>
  </si>
  <si>
    <t>Diluted effect of stock options</t>
  </si>
  <si>
    <t>Anti-dilutive shares excluded from diluted earnings per share calculation</t>
  </si>
  <si>
    <t>Defined Contribution Plans - Additional Information (Detail) - USD ($) $ in Millions</t>
  </si>
  <si>
    <t>Defined Contribution Plan Disclosure [Line Items]</t>
  </si>
  <si>
    <t>Employer matching contribution, percent of match</t>
  </si>
  <si>
    <t>Compensation expense for employer matching contribution</t>
  </si>
  <si>
    <t>Employer matching contribution, percentage of eligible plan participant's compensation for contribution period</t>
  </si>
  <si>
    <t>6.00%</t>
  </si>
  <si>
    <t>Income Taxes - Additional Information (Detail) - USD ($) $ in Millions</t>
  </si>
  <si>
    <t>Dec. 31, 2015</t>
  </si>
  <si>
    <t>Income Tax Contingency [Line Items]</t>
  </si>
  <si>
    <t>Statutory federal income tax rate</t>
  </si>
  <si>
    <t>21.00%</t>
  </si>
  <si>
    <t>Provisional tax benefit recorded</t>
  </si>
  <si>
    <t>Additional income tax benefit</t>
  </si>
  <si>
    <t>Increase to effective income tax rate</t>
  </si>
  <si>
    <t>0.70%</t>
  </si>
  <si>
    <t>Alternative minimum tax credit carryforwards</t>
  </si>
  <si>
    <t>Gross unrecognized tax benefits</t>
  </si>
  <si>
    <t>Tax benefit witin provision for income taxes</t>
  </si>
  <si>
    <t>Federal [Member]</t>
  </si>
  <si>
    <t>Net operating loss carryforwards</t>
  </si>
  <si>
    <t>Income Taxes - Summary of Current and Deferred Income Tax Provision (Benefits) (Detail) - USD ($) $ in Millions</t>
  </si>
  <si>
    <t>Current</t>
  </si>
  <si>
    <t>Federal</t>
  </si>
  <si>
    <t>State and local</t>
  </si>
  <si>
    <t>Total current provision for income taxes</t>
  </si>
  <si>
    <t>Deferred</t>
  </si>
  <si>
    <t>Total deferred provision for income taxes</t>
  </si>
  <si>
    <t>Total (benefit from) provision for income taxes</t>
  </si>
  <si>
    <t>Income Taxes - Schedule of Effective Income Tax Reconciliation (Detail) - USD ($) $ in Millions</t>
  </si>
  <si>
    <t>Income before income taxes</t>
  </si>
  <si>
    <t>U.S. statutory tax rate</t>
  </si>
  <si>
    <t>Taxes at the U.S. statutory rate</t>
  </si>
  <si>
    <t>Tax effected differences</t>
  </si>
  <si>
    <t>State and local taxes, net of federal benefit</t>
  </si>
  <si>
    <t>Excess tax deductions on share-based payments</t>
  </si>
  <si>
    <t>Return to provision adjustments</t>
  </si>
  <si>
    <t>Change in tax rates</t>
  </si>
  <si>
    <t>Adjustments under SAB 118</t>
  </si>
  <si>
    <t>Change in uncertain tax positions</t>
  </si>
  <si>
    <t>Nondeductible expenses</t>
  </si>
  <si>
    <t>Other, net</t>
  </si>
  <si>
    <t>Income Taxes - Summary of Book Value and Tax Basis of Assets and Liabilities (Detail) - USD ($) $ in Millions</t>
  </si>
  <si>
    <t>Deferred tax assets</t>
  </si>
  <si>
    <t>Deferred compensation</t>
  </si>
  <si>
    <t>Fixed asset depreciation</t>
  </si>
  <si>
    <t>Accrued expenses</t>
  </si>
  <si>
    <t>Credits</t>
  </si>
  <si>
    <t>Other assets</t>
  </si>
  <si>
    <t>Valuation allowance</t>
  </si>
  <si>
    <t>Net deferred tax assets</t>
  </si>
  <si>
    <t>Deferred tax liabilities</t>
  </si>
  <si>
    <t>Goodwill and intangible assets</t>
  </si>
  <si>
    <t>Net deferred tax liability</t>
  </si>
  <si>
    <t>Deferred income taxes, noncurrent</t>
  </si>
  <si>
    <t>Income Taxes - Schedule of Changes in Gross Unrecognized Tax Benefits (Detail) - USD ($) $ in Millions</t>
  </si>
  <si>
    <t>Gross unrecognized tax benefits-beginning of period</t>
  </si>
  <si>
    <t>Decreases related to prior year tax positions</t>
  </si>
  <si>
    <t>Increases related to current year tax provisions</t>
  </si>
  <si>
    <t>Gross unrecognized tax benefits-end of period</t>
  </si>
  <si>
    <t>Commitment and Contingencies - Schedule of Minimum Annual Payments for Purchase Obligations (Detail) $ in Millions</t>
  </si>
  <si>
    <t>Operating leases, 2019</t>
  </si>
  <si>
    <t>Operating leases, 2020</t>
  </si>
  <si>
    <t>Operating leases, 2021</t>
  </si>
  <si>
    <t>Operating leases, 2022</t>
  </si>
  <si>
    <t>Operating leases, 2023</t>
  </si>
  <si>
    <t>Operating leases, There-after</t>
  </si>
  <si>
    <t>Operating leases, total</t>
  </si>
  <si>
    <t>Other contractual obligations, 2019</t>
  </si>
  <si>
    <t>Other contractual obligations, 2020</t>
  </si>
  <si>
    <t>Other contractual obligations, 2021</t>
  </si>
  <si>
    <t>Other contractual obligations, 2022</t>
  </si>
  <si>
    <t>Other contractual obligations, 2023</t>
  </si>
  <si>
    <t>Other contractual obligations, total</t>
  </si>
  <si>
    <t>Purchase obligations, 2019</t>
  </si>
  <si>
    <t>Purchase obligations, 2020</t>
  </si>
  <si>
    <t>Purchase obligations, 2021</t>
  </si>
  <si>
    <t>Purchase obligations, 2022</t>
  </si>
  <si>
    <t>Purchase obligations, 2023</t>
  </si>
  <si>
    <t>Purchase obligations, There-after</t>
  </si>
  <si>
    <t>Purchase obligations, total</t>
  </si>
  <si>
    <t>Commitment and Contingencies - Additional Information (Detail) - USD ($) $ in Millions</t>
  </si>
  <si>
    <t>Total expenses incurred under operating leases</t>
  </si>
  <si>
    <t>Accounts Payable and Other Current Liabilities - Schedule of Accounts Payable and Other Current Liabilities (Detail) - USD ($) $ in Millions</t>
  </si>
  <si>
    <t>Accrued personnel costs</t>
  </si>
  <si>
    <t>Accrued event costs</t>
  </si>
  <si>
    <t>Trade payables</t>
  </si>
  <si>
    <t>Accrued interest</t>
  </si>
  <si>
    <t>Total accounts payable and other current liabilities</t>
  </si>
  <si>
    <t>Subsequent Event - Additional Information (Detail) - Subsequent Event [Member]</t>
  </si>
  <si>
    <t>Feb. 05, 2019$ / shares</t>
  </si>
  <si>
    <t>Subsequent Event [Line Items]</t>
  </si>
  <si>
    <t>Dividend declared date</t>
  </si>
  <si>
    <t>Feb. 5,
		2019</t>
  </si>
  <si>
    <t>Dividend declared per share</t>
  </si>
  <si>
    <t>Dividend record date</t>
  </si>
  <si>
    <t>Feb. 19,
		2019</t>
  </si>
  <si>
    <t>Schedule I - Condensed Financial Information of Registrant Condensed Balance Sheets (Detail) - USD ($) $ in Millions</t>
  </si>
  <si>
    <t>Preferred stock, $0.01 par value; authorized shares at December 31, 2018: 80,000; no shares issued and outstanding at December 31, 2018</t>
  </si>
  <si>
    <t>Parent Company [Member]</t>
  </si>
  <si>
    <t>Investment in subsidiaries</t>
  </si>
  <si>
    <t>Schedule I - Condensed Financial Information of Registrant Condensed Balance Sheets (Parenthetical) (Detail) - $ / shares</t>
  </si>
  <si>
    <t>Condensed Balance Sheet Statements Captions [Line Items]</t>
  </si>
  <si>
    <t>Schedule I - Condensed Financial Information of Registrant Condensed Statements of (Loss) and Comprehensive (Loss) (Detail) - USD ($) $ in Millions</t>
  </si>
  <si>
    <t>Condensed Income Statements Captions [Line Items]</t>
  </si>
  <si>
    <t>Provision for (benefit from) income taxes</t>
  </si>
  <si>
    <t>Equity in net (loss) income and comprehensive (loss) income of subsidiaries</t>
  </si>
  <si>
    <t>Schedule I - Condensed Financial Information of Registrant Guarantees and Restrictions - Additional Information (Detail) - Parent Company [Member]</t>
  </si>
  <si>
    <t>Condensed Financial Information Of Parent Company Only [Line Items]</t>
  </si>
  <si>
    <t>Restricted net assets of Emerald and subsidiaries exceed consolidated net assets as a percentage</t>
  </si>
  <si>
    <t>Builder basket percentage based on consolidated net income and certain other amounts</t>
  </si>
  <si>
    <t>Fixed charge coverage ratio</t>
  </si>
  <si>
    <t>200.00%</t>
  </si>
  <si>
    <t>Schedule II - Valuation and Qualifying Accounts (Detail) - USD ($) $ in Millions</t>
  </si>
  <si>
    <t>Allowance for doubtful accounts [Member]</t>
  </si>
  <si>
    <t>Valuation And Qualifying Accounts Disclosure [Line Items]</t>
  </si>
  <si>
    <t>Balance at Beginning of Period</t>
  </si>
  <si>
    <t>Additions Charged to Costs &amp; Expenses</t>
  </si>
  <si>
    <t>Additions Charged to Other Accounts</t>
  </si>
  <si>
    <t>Deductions</t>
  </si>
  <si>
    <t>Balance at End of Period</t>
  </si>
  <si>
    <t>Deferred tax asset valuation allowance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92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32</v>
      </c>
    </row>
    <row r="20" spans="1:4">
      <c r="A20" s="4" t="s">
        <v>33</v>
      </c>
      <c r="B20" s="4" t="s">
        <v>32</v>
      </c>
    </row>
    <row r="21" spans="1:4">
      <c r="A21" s="4" t="s">
        <v>34</v>
      </c>
      <c r="C21" s="5" t="n">
        <v>71839226</v>
      </c>
    </row>
    <row r="22" spans="1:4">
      <c r="A22" s="4" t="s">
        <v>35</v>
      </c>
      <c r="D22" s="6" t="n">
        <v>525123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0.5</v>
      </c>
      <c r="C3" s="7" t="n">
        <v>10.9</v>
      </c>
    </row>
    <row r="4" spans="1:3">
      <c r="A4" s="4" t="s">
        <v>40</v>
      </c>
      <c r="B4" s="8" t="n">
        <v>62.7</v>
      </c>
      <c r="C4" s="8" t="n">
        <v>62.7</v>
      </c>
    </row>
    <row r="5" spans="1:3">
      <c r="A5" s="4" t="s">
        <v>41</v>
      </c>
      <c r="B5" s="8" t="n">
        <v>19.8</v>
      </c>
      <c r="C5" s="8" t="n">
        <v>19.9</v>
      </c>
    </row>
    <row r="6" spans="1:3">
      <c r="A6" s="4" t="s">
        <v>42</v>
      </c>
      <c r="B6" s="5" t="n">
        <v>103</v>
      </c>
      <c r="C6" s="8" t="n">
        <v>93.5</v>
      </c>
    </row>
    <row r="7" spans="1:3">
      <c r="A7" s="3" t="s">
        <v>43</v>
      </c>
    </row>
    <row r="8" spans="1:3">
      <c r="A8" s="4" t="s">
        <v>44</v>
      </c>
      <c r="B8" s="8" t="n">
        <v>3.7</v>
      </c>
      <c r="C8" s="8" t="n">
        <v>3.8</v>
      </c>
    </row>
    <row r="9" spans="1:3">
      <c r="A9" s="4" t="s">
        <v>45</v>
      </c>
      <c r="B9" s="8" t="n">
        <v>1036.5</v>
      </c>
      <c r="C9" s="8" t="n">
        <v>993.7</v>
      </c>
    </row>
    <row r="10" spans="1:3">
      <c r="A10" s="4" t="s">
        <v>46</v>
      </c>
      <c r="B10" s="8" t="n">
        <v>435.3</v>
      </c>
      <c r="C10" s="5" t="n">
        <v>545</v>
      </c>
    </row>
    <row r="11" spans="1:3">
      <c r="A11" s="4" t="s">
        <v>47</v>
      </c>
      <c r="B11" s="8" t="n">
        <v>1.5</v>
      </c>
      <c r="C11" s="8" t="n">
        <v>1.9</v>
      </c>
    </row>
    <row r="12" spans="1:3">
      <c r="A12" s="4" t="s">
        <v>48</v>
      </c>
      <c r="B12" s="5" t="n">
        <v>1580</v>
      </c>
      <c r="C12" s="8" t="n">
        <v>1637.9</v>
      </c>
    </row>
    <row r="13" spans="1:3">
      <c r="A13" s="3" t="s">
        <v>49</v>
      </c>
    </row>
    <row r="14" spans="1:3">
      <c r="A14" s="4" t="s">
        <v>50</v>
      </c>
      <c r="B14" s="8" t="n">
        <v>30.5</v>
      </c>
      <c r="C14" s="5" t="n">
        <v>25</v>
      </c>
    </row>
    <row r="15" spans="1:3">
      <c r="A15" s="4" t="s">
        <v>51</v>
      </c>
      <c r="B15" s="8" t="n">
        <v>192.4</v>
      </c>
      <c r="C15" s="8" t="n">
        <v>192.6</v>
      </c>
    </row>
    <row r="16" spans="1:3">
      <c r="A16" s="4" t="s">
        <v>52</v>
      </c>
      <c r="B16" s="5" t="n">
        <v>40</v>
      </c>
    </row>
    <row r="17" spans="1:3">
      <c r="A17" s="4" t="s">
        <v>53</v>
      </c>
      <c r="B17" s="8" t="n">
        <v>5.7</v>
      </c>
      <c r="C17" s="8" t="n">
        <v>5.7</v>
      </c>
    </row>
    <row r="18" spans="1:3">
      <c r="A18" s="4" t="s">
        <v>54</v>
      </c>
      <c r="B18" s="8" t="n">
        <v>268.6</v>
      </c>
      <c r="C18" s="8" t="n">
        <v>223.3</v>
      </c>
    </row>
    <row r="19" spans="1:3">
      <c r="A19" s="3" t="s">
        <v>55</v>
      </c>
    </row>
    <row r="20" spans="1:3">
      <c r="A20" s="4" t="s">
        <v>56</v>
      </c>
      <c r="B20" s="8" t="n">
        <v>524.2</v>
      </c>
      <c r="C20" s="8" t="n">
        <v>548.5</v>
      </c>
    </row>
    <row r="21" spans="1:3">
      <c r="A21" s="4" t="s">
        <v>57</v>
      </c>
      <c r="B21" s="8" t="n">
        <v>75.40000000000001</v>
      </c>
      <c r="C21" s="8" t="n">
        <v>100.2</v>
      </c>
    </row>
    <row r="22" spans="1:3">
      <c r="A22" s="4" t="s">
        <v>58</v>
      </c>
      <c r="B22" s="8" t="n">
        <v>3.5</v>
      </c>
      <c r="C22" s="8" t="n">
        <v>4.7</v>
      </c>
    </row>
    <row r="23" spans="1:3">
      <c r="A23" s="4" t="s">
        <v>59</v>
      </c>
      <c r="B23" s="8" t="n">
        <v>871.7</v>
      </c>
      <c r="C23" s="8" t="n">
        <v>876.7</v>
      </c>
    </row>
    <row r="24" spans="1:3">
      <c r="A24" s="4" t="s">
        <v>60</v>
      </c>
      <c r="B24" s="4" t="s">
        <v>61</v>
      </c>
      <c r="C24" s="4" t="s">
        <v>61</v>
      </c>
    </row>
    <row r="25" spans="1:3">
      <c r="A25" s="3" t="s">
        <v>62</v>
      </c>
    </row>
    <row r="26" spans="1:3">
      <c r="A26" s="4" t="s">
        <v>63</v>
      </c>
      <c r="B26" s="4" t="s">
        <v>61</v>
      </c>
      <c r="C26" s="4" t="s">
        <v>61</v>
      </c>
    </row>
    <row r="27" spans="1:3">
      <c r="A27" s="4" t="s">
        <v>64</v>
      </c>
      <c r="B27" s="8" t="n">
        <v>0.7</v>
      </c>
      <c r="C27" s="8" t="n">
        <v>0.7</v>
      </c>
    </row>
    <row r="28" spans="1:3">
      <c r="A28" s="4" t="s">
        <v>65</v>
      </c>
      <c r="B28" s="8" t="n">
        <v>689.7</v>
      </c>
      <c r="C28" s="8" t="n">
        <v>677.1</v>
      </c>
    </row>
    <row r="29" spans="1:3">
      <c r="A29" s="4" t="s">
        <v>66</v>
      </c>
      <c r="B29" s="8" t="n">
        <v>17.9</v>
      </c>
      <c r="C29" s="8" t="n">
        <v>83.40000000000001</v>
      </c>
    </row>
    <row r="30" spans="1:3">
      <c r="A30" s="4" t="s">
        <v>67</v>
      </c>
      <c r="B30" s="8" t="n">
        <v>708.3</v>
      </c>
      <c r="C30" s="8" t="n">
        <v>761.2</v>
      </c>
    </row>
    <row r="31" spans="1:3">
      <c r="A31" s="4" t="s">
        <v>68</v>
      </c>
      <c r="B31" s="6" t="n">
        <v>1580</v>
      </c>
      <c r="C31" s="7" t="n">
        <v>16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45</v>
      </c>
      <c r="B13" s="4" t="s">
        <v>235</v>
      </c>
    </row>
    <row r="14" spans="1:2">
      <c r="A14" s="4" t="s">
        <v>236</v>
      </c>
      <c r="B14" s="4" t="s">
        <v>237</v>
      </c>
    </row>
    <row r="15" spans="1:2">
      <c r="A15" s="4" t="s">
        <v>238</v>
      </c>
      <c r="B15" s="4" t="s">
        <v>239</v>
      </c>
    </row>
    <row r="16" spans="1:2">
      <c r="A16" s="4" t="s">
        <v>176</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197</v>
      </c>
      <c r="B25" s="4" t="s">
        <v>257</v>
      </c>
    </row>
    <row r="26" spans="1:2">
      <c r="A26" s="4" t="s">
        <v>258</v>
      </c>
      <c r="B2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4" t="s">
        <v>271</v>
      </c>
      <c r="B3" s="4" t="s">
        <v>272</v>
      </c>
    </row>
    <row r="4" spans="1:2">
      <c r="A4" s="4" t="s">
        <v>273</v>
      </c>
    </row>
    <row r="5" spans="1:2">
      <c r="A5" s="4" t="s">
        <v>274</v>
      </c>
      <c r="B5" s="4" t="s">
        <v>275</v>
      </c>
    </row>
    <row r="6" spans="1:2">
      <c r="A6" s="4" t="s">
        <v>276</v>
      </c>
    </row>
    <row r="7" spans="1:2">
      <c r="A7" s="4" t="s">
        <v>274</v>
      </c>
      <c r="B7" s="4" t="s">
        <v>277</v>
      </c>
    </row>
    <row r="8" spans="1:2">
      <c r="A8" s="4" t="s">
        <v>278</v>
      </c>
    </row>
    <row r="9" spans="1:2">
      <c r="A9" s="4" t="s">
        <v>274</v>
      </c>
      <c r="B9" s="4" t="s">
        <v>279</v>
      </c>
    </row>
    <row r="10" spans="1:2">
      <c r="A10" s="4" t="s">
        <v>280</v>
      </c>
    </row>
    <row r="11" spans="1:2">
      <c r="A11" s="4" t="s">
        <v>274</v>
      </c>
      <c r="B11" s="4" t="s">
        <v>281</v>
      </c>
    </row>
    <row r="12" spans="1:2">
      <c r="A12" s="4" t="s">
        <v>282</v>
      </c>
    </row>
    <row r="13" spans="1:2">
      <c r="A13" s="4" t="s">
        <v>274</v>
      </c>
      <c r="B13" s="4" t="s">
        <v>283</v>
      </c>
    </row>
    <row r="14" spans="1:2">
      <c r="A14" s="4" t="s">
        <v>284</v>
      </c>
    </row>
    <row r="15" spans="1:2">
      <c r="A15" s="4" t="s">
        <v>274</v>
      </c>
      <c r="B15" s="4" t="s">
        <v>285</v>
      </c>
    </row>
    <row r="16" spans="1:2">
      <c r="A16" s="4" t="s">
        <v>286</v>
      </c>
    </row>
    <row r="17" spans="1:2">
      <c r="A17" s="4" t="s">
        <v>274</v>
      </c>
      <c r="B17" s="4" t="s">
        <v>287</v>
      </c>
    </row>
    <row r="18" spans="1:2">
      <c r="A18" s="4" t="s">
        <v>288</v>
      </c>
    </row>
    <row r="19" spans="1:2">
      <c r="A19" s="4" t="s">
        <v>274</v>
      </c>
      <c r="B19" s="4" t="s">
        <v>289</v>
      </c>
    </row>
    <row r="20" spans="1:2">
      <c r="A20" s="4" t="s">
        <v>290</v>
      </c>
    </row>
    <row r="21" spans="1:2">
      <c r="A21" s="4" t="s">
        <v>274</v>
      </c>
      <c r="B21" s="4" t="s">
        <v>291</v>
      </c>
    </row>
    <row r="22" spans="1:2">
      <c r="A22" s="4" t="s">
        <v>292</v>
      </c>
    </row>
    <row r="23" spans="1:2">
      <c r="A23" s="4" t="s">
        <v>274</v>
      </c>
      <c r="B23" s="4" t="s">
        <v>293</v>
      </c>
    </row>
    <row r="24" spans="1:2">
      <c r="A24" s="4" t="s">
        <v>294</v>
      </c>
    </row>
    <row r="25" spans="1:2">
      <c r="A25" s="4" t="s">
        <v>274</v>
      </c>
      <c r="B25" s="4" t="s">
        <v>295</v>
      </c>
    </row>
    <row r="26" spans="1:2">
      <c r="A26" s="4" t="s">
        <v>296</v>
      </c>
    </row>
    <row r="27" spans="1:2">
      <c r="A27" s="4" t="s">
        <v>274</v>
      </c>
      <c r="B2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7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37</v>
      </c>
    </row>
    <row r="2" spans="1:3">
      <c r="A2" s="3" t="s">
        <v>70</v>
      </c>
    </row>
    <row r="3" spans="1:3">
      <c r="A3" s="4" t="s">
        <v>71</v>
      </c>
      <c r="B3" s="7" t="n">
        <v>0.9</v>
      </c>
      <c r="C3" s="7" t="n">
        <v>0.8</v>
      </c>
    </row>
    <row r="4" spans="1:3">
      <c r="A4" s="4" t="s">
        <v>72</v>
      </c>
      <c r="B4" s="9" t="n">
        <v>0.01</v>
      </c>
      <c r="C4" s="9" t="n">
        <v>0.01</v>
      </c>
    </row>
    <row r="5" spans="1:3">
      <c r="A5" s="4" t="s">
        <v>73</v>
      </c>
      <c r="B5" s="5" t="n">
        <v>80000000</v>
      </c>
      <c r="C5" s="5" t="n">
        <v>80000000</v>
      </c>
    </row>
    <row r="6" spans="1:3">
      <c r="A6" s="4" t="s">
        <v>74</v>
      </c>
      <c r="B6" s="5" t="n">
        <v>0</v>
      </c>
      <c r="C6" s="5" t="n">
        <v>0</v>
      </c>
    </row>
    <row r="7" spans="1:3">
      <c r="A7" s="4" t="s">
        <v>75</v>
      </c>
      <c r="B7" s="5" t="n">
        <v>0</v>
      </c>
      <c r="C7" s="5" t="n">
        <v>0</v>
      </c>
    </row>
    <row r="8" spans="1:3">
      <c r="A8" s="4" t="s">
        <v>76</v>
      </c>
      <c r="B8" s="9" t="n">
        <v>0.01</v>
      </c>
      <c r="C8" s="9" t="n">
        <v>0.01</v>
      </c>
    </row>
    <row r="9" spans="1:3">
      <c r="A9" s="4" t="s">
        <v>77</v>
      </c>
      <c r="B9" s="5" t="n">
        <v>800000000</v>
      </c>
      <c r="C9" s="5" t="n">
        <v>800000000</v>
      </c>
    </row>
    <row r="10" spans="1:3">
      <c r="A10" s="4" t="s">
        <v>78</v>
      </c>
      <c r="B10" s="5" t="n">
        <v>71591000</v>
      </c>
      <c r="C10" s="5" t="n">
        <v>72604000</v>
      </c>
    </row>
    <row r="11" spans="1:3">
      <c r="A11" s="4" t="s">
        <v>79</v>
      </c>
      <c r="B11" s="5" t="n">
        <v>71591000</v>
      </c>
      <c r="C11" s="5" t="n">
        <v>72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177</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v>
      </c>
    </row>
    <row r="3" spans="1:2">
      <c r="A3" s="3" t="s">
        <v>18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18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192</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19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0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04</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 customWidth="1" max="6" min="6" width="28"/>
    <col customWidth="1" max="7" min="7" width="21"/>
    <col customWidth="1" max="8" min="8" width="21"/>
  </cols>
  <sheetData>
    <row r="1" spans="1:8">
      <c r="A1" s="1" t="s">
        <v>345</v>
      </c>
      <c r="B1" s="2" t="s">
        <v>346</v>
      </c>
      <c r="C1" s="2" t="s">
        <v>347</v>
      </c>
      <c r="D1" s="2" t="s">
        <v>348</v>
      </c>
      <c r="E1" s="2" t="s">
        <v>349</v>
      </c>
      <c r="F1" s="2" t="s">
        <v>350</v>
      </c>
      <c r="G1" s="2" t="s">
        <v>351</v>
      </c>
      <c r="H1" s="2" t="s">
        <v>352</v>
      </c>
    </row>
    <row r="2" spans="1:8">
      <c r="A2" s="3" t="s">
        <v>353</v>
      </c>
    </row>
    <row r="3" spans="1:8">
      <c r="A3" s="4" t="s">
        <v>354</v>
      </c>
      <c r="F3" s="4" t="s">
        <v>355</v>
      </c>
    </row>
    <row r="4" spans="1:8">
      <c r="A4" s="4" t="s">
        <v>356</v>
      </c>
      <c r="F4" s="6" t="n">
        <v>300000</v>
      </c>
      <c r="G4" s="6" t="n">
        <v>800000</v>
      </c>
    </row>
    <row r="5" spans="1:8">
      <c r="A5" s="4" t="s">
        <v>357</v>
      </c>
      <c r="F5" s="5" t="n">
        <v>20200000</v>
      </c>
      <c r="G5" s="5" t="n">
        <v>10600000</v>
      </c>
    </row>
    <row r="6" spans="1:8">
      <c r="A6" s="4" t="s">
        <v>358</v>
      </c>
      <c r="B6" s="6" t="n">
        <v>0</v>
      </c>
      <c r="F6" s="5" t="n">
        <v>0</v>
      </c>
      <c r="G6" s="5" t="n">
        <v>0</v>
      </c>
      <c r="H6" s="6" t="n">
        <v>0</v>
      </c>
    </row>
    <row r="7" spans="1:8">
      <c r="A7" s="4" t="s">
        <v>45</v>
      </c>
      <c r="F7" s="5" t="n">
        <v>1036500000</v>
      </c>
      <c r="G7" s="5" t="n">
        <v>993700000</v>
      </c>
      <c r="H7" s="5" t="n">
        <v>930300000</v>
      </c>
    </row>
    <row r="8" spans="1:8">
      <c r="A8" s="4" t="s">
        <v>359</v>
      </c>
      <c r="F8" s="5" t="n">
        <v>13700000</v>
      </c>
      <c r="G8" s="5" t="n">
        <v>0</v>
      </c>
      <c r="H8" s="5" t="n">
        <v>0</v>
      </c>
    </row>
    <row r="9" spans="1:8">
      <c r="A9" s="4" t="s">
        <v>360</v>
      </c>
      <c r="F9" s="5" t="n">
        <v>0</v>
      </c>
    </row>
    <row r="10" spans="1:8">
      <c r="A10" s="4" t="s">
        <v>51</v>
      </c>
      <c r="F10" s="5" t="n">
        <v>192400000</v>
      </c>
      <c r="G10" s="5" t="n">
        <v>192600000</v>
      </c>
    </row>
    <row r="11" spans="1:8">
      <c r="A11" s="4" t="s">
        <v>361</v>
      </c>
      <c r="F11" s="6" t="n">
        <v>49800000</v>
      </c>
      <c r="G11" s="5" t="n">
        <v>49300000</v>
      </c>
    </row>
    <row r="12" spans="1:8">
      <c r="A12" s="4" t="s">
        <v>362</v>
      </c>
      <c r="E12" s="6" t="n">
        <v>6500000</v>
      </c>
    </row>
    <row r="13" spans="1:8">
      <c r="A13" s="4" t="s">
        <v>84</v>
      </c>
      <c r="G13" s="5" t="n">
        <v>6500000</v>
      </c>
    </row>
    <row r="14" spans="1:8">
      <c r="A14" s="4" t="s">
        <v>363</v>
      </c>
      <c r="F14" s="5" t="n">
        <v>1</v>
      </c>
    </row>
    <row r="15" spans="1:8">
      <c r="A15" s="4" t="s">
        <v>364</v>
      </c>
      <c r="F15" s="5" t="n">
        <v>1</v>
      </c>
    </row>
    <row r="16" spans="1:8">
      <c r="A16" s="4" t="s">
        <v>365</v>
      </c>
      <c r="F16" s="6" t="n">
        <v>15300000</v>
      </c>
      <c r="G16" s="6" t="n">
        <v>12900000</v>
      </c>
      <c r="H16" s="6" t="n">
        <v>11700000</v>
      </c>
    </row>
    <row r="17" spans="1:8">
      <c r="A17" s="4" t="s">
        <v>366</v>
      </c>
      <c r="F17" s="6" t="n">
        <v>0</v>
      </c>
    </row>
    <row r="18" spans="1:8">
      <c r="A18" s="4" t="s">
        <v>367</v>
      </c>
      <c r="F18" s="4" t="s">
        <v>368</v>
      </c>
    </row>
    <row r="19" spans="1:8">
      <c r="A19" s="4" t="s">
        <v>369</v>
      </c>
    </row>
    <row r="20" spans="1:8">
      <c r="A20" s="3" t="s">
        <v>353</v>
      </c>
    </row>
    <row r="21" spans="1:8">
      <c r="A21" s="4" t="s">
        <v>370</v>
      </c>
      <c r="F21" s="4" t="s">
        <v>371</v>
      </c>
      <c r="G21" s="4" t="s">
        <v>371</v>
      </c>
      <c r="H21" s="4" t="s">
        <v>372</v>
      </c>
    </row>
    <row r="22" spans="1:8">
      <c r="A22" s="4" t="s">
        <v>373</v>
      </c>
    </row>
    <row r="23" spans="1:8">
      <c r="A23" s="3" t="s">
        <v>353</v>
      </c>
    </row>
    <row r="24" spans="1:8">
      <c r="A24" s="4" t="s">
        <v>370</v>
      </c>
      <c r="F24" s="4" t="s">
        <v>374</v>
      </c>
      <c r="G24" s="4" t="s">
        <v>374</v>
      </c>
      <c r="H24" s="4" t="s">
        <v>375</v>
      </c>
    </row>
    <row r="25" spans="1:8">
      <c r="A25" s="4" t="s">
        <v>376</v>
      </c>
    </row>
    <row r="26" spans="1:8">
      <c r="A26" s="3" t="s">
        <v>353</v>
      </c>
    </row>
    <row r="27" spans="1:8">
      <c r="A27" s="4" t="s">
        <v>377</v>
      </c>
      <c r="F27" s="6" t="n">
        <v>90600000</v>
      </c>
      <c r="G27" s="6" t="n">
        <v>0</v>
      </c>
      <c r="H27" s="6" t="n">
        <v>0</v>
      </c>
    </row>
    <row r="28" spans="1:8">
      <c r="A28" s="4" t="s">
        <v>378</v>
      </c>
    </row>
    <row r="29" spans="1:8">
      <c r="A29" s="3" t="s">
        <v>353</v>
      </c>
    </row>
    <row r="30" spans="1:8">
      <c r="A30" s="4" t="s">
        <v>379</v>
      </c>
      <c r="B30" s="4" t="s">
        <v>380</v>
      </c>
    </row>
    <row r="31" spans="1:8">
      <c r="A31" s="4" t="s">
        <v>381</v>
      </c>
    </row>
    <row r="32" spans="1:8">
      <c r="A32" s="3" t="s">
        <v>353</v>
      </c>
    </row>
    <row r="33" spans="1:8">
      <c r="A33" s="4" t="s">
        <v>382</v>
      </c>
      <c r="G33" s="4" t="s">
        <v>383</v>
      </c>
    </row>
    <row r="34" spans="1:8">
      <c r="A34" s="4" t="s">
        <v>384</v>
      </c>
    </row>
    <row r="35" spans="1:8">
      <c r="A35" s="3" t="s">
        <v>353</v>
      </c>
    </row>
    <row r="36" spans="1:8">
      <c r="A36" s="4" t="s">
        <v>382</v>
      </c>
      <c r="G36" s="4" t="s">
        <v>383</v>
      </c>
    </row>
    <row r="37" spans="1:8">
      <c r="A37" s="4" t="s">
        <v>385</v>
      </c>
    </row>
    <row r="38" spans="1:8">
      <c r="A38" s="3" t="s">
        <v>353</v>
      </c>
    </row>
    <row r="39" spans="1:8">
      <c r="A39" s="4" t="s">
        <v>386</v>
      </c>
      <c r="F39" s="4" t="s">
        <v>387</v>
      </c>
    </row>
    <row r="40" spans="1:8">
      <c r="A40" s="4" t="s">
        <v>388</v>
      </c>
    </row>
    <row r="41" spans="1:8">
      <c r="A41" s="3" t="s">
        <v>353</v>
      </c>
    </row>
    <row r="42" spans="1:8">
      <c r="A42" s="4" t="s">
        <v>382</v>
      </c>
      <c r="G42" s="4" t="s">
        <v>387</v>
      </c>
    </row>
    <row r="43" spans="1:8">
      <c r="A43" s="4" t="s">
        <v>389</v>
      </c>
    </row>
    <row r="44" spans="1:8">
      <c r="A44" s="3" t="s">
        <v>353</v>
      </c>
    </row>
    <row r="45" spans="1:8">
      <c r="A45" s="4" t="s">
        <v>382</v>
      </c>
      <c r="G45" s="4" t="s">
        <v>387</v>
      </c>
    </row>
    <row r="46" spans="1:8">
      <c r="A46" s="4" t="s">
        <v>390</v>
      </c>
    </row>
    <row r="47" spans="1:8">
      <c r="A47" s="3" t="s">
        <v>353</v>
      </c>
    </row>
    <row r="48" spans="1:8">
      <c r="A48" s="4" t="s">
        <v>386</v>
      </c>
      <c r="F48" s="4" t="s">
        <v>391</v>
      </c>
    </row>
    <row r="49" spans="1:8">
      <c r="A49" s="4" t="s">
        <v>392</v>
      </c>
    </row>
    <row r="50" spans="1:8">
      <c r="A50" s="3" t="s">
        <v>353</v>
      </c>
    </row>
    <row r="51" spans="1:8">
      <c r="A51" s="4" t="s">
        <v>393</v>
      </c>
      <c r="F51" s="4" t="s">
        <v>394</v>
      </c>
    </row>
    <row r="52" spans="1:8">
      <c r="A52" s="4" t="s">
        <v>395</v>
      </c>
      <c r="F52" s="6" t="n">
        <v>500000</v>
      </c>
      <c r="G52" s="6" t="n">
        <v>1400000</v>
      </c>
    </row>
    <row r="53" spans="1:8">
      <c r="A53" s="4" t="s">
        <v>396</v>
      </c>
      <c r="F53" s="6" t="n">
        <v>100000000</v>
      </c>
      <c r="G53" s="6" t="n">
        <v>100000000</v>
      </c>
    </row>
    <row r="54" spans="1:8">
      <c r="A54" s="4" t="s">
        <v>397</v>
      </c>
      <c r="F54" s="4" t="s">
        <v>11</v>
      </c>
    </row>
    <row r="55" spans="1:8">
      <c r="A55" s="4" t="s">
        <v>398</v>
      </c>
      <c r="F55" s="6" t="n">
        <v>0</v>
      </c>
    </row>
    <row r="56" spans="1:8">
      <c r="A56" s="4" t="s">
        <v>399</v>
      </c>
    </row>
    <row r="57" spans="1:8">
      <c r="A57" s="3" t="s">
        <v>353</v>
      </c>
    </row>
    <row r="58" spans="1:8">
      <c r="A58" s="4" t="s">
        <v>400</v>
      </c>
      <c r="F58" s="4" t="s">
        <v>401</v>
      </c>
      <c r="G58" s="4" t="s">
        <v>401</v>
      </c>
    </row>
    <row r="59" spans="1:8">
      <c r="A59" s="4" t="s">
        <v>402</v>
      </c>
    </row>
    <row r="60" spans="1:8">
      <c r="A60" s="3" t="s">
        <v>353</v>
      </c>
    </row>
    <row r="61" spans="1:8">
      <c r="A61" s="4" t="s">
        <v>403</v>
      </c>
      <c r="D61" s="5" t="n">
        <v>10333333</v>
      </c>
    </row>
    <row r="62" spans="1:8">
      <c r="A62" s="4" t="s">
        <v>404</v>
      </c>
      <c r="D62" s="6" t="n">
        <v>159100000</v>
      </c>
    </row>
    <row r="63" spans="1:8">
      <c r="A63" s="4" t="s">
        <v>405</v>
      </c>
      <c r="D63" s="6" t="n">
        <v>16500000</v>
      </c>
    </row>
    <row r="64" spans="1:8">
      <c r="A64" s="4" t="s">
        <v>406</v>
      </c>
    </row>
    <row r="65" spans="1:8">
      <c r="A65" s="3" t="s">
        <v>353</v>
      </c>
    </row>
    <row r="66" spans="1:8">
      <c r="A66" s="4" t="s">
        <v>407</v>
      </c>
      <c r="C66" s="6" t="n">
        <v>159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3" t="s">
        <v>409</v>
      </c>
    </row>
    <row r="3" spans="1:3">
      <c r="A3" s="4" t="s">
        <v>410</v>
      </c>
      <c r="B3" s="7" t="n">
        <v>554.9</v>
      </c>
      <c r="C3" s="6" t="n">
        <v>565</v>
      </c>
    </row>
    <row r="4" spans="1:3">
      <c r="A4" s="4" t="s">
        <v>411</v>
      </c>
      <c r="B4" s="8" t="n">
        <v>573.5</v>
      </c>
      <c r="C4" s="8" t="n">
        <v>558.5</v>
      </c>
    </row>
    <row r="5" spans="1:3">
      <c r="A5" s="4" t="s">
        <v>412</v>
      </c>
    </row>
    <row r="6" spans="1:3">
      <c r="A6" s="3" t="s">
        <v>409</v>
      </c>
    </row>
    <row r="7" spans="1:3">
      <c r="A7" s="4" t="s">
        <v>410</v>
      </c>
      <c r="B7" s="8" t="n">
        <v>516.4</v>
      </c>
      <c r="C7" s="5" t="n">
        <v>565</v>
      </c>
    </row>
    <row r="8" spans="1:3">
      <c r="A8" s="4" t="s">
        <v>411</v>
      </c>
      <c r="B8" s="8" t="n">
        <v>533.5</v>
      </c>
      <c r="C8" s="7" t="n">
        <v>558.5</v>
      </c>
    </row>
    <row r="9" spans="1:3">
      <c r="A9" s="4" t="s">
        <v>413</v>
      </c>
    </row>
    <row r="10" spans="1:3">
      <c r="A10" s="3" t="s">
        <v>409</v>
      </c>
    </row>
    <row r="11" spans="1:3">
      <c r="A11" s="4" t="s">
        <v>410</v>
      </c>
      <c r="B11" s="8" t="n">
        <v>38.5</v>
      </c>
    </row>
    <row r="12" spans="1:3">
      <c r="A12" s="4" t="s">
        <v>411</v>
      </c>
      <c r="B12" s="6" t="n">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37</v>
      </c>
      <c r="C2" s="2" t="s">
        <v>81</v>
      </c>
    </row>
    <row r="3" spans="1:3">
      <c r="A3" s="3" t="s">
        <v>82</v>
      </c>
    </row>
    <row r="4" spans="1:3">
      <c r="A4" s="4" t="s">
        <v>83</v>
      </c>
      <c r="B4" s="7" t="n">
        <v>341.7</v>
      </c>
      <c r="C4" s="7" t="n">
        <v>323.7</v>
      </c>
    </row>
    <row r="5" spans="1:3">
      <c r="A5" s="4" t="s">
        <v>84</v>
      </c>
      <c r="B5" s="8" t="n">
        <v>6.5</v>
      </c>
    </row>
    <row r="6" spans="1:3">
      <c r="A6" s="4" t="s">
        <v>85</v>
      </c>
      <c r="B6" s="5" t="n">
        <v>95</v>
      </c>
      <c r="C6" s="8" t="n">
        <v>84.40000000000001</v>
      </c>
    </row>
    <row r="7" spans="1:3">
      <c r="A7" s="4" t="s">
        <v>86</v>
      </c>
      <c r="B7" s="8" t="n">
        <v>121.9</v>
      </c>
      <c r="C7" s="8" t="n">
        <v>98.90000000000001</v>
      </c>
    </row>
    <row r="8" spans="1:3">
      <c r="A8" s="4" t="s">
        <v>87</v>
      </c>
      <c r="B8" s="8" t="n">
        <v>43.2</v>
      </c>
      <c r="C8" s="5" t="n">
        <v>40</v>
      </c>
    </row>
    <row r="9" spans="1:3">
      <c r="A9" s="4" t="s">
        <v>88</v>
      </c>
      <c r="B9" s="5" t="n">
        <v>0</v>
      </c>
      <c r="C9" s="5" t="n">
        <v>0</v>
      </c>
    </row>
    <row r="10" spans="1:3">
      <c r="A10" s="4" t="s">
        <v>89</v>
      </c>
      <c r="B10" s="8" t="n">
        <v>88.09999999999999</v>
      </c>
      <c r="C10" s="8" t="n">
        <v>100.4</v>
      </c>
    </row>
    <row r="11" spans="1:3">
      <c r="A11" s="4" t="s">
        <v>90</v>
      </c>
      <c r="B11" s="8" t="n">
        <v>38.3</v>
      </c>
      <c r="C11" s="8" t="n">
        <v>51.4</v>
      </c>
    </row>
    <row r="12" spans="1:3">
      <c r="A12" s="4" t="s">
        <v>91</v>
      </c>
      <c r="B12" s="5" t="n">
        <v>3</v>
      </c>
      <c r="C12" s="8" t="n">
        <v>12.8</v>
      </c>
    </row>
    <row r="13" spans="1:3">
      <c r="A13" s="4" t="s">
        <v>92</v>
      </c>
      <c r="B13" s="8" t="n">
        <v>46.8</v>
      </c>
      <c r="C13" s="8" t="n">
        <v>36.2</v>
      </c>
    </row>
    <row r="14" spans="1:3">
      <c r="A14" s="4" t="s">
        <v>93</v>
      </c>
      <c r="B14" s="5" t="n">
        <v>-35</v>
      </c>
      <c r="C14" s="5" t="n">
        <v>14</v>
      </c>
    </row>
    <row r="15" spans="1:3">
      <c r="A15" s="4" t="s">
        <v>94</v>
      </c>
      <c r="B15" s="7" t="n">
        <v>81.8</v>
      </c>
      <c r="C15" s="7" t="n">
        <v>22.2</v>
      </c>
    </row>
    <row r="16" spans="1:3">
      <c r="A16" s="4" t="s">
        <v>95</v>
      </c>
      <c r="B16" s="9" t="n">
        <v>1.19</v>
      </c>
      <c r="C16" s="9" t="n">
        <v>0.36</v>
      </c>
    </row>
    <row r="17" spans="1:3">
      <c r="A17" s="4" t="s">
        <v>96</v>
      </c>
      <c r="B17" s="9" t="n">
        <v>1.13</v>
      </c>
      <c r="C17" s="9" t="n">
        <v>0.35</v>
      </c>
    </row>
    <row r="18" spans="1:3">
      <c r="A18" s="4" t="s">
        <v>97</v>
      </c>
      <c r="B18" s="5" t="n">
        <v>68912</v>
      </c>
      <c r="C18" s="5" t="n">
        <v>61859</v>
      </c>
    </row>
    <row r="19" spans="1:3">
      <c r="A19" s="4" t="s">
        <v>98</v>
      </c>
      <c r="B19" s="5" t="n">
        <v>72116</v>
      </c>
      <c r="C19" s="5" t="n">
        <v>63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14</v>
      </c>
      <c r="B1" s="2" t="s">
        <v>1</v>
      </c>
    </row>
    <row r="2" spans="1:5">
      <c r="B2" s="2" t="s">
        <v>2</v>
      </c>
      <c r="C2" s="2" t="s">
        <v>37</v>
      </c>
      <c r="D2" s="2" t="s">
        <v>415</v>
      </c>
      <c r="E2" s="2" t="s">
        <v>416</v>
      </c>
    </row>
    <row r="3" spans="1:5">
      <c r="A3" s="4" t="s">
        <v>417</v>
      </c>
    </row>
    <row r="4" spans="1:5">
      <c r="A4" s="3" t="s">
        <v>409</v>
      </c>
    </row>
    <row r="5" spans="1:5">
      <c r="A5" s="4" t="s">
        <v>418</v>
      </c>
      <c r="D5" s="4" t="s">
        <v>419</v>
      </c>
      <c r="E5" s="4" t="s">
        <v>420</v>
      </c>
    </row>
    <row r="6" spans="1:5">
      <c r="A6" s="4" t="s">
        <v>412</v>
      </c>
    </row>
    <row r="7" spans="1:5">
      <c r="A7" s="3" t="s">
        <v>409</v>
      </c>
    </row>
    <row r="8" spans="1:5">
      <c r="A8" s="4" t="s">
        <v>418</v>
      </c>
      <c r="B8" s="4" t="s">
        <v>421</v>
      </c>
      <c r="C8" s="4" t="s">
        <v>422</v>
      </c>
    </row>
    <row r="9" spans="1:5">
      <c r="A9" s="4" t="s">
        <v>423</v>
      </c>
    </row>
    <row r="10" spans="1:5">
      <c r="A10" s="3" t="s">
        <v>409</v>
      </c>
    </row>
    <row r="11" spans="1:5">
      <c r="A11" s="4" t="s">
        <v>424</v>
      </c>
      <c r="B11" s="4" t="s">
        <v>419</v>
      </c>
      <c r="C11" s="4" t="s">
        <v>419</v>
      </c>
    </row>
    <row r="12" spans="1:5">
      <c r="A12" s="4" t="s">
        <v>413</v>
      </c>
    </row>
    <row r="13" spans="1:5">
      <c r="A13" s="3" t="s">
        <v>409</v>
      </c>
    </row>
    <row r="14" spans="1:5">
      <c r="A14" s="4" t="s">
        <v>418</v>
      </c>
      <c r="B14" s="4" t="s">
        <v>421</v>
      </c>
    </row>
    <row r="15" spans="1:5">
      <c r="A15" s="4" t="s">
        <v>425</v>
      </c>
    </row>
    <row r="16" spans="1:5">
      <c r="A16" s="3" t="s">
        <v>409</v>
      </c>
    </row>
    <row r="17" spans="1:5">
      <c r="A17" s="4" t="s">
        <v>424</v>
      </c>
      <c r="B17" s="4" t="s">
        <v>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32</v>
      </c>
      <c r="B8" s="4" t="s">
        <v>433</v>
      </c>
    </row>
    <row r="9" spans="1:2">
      <c r="A9" s="4" t="s">
        <v>434</v>
      </c>
    </row>
    <row r="10" spans="1:2">
      <c r="A10" s="3" t="s">
        <v>428</v>
      </c>
    </row>
    <row r="11" spans="1:2">
      <c r="A11" s="4" t="s">
        <v>432</v>
      </c>
      <c r="B11" s="4" t="s">
        <v>387</v>
      </c>
    </row>
    <row r="12" spans="1:2">
      <c r="A12" s="4" t="s">
        <v>435</v>
      </c>
    </row>
    <row r="13" spans="1:2">
      <c r="A13" s="3" t="s">
        <v>428</v>
      </c>
    </row>
    <row r="14" spans="1:2">
      <c r="A14" s="4" t="s">
        <v>429</v>
      </c>
      <c r="B14" s="4" t="s">
        <v>436</v>
      </c>
    </row>
    <row r="15" spans="1:2">
      <c r="A15" s="4" t="s">
        <v>437</v>
      </c>
    </row>
    <row r="16" spans="1:2">
      <c r="A16" s="3" t="s">
        <v>428</v>
      </c>
    </row>
    <row r="17" spans="1:2">
      <c r="A17" s="4" t="s">
        <v>432</v>
      </c>
      <c r="B17" s="4" t="s">
        <v>387</v>
      </c>
    </row>
    <row r="18" spans="1:2">
      <c r="A18" s="4" t="s">
        <v>438</v>
      </c>
    </row>
    <row r="19" spans="1:2">
      <c r="A19" s="3" t="s">
        <v>428</v>
      </c>
    </row>
    <row r="20" spans="1:2">
      <c r="A20" s="4" t="s">
        <v>432</v>
      </c>
      <c r="B20" s="4" t="s">
        <v>391</v>
      </c>
    </row>
    <row r="21" spans="1:2">
      <c r="A21" s="4" t="s">
        <v>439</v>
      </c>
    </row>
    <row r="22" spans="1:2">
      <c r="A22" s="3" t="s">
        <v>428</v>
      </c>
    </row>
    <row r="23" spans="1:2">
      <c r="A23" s="4" t="s">
        <v>429</v>
      </c>
      <c r="B23" s="4" t="s">
        <v>440</v>
      </c>
    </row>
    <row r="24" spans="1:2">
      <c r="A24" s="4" t="s">
        <v>441</v>
      </c>
    </row>
    <row r="25" spans="1:2">
      <c r="A25" s="3" t="s">
        <v>428</v>
      </c>
    </row>
    <row r="26" spans="1:2">
      <c r="A26" s="4" t="s">
        <v>432</v>
      </c>
      <c r="B26" s="4" t="s">
        <v>442</v>
      </c>
    </row>
    <row r="27" spans="1:2">
      <c r="A27" s="4" t="s">
        <v>443</v>
      </c>
    </row>
    <row r="28" spans="1:2">
      <c r="A28" s="3" t="s">
        <v>428</v>
      </c>
    </row>
    <row r="29" spans="1:2">
      <c r="A29" s="4" t="s">
        <v>432</v>
      </c>
      <c r="B29"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7" t="n">
        <v>1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7</v>
      </c>
      <c r="D2" s="2" t="s">
        <v>81</v>
      </c>
    </row>
    <row r="3" spans="1:4">
      <c r="A3" s="3" t="s">
        <v>449</v>
      </c>
    </row>
    <row r="4" spans="1:4">
      <c r="A4" s="4" t="s">
        <v>450</v>
      </c>
      <c r="B4" s="7" t="n">
        <v>192.4</v>
      </c>
      <c r="C4" s="7" t="n">
        <v>192.6</v>
      </c>
    </row>
    <row r="5" spans="1:4">
      <c r="A5" s="4" t="s">
        <v>451</v>
      </c>
      <c r="B5" s="7" t="n">
        <v>192.4</v>
      </c>
      <c r="C5" s="8" t="n">
        <v>194.5</v>
      </c>
      <c r="D5" s="7" t="n">
        <v>172.4</v>
      </c>
    </row>
    <row r="6" spans="1:4">
      <c r="A6" s="4" t="s">
        <v>452</v>
      </c>
    </row>
    <row r="7" spans="1:4">
      <c r="A7" s="3" t="s">
        <v>449</v>
      </c>
    </row>
    <row r="8" spans="1:4">
      <c r="A8" s="4" t="s">
        <v>453</v>
      </c>
      <c r="B8" s="4" t="s">
        <v>383</v>
      </c>
    </row>
    <row r="9" spans="1:4">
      <c r="A9" s="4" t="s">
        <v>454</v>
      </c>
      <c r="B9" s="4" t="s">
        <v>383</v>
      </c>
    </row>
    <row r="10" spans="1:4">
      <c r="A10" s="4" t="s">
        <v>455</v>
      </c>
    </row>
    <row r="11" spans="1:4">
      <c r="A11" s="3" t="s">
        <v>449</v>
      </c>
    </row>
    <row r="12" spans="1:4">
      <c r="A12" s="4" t="s">
        <v>456</v>
      </c>
      <c r="B12" s="6" t="n">
        <v>0</v>
      </c>
      <c r="C12" s="7" t="n">
        <v>1.9</v>
      </c>
    </row>
    <row r="13" spans="1:4">
      <c r="A13" s="4" t="s">
        <v>457</v>
      </c>
    </row>
    <row r="14" spans="1:4">
      <c r="A14" s="3" t="s">
        <v>449</v>
      </c>
    </row>
    <row r="15" spans="1:4">
      <c r="A15" s="4" t="s">
        <v>370</v>
      </c>
      <c r="B15" s="4" t="s">
        <v>371</v>
      </c>
      <c r="C15" s="4" t="s">
        <v>371</v>
      </c>
      <c r="D15" s="4" t="s">
        <v>3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7" t="n">
        <v>194.5</v>
      </c>
      <c r="C4" s="7" t="n">
        <v>172.4</v>
      </c>
    </row>
    <row r="5" spans="1:3">
      <c r="A5" s="4" t="s">
        <v>461</v>
      </c>
      <c r="B5" s="5" t="n">
        <v>-324</v>
      </c>
      <c r="C5" s="8" t="n">
        <v>-292.3</v>
      </c>
    </row>
    <row r="6" spans="1:3">
      <c r="A6" s="4" t="s">
        <v>462</v>
      </c>
      <c r="B6" s="8" t="n">
        <v>308.1</v>
      </c>
      <c r="C6" s="8" t="n">
        <v>299.5</v>
      </c>
    </row>
    <row r="7" spans="1:3">
      <c r="A7" s="4" t="s">
        <v>463</v>
      </c>
      <c r="B7" s="8" t="n">
        <v>13.8</v>
      </c>
      <c r="C7" s="8" t="n">
        <v>14.9</v>
      </c>
    </row>
    <row r="8" spans="1:3">
      <c r="A8" s="4" t="s">
        <v>464</v>
      </c>
      <c r="B8" s="7" t="n">
        <v>192.4</v>
      </c>
      <c r="C8" s="7" t="n">
        <v>19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2</v>
      </c>
    </row>
    <row r="2" spans="1:2">
      <c r="A2" s="4" t="s">
        <v>466</v>
      </c>
    </row>
    <row r="3" spans="1:2">
      <c r="A3" s="3" t="s">
        <v>449</v>
      </c>
    </row>
    <row r="4" spans="1:2">
      <c r="A4" s="4" t="s">
        <v>467</v>
      </c>
      <c r="B4"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8</v>
      </c>
      <c r="B1" s="2" t="s">
        <v>1</v>
      </c>
    </row>
    <row r="2" spans="1:4">
      <c r="B2" s="2" t="s">
        <v>2</v>
      </c>
      <c r="C2" s="2" t="s">
        <v>37</v>
      </c>
      <c r="D2" s="2" t="s">
        <v>81</v>
      </c>
    </row>
    <row r="3" spans="1:4">
      <c r="A3" s="3" t="s">
        <v>469</v>
      </c>
    </row>
    <row r="4" spans="1:4">
      <c r="A4" s="4" t="s">
        <v>470</v>
      </c>
      <c r="B4" s="7" t="n">
        <v>380.7</v>
      </c>
      <c r="C4" s="7" t="n">
        <v>341.7</v>
      </c>
      <c r="D4" s="7" t="n">
        <v>323.7</v>
      </c>
    </row>
    <row r="5" spans="1:4">
      <c r="A5" s="4" t="s">
        <v>471</v>
      </c>
    </row>
    <row r="6" spans="1:4">
      <c r="A6" s="3" t="s">
        <v>469</v>
      </c>
    </row>
    <row r="7" spans="1:4">
      <c r="A7" s="4" t="s">
        <v>470</v>
      </c>
      <c r="B7" s="8" t="n">
        <v>318.9</v>
      </c>
      <c r="C7" s="8" t="n">
        <v>297.5</v>
      </c>
      <c r="D7" s="8" t="n">
        <v>279.8</v>
      </c>
    </row>
    <row r="8" spans="1:4">
      <c r="A8" s="4" t="s">
        <v>472</v>
      </c>
    </row>
    <row r="9" spans="1:4">
      <c r="A9" s="3" t="s">
        <v>469</v>
      </c>
    </row>
    <row r="10" spans="1:4">
      <c r="A10" s="4" t="s">
        <v>470</v>
      </c>
      <c r="B10" s="8" t="n">
        <v>34.9</v>
      </c>
      <c r="C10" s="8" t="n">
        <v>18.9</v>
      </c>
      <c r="D10" s="8" t="n">
        <v>18.2</v>
      </c>
    </row>
    <row r="11" spans="1:4">
      <c r="A11" s="4" t="s">
        <v>473</v>
      </c>
    </row>
    <row r="12" spans="1:4">
      <c r="A12" s="3" t="s">
        <v>469</v>
      </c>
    </row>
    <row r="13" spans="1:4">
      <c r="A13" s="4" t="s">
        <v>470</v>
      </c>
      <c r="B13" s="7" t="n">
        <v>26.9</v>
      </c>
      <c r="C13" s="7" t="n">
        <v>25.3</v>
      </c>
      <c r="D13" s="7" t="n">
        <v>2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Z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74</v>
      </c>
      <c r="B1" s="2" t="s">
        <v>475</v>
      </c>
      <c r="C1" s="2" t="s">
        <v>476</v>
      </c>
      <c r="D1" s="2" t="s">
        <v>477</v>
      </c>
      <c r="E1" s="2" t="s">
        <v>478</v>
      </c>
      <c r="F1" s="2" t="s">
        <v>479</v>
      </c>
      <c r="G1" s="2" t="s">
        <v>480</v>
      </c>
      <c r="H1" s="2" t="s">
        <v>481</v>
      </c>
      <c r="I1" s="2" t="s">
        <v>482</v>
      </c>
      <c r="J1" s="2" t="s">
        <v>483</v>
      </c>
      <c r="K1" s="2" t="s">
        <v>484</v>
      </c>
      <c r="L1" s="2" t="s">
        <v>485</v>
      </c>
      <c r="M1" s="2" t="s">
        <v>486</v>
      </c>
      <c r="N1" s="2" t="s">
        <v>2</v>
      </c>
      <c r="O1" s="2" t="s">
        <v>37</v>
      </c>
      <c r="P1" s="2" t="s">
        <v>2</v>
      </c>
      <c r="Q1" s="2" t="s">
        <v>81</v>
      </c>
      <c r="R1" s="2" t="s">
        <v>37</v>
      </c>
      <c r="S1" s="2" t="s">
        <v>37</v>
      </c>
      <c r="T1" s="2" t="s">
        <v>2</v>
      </c>
      <c r="U1" s="2" t="s">
        <v>37</v>
      </c>
      <c r="V1" s="2" t="s">
        <v>81</v>
      </c>
      <c r="W1" s="2" t="s">
        <v>487</v>
      </c>
      <c r="X1" s="2" t="s">
        <v>488</v>
      </c>
      <c r="Y1" s="2" t="s">
        <v>489</v>
      </c>
      <c r="Z1" s="2" t="s">
        <v>490</v>
      </c>
    </row>
    <row r="2" spans="1:26">
      <c r="A2" s="3" t="s">
        <v>491</v>
      </c>
    </row>
    <row r="3" spans="1:26">
      <c r="A3" s="4" t="s">
        <v>492</v>
      </c>
      <c r="T3" s="7" t="n">
        <v>42.8</v>
      </c>
      <c r="U3" s="7" t="n">
        <v>63.4</v>
      </c>
    </row>
    <row r="4" spans="1:26">
      <c r="A4" s="4" t="s">
        <v>493</v>
      </c>
      <c r="O4" s="7" t="n">
        <v>1.6</v>
      </c>
      <c r="Q4" s="7" t="n">
        <v>8.5</v>
      </c>
      <c r="R4" s="7" t="n">
        <v>1.6</v>
      </c>
      <c r="S4" s="7" t="n">
        <v>1.6</v>
      </c>
      <c r="U4" s="8" t="n">
        <v>1.6</v>
      </c>
      <c r="V4" s="7" t="n">
        <v>8.5</v>
      </c>
    </row>
    <row r="5" spans="1:26">
      <c r="A5" s="4" t="s">
        <v>494</v>
      </c>
      <c r="T5" s="8" t="n">
        <v>-25.1</v>
      </c>
      <c r="U5" s="8" t="n">
        <v>81.8</v>
      </c>
      <c r="V5" s="8" t="n">
        <v>22.2</v>
      </c>
    </row>
    <row r="6" spans="1:26">
      <c r="A6" s="4" t="s">
        <v>273</v>
      </c>
    </row>
    <row r="7" spans="1:26">
      <c r="A7" s="3" t="s">
        <v>491</v>
      </c>
    </row>
    <row r="8" spans="1:26">
      <c r="A8" s="4" t="s">
        <v>495</v>
      </c>
      <c r="B8" s="7" t="n">
        <v>45.1</v>
      </c>
    </row>
    <row r="9" spans="1:26">
      <c r="A9" s="4" t="s">
        <v>496</v>
      </c>
      <c r="B9" s="8" t="n">
        <v>8.699999999999999</v>
      </c>
    </row>
    <row r="10" spans="1:26">
      <c r="A10" s="4" t="s">
        <v>493</v>
      </c>
      <c r="B10" s="8" t="n">
        <v>1.8</v>
      </c>
    </row>
    <row r="11" spans="1:26">
      <c r="A11" s="4" t="s">
        <v>83</v>
      </c>
      <c r="N11" s="7" t="n">
        <v>12.7</v>
      </c>
    </row>
    <row r="12" spans="1:26">
      <c r="A12" s="4" t="s">
        <v>494</v>
      </c>
      <c r="N12" s="8" t="n">
        <v>3.1</v>
      </c>
    </row>
    <row r="13" spans="1:26">
      <c r="A13" s="4" t="s">
        <v>497</v>
      </c>
    </row>
    <row r="14" spans="1:26">
      <c r="A14" s="3" t="s">
        <v>491</v>
      </c>
    </row>
    <row r="15" spans="1:26">
      <c r="A15" s="4" t="s">
        <v>498</v>
      </c>
      <c r="B15" s="7" t="n">
        <v>0.7</v>
      </c>
    </row>
    <row r="16" spans="1:26">
      <c r="A16" s="4" t="s">
        <v>499</v>
      </c>
    </row>
    <row r="17" spans="1:26">
      <c r="A17" s="3" t="s">
        <v>491</v>
      </c>
    </row>
    <row r="18" spans="1:26">
      <c r="A18" s="4" t="s">
        <v>493</v>
      </c>
      <c r="N18" s="5" t="n">
        <v>1</v>
      </c>
      <c r="P18" s="6" t="n">
        <v>1</v>
      </c>
      <c r="T18" s="5" t="n">
        <v>1</v>
      </c>
    </row>
    <row r="19" spans="1:26">
      <c r="A19" s="4" t="s">
        <v>500</v>
      </c>
    </row>
    <row r="20" spans="1:26">
      <c r="A20" s="3" t="s">
        <v>491</v>
      </c>
    </row>
    <row r="21" spans="1:26">
      <c r="A21" s="4" t="s">
        <v>493</v>
      </c>
      <c r="N21" s="8" t="n">
        <v>0.8</v>
      </c>
      <c r="P21" s="8" t="n">
        <v>0.8</v>
      </c>
      <c r="T21" s="8" t="n">
        <v>0.8</v>
      </c>
    </row>
    <row r="22" spans="1:26">
      <c r="A22" s="4" t="s">
        <v>276</v>
      </c>
    </row>
    <row r="23" spans="1:26">
      <c r="A23" s="3" t="s">
        <v>491</v>
      </c>
    </row>
    <row r="24" spans="1:26">
      <c r="A24" s="4" t="s">
        <v>495</v>
      </c>
      <c r="C24" s="7" t="n">
        <v>27.8</v>
      </c>
    </row>
    <row r="25" spans="1:26">
      <c r="A25" s="4" t="s">
        <v>496</v>
      </c>
      <c r="C25" s="8" t="n">
        <v>0.5</v>
      </c>
    </row>
    <row r="26" spans="1:26">
      <c r="A26" s="4" t="s">
        <v>83</v>
      </c>
      <c r="P26" s="8" t="n">
        <v>5.4</v>
      </c>
    </row>
    <row r="27" spans="1:26">
      <c r="A27" s="4" t="s">
        <v>494</v>
      </c>
      <c r="P27" s="8" t="n">
        <v>0.9</v>
      </c>
    </row>
    <row r="28" spans="1:26">
      <c r="A28" s="4" t="s">
        <v>501</v>
      </c>
    </row>
    <row r="29" spans="1:26">
      <c r="A29" s="3" t="s">
        <v>491</v>
      </c>
    </row>
    <row r="30" spans="1:26">
      <c r="A30" s="4" t="s">
        <v>498</v>
      </c>
      <c r="C30" s="7" t="n">
        <v>0.6</v>
      </c>
    </row>
    <row r="31" spans="1:26">
      <c r="A31" s="4" t="s">
        <v>278</v>
      </c>
    </row>
    <row r="32" spans="1:26">
      <c r="A32" s="3" t="s">
        <v>491</v>
      </c>
    </row>
    <row r="33" spans="1:26">
      <c r="A33" s="4" t="s">
        <v>495</v>
      </c>
      <c r="G33" s="7" t="n">
        <v>34.8</v>
      </c>
    </row>
    <row r="34" spans="1:26">
      <c r="A34" s="4" t="s">
        <v>496</v>
      </c>
      <c r="G34" s="8" t="n">
        <v>1.2</v>
      </c>
    </row>
    <row r="35" spans="1:26">
      <c r="A35" s="4" t="s">
        <v>83</v>
      </c>
      <c r="S35" s="5" t="n">
        <v>7</v>
      </c>
    </row>
    <row r="36" spans="1:26">
      <c r="A36" s="4" t="s">
        <v>502</v>
      </c>
    </row>
    <row r="37" spans="1:26">
      <c r="A37" s="3" t="s">
        <v>491</v>
      </c>
    </row>
    <row r="38" spans="1:26">
      <c r="A38" s="4" t="s">
        <v>498</v>
      </c>
      <c r="G38" s="7" t="n">
        <v>0.2</v>
      </c>
    </row>
    <row r="39" spans="1:26">
      <c r="A39" s="4" t="s">
        <v>280</v>
      </c>
    </row>
    <row r="40" spans="1:26">
      <c r="A40" s="3" t="s">
        <v>491</v>
      </c>
    </row>
    <row r="41" spans="1:26">
      <c r="A41" s="4" t="s">
        <v>495</v>
      </c>
      <c r="F41" s="7" t="n">
        <v>8.199999999999999</v>
      </c>
    </row>
    <row r="42" spans="1:26">
      <c r="A42" s="4" t="s">
        <v>496</v>
      </c>
      <c r="F42" s="8" t="n">
        <v>0.2</v>
      </c>
    </row>
    <row r="43" spans="1:26">
      <c r="A43" s="4" t="s">
        <v>493</v>
      </c>
      <c r="F43" s="8" t="n">
        <v>3.8</v>
      </c>
      <c r="O43" s="8" t="n">
        <v>4.1</v>
      </c>
      <c r="R43" s="8" t="n">
        <v>4.1</v>
      </c>
      <c r="S43" s="8" t="n">
        <v>4.1</v>
      </c>
      <c r="U43" s="8" t="n">
        <v>4.1</v>
      </c>
    </row>
    <row r="44" spans="1:26">
      <c r="A44" s="4" t="s">
        <v>83</v>
      </c>
      <c r="R44" s="8" t="n">
        <v>1.7</v>
      </c>
    </row>
    <row r="45" spans="1:26">
      <c r="A45" s="4" t="s">
        <v>503</v>
      </c>
      <c r="F45" s="8" t="n">
        <v>4.4</v>
      </c>
    </row>
    <row r="46" spans="1:26">
      <c r="A46" s="4" t="s">
        <v>504</v>
      </c>
    </row>
    <row r="47" spans="1:26">
      <c r="A47" s="3" t="s">
        <v>491</v>
      </c>
    </row>
    <row r="48" spans="1:26">
      <c r="A48" s="4" t="s">
        <v>498</v>
      </c>
      <c r="F48" s="7" t="n">
        <v>0.4</v>
      </c>
    </row>
    <row r="49" spans="1:26">
      <c r="A49" s="4" t="s">
        <v>505</v>
      </c>
      <c r="O49" s="8" t="n">
        <v>0.3</v>
      </c>
    </row>
    <row r="50" spans="1:26">
      <c r="A50" s="4" t="s">
        <v>282</v>
      </c>
    </row>
    <row r="51" spans="1:26">
      <c r="A51" s="3" t="s">
        <v>491</v>
      </c>
    </row>
    <row r="52" spans="1:26">
      <c r="A52" s="4" t="s">
        <v>495</v>
      </c>
      <c r="E52" s="7" t="n">
        <v>16.8</v>
      </c>
    </row>
    <row r="53" spans="1:26">
      <c r="A53" s="4" t="s">
        <v>496</v>
      </c>
      <c r="E53" s="8" t="n">
        <v>0.3</v>
      </c>
    </row>
    <row r="54" spans="1:26">
      <c r="A54" s="4" t="s">
        <v>493</v>
      </c>
      <c r="E54" s="7" t="n">
        <v>0.4</v>
      </c>
    </row>
    <row r="55" spans="1:26">
      <c r="A55" s="4" t="s">
        <v>506</v>
      </c>
      <c r="E55" s="4" t="s">
        <v>387</v>
      </c>
    </row>
    <row r="56" spans="1:26">
      <c r="A56" s="4" t="s">
        <v>507</v>
      </c>
    </row>
    <row r="57" spans="1:26">
      <c r="A57" s="3" t="s">
        <v>491</v>
      </c>
    </row>
    <row r="58" spans="1:26">
      <c r="A58" s="4" t="s">
        <v>498</v>
      </c>
      <c r="E58" s="7" t="n">
        <v>0.3</v>
      </c>
    </row>
    <row r="59" spans="1:26">
      <c r="A59" s="4" t="s">
        <v>508</v>
      </c>
    </row>
    <row r="60" spans="1:26">
      <c r="A60" s="3" t="s">
        <v>491</v>
      </c>
    </row>
    <row r="61" spans="1:26">
      <c r="A61" s="4" t="s">
        <v>493</v>
      </c>
      <c r="N61" s="8" t="n">
        <v>0.3</v>
      </c>
      <c r="P61" s="8" t="n">
        <v>0.3</v>
      </c>
      <c r="T61" s="8" t="n">
        <v>0.3</v>
      </c>
    </row>
    <row r="62" spans="1:26">
      <c r="A62" s="4" t="s">
        <v>284</v>
      </c>
    </row>
    <row r="63" spans="1:26">
      <c r="A63" s="3" t="s">
        <v>491</v>
      </c>
    </row>
    <row r="64" spans="1:26">
      <c r="A64" s="4" t="s">
        <v>495</v>
      </c>
      <c r="D64" s="7" t="n">
        <v>36.6</v>
      </c>
    </row>
    <row r="65" spans="1:26">
      <c r="A65" s="4" t="s">
        <v>496</v>
      </c>
      <c r="D65" s="8" t="n">
        <v>1.4</v>
      </c>
    </row>
    <row r="66" spans="1:26">
      <c r="A66" s="4" t="s">
        <v>509</v>
      </c>
    </row>
    <row r="67" spans="1:26">
      <c r="A67" s="3" t="s">
        <v>491</v>
      </c>
    </row>
    <row r="68" spans="1:26">
      <c r="A68" s="4" t="s">
        <v>498</v>
      </c>
      <c r="D68" s="7" t="n">
        <v>0.3</v>
      </c>
    </row>
    <row r="69" spans="1:26">
      <c r="A69" s="4" t="s">
        <v>286</v>
      </c>
    </row>
    <row r="70" spans="1:26">
      <c r="A70" s="3" t="s">
        <v>491</v>
      </c>
    </row>
    <row r="71" spans="1:26">
      <c r="A71" s="4" t="s">
        <v>495</v>
      </c>
      <c r="M71" s="7" t="n">
        <v>3.7</v>
      </c>
    </row>
    <row r="72" spans="1:26">
      <c r="A72" s="4" t="s">
        <v>496</v>
      </c>
      <c r="M72" s="8" t="n">
        <v>1.3</v>
      </c>
    </row>
    <row r="73" spans="1:26">
      <c r="A73" s="4" t="s">
        <v>83</v>
      </c>
      <c r="Q73" s="7" t="n">
        <v>2.5</v>
      </c>
    </row>
    <row r="74" spans="1:26">
      <c r="A74" s="4" t="s">
        <v>510</v>
      </c>
    </row>
    <row r="75" spans="1:26">
      <c r="A75" s="3" t="s">
        <v>491</v>
      </c>
    </row>
    <row r="76" spans="1:26">
      <c r="A76" s="4" t="s">
        <v>498</v>
      </c>
      <c r="M76" s="7" t="n">
        <v>0.3</v>
      </c>
    </row>
    <row r="77" spans="1:26">
      <c r="A77" s="4" t="s">
        <v>288</v>
      </c>
    </row>
    <row r="78" spans="1:26">
      <c r="A78" s="3" t="s">
        <v>491</v>
      </c>
    </row>
    <row r="79" spans="1:26">
      <c r="A79" s="4" t="s">
        <v>495</v>
      </c>
      <c r="L79" s="7" t="n">
        <v>14.2</v>
      </c>
    </row>
    <row r="80" spans="1:26">
      <c r="A80" s="4" t="s">
        <v>493</v>
      </c>
      <c r="O80" s="8" t="n">
        <v>1.3</v>
      </c>
      <c r="R80" s="8" t="n">
        <v>1.3</v>
      </c>
      <c r="S80" s="8" t="n">
        <v>1.3</v>
      </c>
      <c r="U80" s="8" t="n">
        <v>1.3</v>
      </c>
    </row>
    <row r="81" spans="1:26">
      <c r="A81" s="4" t="s">
        <v>505</v>
      </c>
      <c r="U81" s="8" t="n">
        <v>-0.1</v>
      </c>
    </row>
    <row r="82" spans="1:26">
      <c r="A82" s="4" t="s">
        <v>511</v>
      </c>
    </row>
    <row r="83" spans="1:26">
      <c r="A83" s="3" t="s">
        <v>491</v>
      </c>
    </row>
    <row r="84" spans="1:26">
      <c r="A84" s="4" t="s">
        <v>498</v>
      </c>
      <c r="L84" s="7" t="n">
        <v>0.3</v>
      </c>
    </row>
    <row r="85" spans="1:26">
      <c r="A85" s="4" t="s">
        <v>290</v>
      </c>
    </row>
    <row r="86" spans="1:26">
      <c r="A86" s="3" t="s">
        <v>491</v>
      </c>
    </row>
    <row r="87" spans="1:26">
      <c r="A87" s="4" t="s">
        <v>495</v>
      </c>
      <c r="K87" s="7" t="n">
        <v>20.5</v>
      </c>
    </row>
    <row r="88" spans="1:26">
      <c r="A88" s="4" t="s">
        <v>493</v>
      </c>
      <c r="O88" s="8" t="n">
        <v>0.2</v>
      </c>
      <c r="R88" s="8" t="n">
        <v>0.2</v>
      </c>
      <c r="S88" s="8" t="n">
        <v>0.2</v>
      </c>
      <c r="U88" s="8" t="n">
        <v>0.2</v>
      </c>
      <c r="Y88" s="6" t="n">
        <v>1</v>
      </c>
      <c r="Z88" s="7" t="n">
        <v>4.7</v>
      </c>
    </row>
    <row r="89" spans="1:26">
      <c r="A89" s="4" t="s">
        <v>512</v>
      </c>
    </row>
    <row r="90" spans="1:26">
      <c r="A90" s="3" t="s">
        <v>491</v>
      </c>
    </row>
    <row r="91" spans="1:26">
      <c r="A91" s="4" t="s">
        <v>498</v>
      </c>
      <c r="K91" s="7" t="n">
        <v>0.5</v>
      </c>
    </row>
    <row r="92" spans="1:26">
      <c r="A92" s="4" t="s">
        <v>505</v>
      </c>
      <c r="U92" s="8" t="n">
        <v>-0.8</v>
      </c>
    </row>
    <row r="93" spans="1:26">
      <c r="A93" s="4" t="s">
        <v>513</v>
      </c>
      <c r="T93" s="5" t="n">
        <v>0</v>
      </c>
      <c r="U93" s="8" t="n">
        <v>0.8</v>
      </c>
      <c r="V93" s="8" t="n">
        <v>0.2</v>
      </c>
    </row>
    <row r="94" spans="1:26">
      <c r="A94" s="4" t="s">
        <v>514</v>
      </c>
    </row>
    <row r="95" spans="1:26">
      <c r="A95" s="3" t="s">
        <v>491</v>
      </c>
    </row>
    <row r="96" spans="1:26">
      <c r="A96" s="4" t="s">
        <v>493</v>
      </c>
      <c r="N96" s="5" t="n">
        <v>0</v>
      </c>
      <c r="O96" s="5" t="n">
        <v>1</v>
      </c>
      <c r="P96" s="5" t="n">
        <v>0</v>
      </c>
      <c r="R96" s="5" t="n">
        <v>1</v>
      </c>
      <c r="S96" s="5" t="n">
        <v>1</v>
      </c>
      <c r="T96" s="5" t="n">
        <v>0</v>
      </c>
      <c r="U96" s="5" t="n">
        <v>1</v>
      </c>
    </row>
    <row r="97" spans="1:26">
      <c r="A97" s="4" t="s">
        <v>292</v>
      </c>
    </row>
    <row r="98" spans="1:26">
      <c r="A98" s="3" t="s">
        <v>491</v>
      </c>
    </row>
    <row r="99" spans="1:26">
      <c r="A99" s="4" t="s">
        <v>495</v>
      </c>
      <c r="J99" s="7" t="n">
        <v>7.8</v>
      </c>
    </row>
    <row r="100" spans="1:26">
      <c r="A100" s="4" t="s">
        <v>493</v>
      </c>
      <c r="Z100" s="7" t="n">
        <v>2.3</v>
      </c>
    </row>
    <row r="101" spans="1:26">
      <c r="A101" s="4" t="s">
        <v>515</v>
      </c>
    </row>
    <row r="102" spans="1:26">
      <c r="A102" s="3" t="s">
        <v>491</v>
      </c>
    </row>
    <row r="103" spans="1:26">
      <c r="A103" s="4" t="s">
        <v>498</v>
      </c>
      <c r="J103" s="7" t="n">
        <v>0.5</v>
      </c>
    </row>
    <row r="104" spans="1:26">
      <c r="A104" s="4" t="s">
        <v>505</v>
      </c>
      <c r="U104" s="8" t="n">
        <v>0.9</v>
      </c>
    </row>
    <row r="105" spans="1:26">
      <c r="A105" s="4" t="s">
        <v>294</v>
      </c>
    </row>
    <row r="106" spans="1:26">
      <c r="A106" s="3" t="s">
        <v>491</v>
      </c>
    </row>
    <row r="107" spans="1:26">
      <c r="A107" s="4" t="s">
        <v>495</v>
      </c>
      <c r="I107" s="7" t="n">
        <v>5.7</v>
      </c>
    </row>
    <row r="108" spans="1:26">
      <c r="A108" s="4" t="s">
        <v>493</v>
      </c>
      <c r="X108" s="7" t="n">
        <v>2.5</v>
      </c>
    </row>
    <row r="109" spans="1:26">
      <c r="A109" s="4" t="s">
        <v>516</v>
      </c>
    </row>
    <row r="110" spans="1:26">
      <c r="A110" s="3" t="s">
        <v>491</v>
      </c>
    </row>
    <row r="111" spans="1:26">
      <c r="A111" s="4" t="s">
        <v>493</v>
      </c>
      <c r="W111" s="7" t="n">
        <v>2.5</v>
      </c>
    </row>
    <row r="112" spans="1:26">
      <c r="A112" s="4" t="s">
        <v>517</v>
      </c>
    </row>
    <row r="113" spans="1:26">
      <c r="A113" s="3" t="s">
        <v>491</v>
      </c>
    </row>
    <row r="114" spans="1:26">
      <c r="A114" s="4" t="s">
        <v>498</v>
      </c>
      <c r="I114" s="7" t="n">
        <v>0.3</v>
      </c>
    </row>
    <row r="115" spans="1:26">
      <c r="A115" s="4" t="s">
        <v>513</v>
      </c>
      <c r="T115" s="8" t="n">
        <v>0.6</v>
      </c>
      <c r="U115" s="8" t="n">
        <v>1.7</v>
      </c>
      <c r="V115" s="7" t="n">
        <v>0.2</v>
      </c>
    </row>
    <row r="116" spans="1:26">
      <c r="A116" s="4" t="s">
        <v>518</v>
      </c>
    </row>
    <row r="117" spans="1:26">
      <c r="A117" s="3" t="s">
        <v>491</v>
      </c>
    </row>
    <row r="118" spans="1:26">
      <c r="A118" s="4" t="s">
        <v>493</v>
      </c>
      <c r="O118" s="8" t="n">
        <v>0.7</v>
      </c>
      <c r="R118" s="8" t="n">
        <v>0.7</v>
      </c>
      <c r="S118" s="8" t="n">
        <v>0.7</v>
      </c>
      <c r="U118" s="8" t="n">
        <v>0.7</v>
      </c>
    </row>
    <row r="119" spans="1:26">
      <c r="A119" s="4" t="s">
        <v>519</v>
      </c>
    </row>
    <row r="120" spans="1:26">
      <c r="A120" s="3" t="s">
        <v>491</v>
      </c>
    </row>
    <row r="121" spans="1:26">
      <c r="A121" s="4" t="s">
        <v>493</v>
      </c>
      <c r="N121" s="7" t="n">
        <v>1.3</v>
      </c>
      <c r="O121" s="7" t="n">
        <v>1.2</v>
      </c>
      <c r="P121" s="7" t="n">
        <v>1.3</v>
      </c>
      <c r="R121" s="7" t="n">
        <v>1.2</v>
      </c>
      <c r="S121" s="7" t="n">
        <v>1.2</v>
      </c>
      <c r="T121" s="7" t="n">
        <v>1.3</v>
      </c>
      <c r="U121" s="7" t="n">
        <v>1.2</v>
      </c>
    </row>
    <row r="122" spans="1:26">
      <c r="A122" s="4" t="s">
        <v>296</v>
      </c>
    </row>
    <row r="123" spans="1:26">
      <c r="A123" s="3" t="s">
        <v>491</v>
      </c>
    </row>
    <row r="124" spans="1:26">
      <c r="A124" s="4" t="s">
        <v>495</v>
      </c>
      <c r="H124" s="6" t="n">
        <v>5</v>
      </c>
    </row>
    <row r="125" spans="1:26">
      <c r="A125" s="4" t="s">
        <v>496</v>
      </c>
      <c r="H125" s="8" t="n">
        <v>1.1</v>
      </c>
    </row>
    <row r="126" spans="1:26">
      <c r="A126" s="4" t="s">
        <v>520</v>
      </c>
    </row>
    <row r="127" spans="1:26">
      <c r="A127" s="3" t="s">
        <v>491</v>
      </c>
    </row>
    <row r="128" spans="1:26">
      <c r="A128" s="4" t="s">
        <v>498</v>
      </c>
      <c r="H128" s="7"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21</v>
      </c>
      <c r="B1" s="2" t="s">
        <v>2</v>
      </c>
      <c r="C1" s="2" t="s">
        <v>475</v>
      </c>
      <c r="D1" s="2" t="s">
        <v>476</v>
      </c>
      <c r="E1" s="2" t="s">
        <v>37</v>
      </c>
      <c r="F1" s="2" t="s">
        <v>477</v>
      </c>
      <c r="G1" s="2" t="s">
        <v>478</v>
      </c>
      <c r="H1" s="2" t="s">
        <v>479</v>
      </c>
      <c r="I1" s="2" t="s">
        <v>480</v>
      </c>
      <c r="J1" s="2" t="s">
        <v>81</v>
      </c>
      <c r="K1" s="2" t="s">
        <v>481</v>
      </c>
      <c r="L1" s="2" t="s">
        <v>482</v>
      </c>
      <c r="M1" s="2" t="s">
        <v>483</v>
      </c>
      <c r="N1" s="2" t="s">
        <v>484</v>
      </c>
      <c r="O1" s="2" t="s">
        <v>485</v>
      </c>
      <c r="P1" s="2" t="s">
        <v>486</v>
      </c>
    </row>
    <row r="2" spans="1:16">
      <c r="A2" s="3" t="s">
        <v>491</v>
      </c>
    </row>
    <row r="3" spans="1:16">
      <c r="A3" s="4" t="s">
        <v>45</v>
      </c>
      <c r="B3" s="7" t="n">
        <v>1036.5</v>
      </c>
      <c r="E3" s="7" t="n">
        <v>993.7</v>
      </c>
      <c r="J3" s="7" t="n">
        <v>930.3</v>
      </c>
    </row>
    <row r="4" spans="1:16">
      <c r="A4" s="4" t="s">
        <v>273</v>
      </c>
    </row>
    <row r="5" spans="1:16">
      <c r="A5" s="3" t="s">
        <v>491</v>
      </c>
    </row>
    <row r="6" spans="1:16">
      <c r="A6" s="4" t="s">
        <v>131</v>
      </c>
      <c r="C6" s="7" t="n">
        <v>1.5</v>
      </c>
    </row>
    <row r="7" spans="1:16">
      <c r="A7" s="4" t="s">
        <v>41</v>
      </c>
      <c r="C7" s="8" t="n">
        <v>1.9</v>
      </c>
    </row>
    <row r="8" spans="1:16">
      <c r="A8" s="4" t="s">
        <v>45</v>
      </c>
      <c r="C8" s="8" t="n">
        <v>29.2</v>
      </c>
    </row>
    <row r="9" spans="1:16">
      <c r="A9" s="4" t="s">
        <v>522</v>
      </c>
      <c r="C9" s="8" t="n">
        <v>24.6</v>
      </c>
    </row>
    <row r="10" spans="1:16">
      <c r="A10" s="4" t="s">
        <v>51</v>
      </c>
      <c r="C10" s="8" t="n">
        <v>-12.1</v>
      </c>
    </row>
    <row r="11" spans="1:16">
      <c r="A11" s="4" t="s">
        <v>523</v>
      </c>
      <c r="C11" s="7" t="n">
        <v>45.1</v>
      </c>
    </row>
    <row r="12" spans="1:16">
      <c r="A12" s="4" t="s">
        <v>276</v>
      </c>
    </row>
    <row r="13" spans="1:16">
      <c r="A13" s="3" t="s">
        <v>491</v>
      </c>
    </row>
    <row r="14" spans="1:16">
      <c r="A14" s="4" t="s">
        <v>41</v>
      </c>
      <c r="D14" s="7" t="n">
        <v>1.5</v>
      </c>
    </row>
    <row r="15" spans="1:16">
      <c r="A15" s="4" t="s">
        <v>45</v>
      </c>
      <c r="D15" s="8" t="n">
        <v>14.2</v>
      </c>
    </row>
    <row r="16" spans="1:16">
      <c r="A16" s="4" t="s">
        <v>522</v>
      </c>
      <c r="D16" s="8" t="n">
        <v>14.2</v>
      </c>
    </row>
    <row r="17" spans="1:16">
      <c r="A17" s="4" t="s">
        <v>51</v>
      </c>
      <c r="D17" s="8" t="n">
        <v>-1.7</v>
      </c>
    </row>
    <row r="18" spans="1:16">
      <c r="A18" s="4" t="s">
        <v>524</v>
      </c>
      <c r="D18" s="8" t="n">
        <v>-0.4</v>
      </c>
    </row>
    <row r="19" spans="1:16">
      <c r="A19" s="4" t="s">
        <v>523</v>
      </c>
      <c r="D19" s="7" t="n">
        <v>27.8</v>
      </c>
    </row>
    <row r="20" spans="1:16">
      <c r="A20" s="4" t="s">
        <v>278</v>
      </c>
    </row>
    <row r="21" spans="1:16">
      <c r="A21" s="3" t="s">
        <v>491</v>
      </c>
    </row>
    <row r="22" spans="1:16">
      <c r="A22" s="4" t="s">
        <v>41</v>
      </c>
      <c r="I22" s="7" t="n">
        <v>0.3</v>
      </c>
    </row>
    <row r="23" spans="1:16">
      <c r="A23" s="4" t="s">
        <v>45</v>
      </c>
      <c r="I23" s="8" t="n">
        <v>24.9</v>
      </c>
    </row>
    <row r="24" spans="1:16">
      <c r="A24" s="4" t="s">
        <v>522</v>
      </c>
      <c r="I24" s="8" t="n">
        <v>11.1</v>
      </c>
    </row>
    <row r="25" spans="1:16">
      <c r="A25" s="4" t="s">
        <v>51</v>
      </c>
      <c r="I25" s="8" t="n">
        <v>-1.5</v>
      </c>
    </row>
    <row r="26" spans="1:16">
      <c r="A26" s="4" t="s">
        <v>523</v>
      </c>
      <c r="I26" s="7" t="n">
        <v>34.8</v>
      </c>
    </row>
    <row r="27" spans="1:16">
      <c r="A27" s="4" t="s">
        <v>280</v>
      </c>
    </row>
    <row r="28" spans="1:16">
      <c r="A28" s="3" t="s">
        <v>491</v>
      </c>
    </row>
    <row r="29" spans="1:16">
      <c r="A29" s="4" t="s">
        <v>45</v>
      </c>
      <c r="H29" s="7" t="n">
        <v>5.5</v>
      </c>
    </row>
    <row r="30" spans="1:16">
      <c r="A30" s="4" t="s">
        <v>522</v>
      </c>
      <c r="H30" s="8" t="n">
        <v>2.9</v>
      </c>
    </row>
    <row r="31" spans="1:16">
      <c r="A31" s="4" t="s">
        <v>51</v>
      </c>
      <c r="H31" s="8" t="n">
        <v>-0.2</v>
      </c>
    </row>
    <row r="32" spans="1:16">
      <c r="A32" s="4" t="s">
        <v>523</v>
      </c>
      <c r="H32" s="7" t="n">
        <v>8.199999999999999</v>
      </c>
    </row>
    <row r="33" spans="1:16">
      <c r="A33" s="4" t="s">
        <v>282</v>
      </c>
    </row>
    <row r="34" spans="1:16">
      <c r="A34" s="3" t="s">
        <v>491</v>
      </c>
    </row>
    <row r="35" spans="1:16">
      <c r="A35" s="4" t="s">
        <v>45</v>
      </c>
      <c r="G35" s="7" t="n">
        <v>11.3</v>
      </c>
    </row>
    <row r="36" spans="1:16">
      <c r="A36" s="4" t="s">
        <v>522</v>
      </c>
      <c r="G36" s="8" t="n">
        <v>5.8</v>
      </c>
    </row>
    <row r="37" spans="1:16">
      <c r="A37" s="4" t="s">
        <v>51</v>
      </c>
      <c r="G37" s="8" t="n">
        <v>-0.3</v>
      </c>
    </row>
    <row r="38" spans="1:16">
      <c r="A38" s="4" t="s">
        <v>523</v>
      </c>
      <c r="G38" s="7" t="n">
        <v>16.8</v>
      </c>
    </row>
    <row r="39" spans="1:16">
      <c r="A39" s="4" t="s">
        <v>284</v>
      </c>
    </row>
    <row r="40" spans="1:16">
      <c r="A40" s="3" t="s">
        <v>491</v>
      </c>
    </row>
    <row r="41" spans="1:16">
      <c r="A41" s="4" t="s">
        <v>525</v>
      </c>
      <c r="F41" s="7" t="n">
        <v>0.6</v>
      </c>
    </row>
    <row r="42" spans="1:16">
      <c r="A42" s="4" t="s">
        <v>131</v>
      </c>
      <c r="F42" s="8" t="n">
        <v>5.1</v>
      </c>
    </row>
    <row r="43" spans="1:16">
      <c r="A43" s="4" t="s">
        <v>41</v>
      </c>
      <c r="F43" s="8" t="n">
        <v>0.5</v>
      </c>
    </row>
    <row r="44" spans="1:16">
      <c r="A44" s="4" t="s">
        <v>45</v>
      </c>
      <c r="F44" s="8" t="n">
        <v>21.1</v>
      </c>
    </row>
    <row r="45" spans="1:16">
      <c r="A45" s="4" t="s">
        <v>522</v>
      </c>
      <c r="F45" s="5" t="n">
        <v>23</v>
      </c>
    </row>
    <row r="46" spans="1:16">
      <c r="A46" s="4" t="s">
        <v>50</v>
      </c>
      <c r="F46" s="8" t="n">
        <v>-0.8</v>
      </c>
    </row>
    <row r="47" spans="1:16">
      <c r="A47" s="4" t="s">
        <v>51</v>
      </c>
      <c r="F47" s="8" t="n">
        <v>-12.9</v>
      </c>
    </row>
    <row r="48" spans="1:16">
      <c r="A48" s="4" t="s">
        <v>523</v>
      </c>
      <c r="F48" s="7" t="n">
        <v>36.6</v>
      </c>
    </row>
    <row r="49" spans="1:16">
      <c r="A49" s="4" t="s">
        <v>286</v>
      </c>
    </row>
    <row r="50" spans="1:16">
      <c r="A50" s="3" t="s">
        <v>491</v>
      </c>
    </row>
    <row r="51" spans="1:16">
      <c r="A51" s="4" t="s">
        <v>41</v>
      </c>
      <c r="P51" s="7" t="n">
        <v>0.1</v>
      </c>
    </row>
    <row r="52" spans="1:16">
      <c r="A52" s="4" t="s">
        <v>45</v>
      </c>
      <c r="P52" s="8" t="n">
        <v>2.9</v>
      </c>
    </row>
    <row r="53" spans="1:16">
      <c r="A53" s="4" t="s">
        <v>522</v>
      </c>
      <c r="P53" s="8" t="n">
        <v>1.8</v>
      </c>
    </row>
    <row r="54" spans="1:16">
      <c r="A54" s="4" t="s">
        <v>51</v>
      </c>
      <c r="P54" s="8" t="n">
        <v>-1.1</v>
      </c>
    </row>
    <row r="55" spans="1:16">
      <c r="A55" s="4" t="s">
        <v>523</v>
      </c>
      <c r="P55" s="7" t="n">
        <v>3.7</v>
      </c>
    </row>
    <row r="56" spans="1:16">
      <c r="A56" s="4" t="s">
        <v>288</v>
      </c>
    </row>
    <row r="57" spans="1:16">
      <c r="A57" s="3" t="s">
        <v>491</v>
      </c>
    </row>
    <row r="58" spans="1:16">
      <c r="A58" s="4" t="s">
        <v>41</v>
      </c>
      <c r="O58" s="7" t="n">
        <v>0.1</v>
      </c>
    </row>
    <row r="59" spans="1:16">
      <c r="A59" s="4" t="s">
        <v>45</v>
      </c>
      <c r="O59" s="5" t="n">
        <v>9</v>
      </c>
    </row>
    <row r="60" spans="1:16">
      <c r="A60" s="4" t="s">
        <v>522</v>
      </c>
      <c r="O60" s="8" t="n">
        <v>5.2</v>
      </c>
    </row>
    <row r="61" spans="1:16">
      <c r="A61" s="4" t="s">
        <v>51</v>
      </c>
      <c r="O61" s="8" t="n">
        <v>-0.1</v>
      </c>
    </row>
    <row r="62" spans="1:16">
      <c r="A62" s="4" t="s">
        <v>523</v>
      </c>
      <c r="O62" s="7" t="n">
        <v>14.2</v>
      </c>
    </row>
    <row r="63" spans="1:16">
      <c r="A63" s="4" t="s">
        <v>290</v>
      </c>
    </row>
    <row r="64" spans="1:16">
      <c r="A64" s="3" t="s">
        <v>491</v>
      </c>
    </row>
    <row r="65" spans="1:16">
      <c r="A65" s="4" t="s">
        <v>41</v>
      </c>
      <c r="N65" s="7" t="n">
        <v>0.3</v>
      </c>
    </row>
    <row r="66" spans="1:16">
      <c r="A66" s="4" t="s">
        <v>45</v>
      </c>
      <c r="N66" s="8" t="n">
        <v>14.7</v>
      </c>
    </row>
    <row r="67" spans="1:16">
      <c r="A67" s="4" t="s">
        <v>522</v>
      </c>
      <c r="N67" s="8" t="n">
        <v>5.9</v>
      </c>
    </row>
    <row r="68" spans="1:16">
      <c r="A68" s="4" t="s">
        <v>51</v>
      </c>
      <c r="N68" s="8" t="n">
        <v>-0.4</v>
      </c>
    </row>
    <row r="69" spans="1:16">
      <c r="A69" s="4" t="s">
        <v>523</v>
      </c>
      <c r="N69" s="7" t="n">
        <v>20.5</v>
      </c>
    </row>
    <row r="70" spans="1:16">
      <c r="A70" s="4" t="s">
        <v>292</v>
      </c>
    </row>
    <row r="71" spans="1:16">
      <c r="A71" s="3" t="s">
        <v>491</v>
      </c>
    </row>
    <row r="72" spans="1:16">
      <c r="A72" s="4" t="s">
        <v>41</v>
      </c>
      <c r="M72" s="7" t="n">
        <v>0.1</v>
      </c>
    </row>
    <row r="73" spans="1:16">
      <c r="A73" s="4" t="s">
        <v>45</v>
      </c>
      <c r="M73" s="8" t="n">
        <v>5.3</v>
      </c>
    </row>
    <row r="74" spans="1:16">
      <c r="A74" s="4" t="s">
        <v>522</v>
      </c>
      <c r="M74" s="8" t="n">
        <v>2.8</v>
      </c>
    </row>
    <row r="75" spans="1:16">
      <c r="A75" s="4" t="s">
        <v>51</v>
      </c>
      <c r="M75" s="8" t="n">
        <v>-0.4</v>
      </c>
    </row>
    <row r="76" spans="1:16">
      <c r="A76" s="4" t="s">
        <v>523</v>
      </c>
      <c r="M76" s="7" t="n">
        <v>7.8</v>
      </c>
    </row>
    <row r="77" spans="1:16">
      <c r="A77" s="4" t="s">
        <v>294</v>
      </c>
    </row>
    <row r="78" spans="1:16">
      <c r="A78" s="3" t="s">
        <v>491</v>
      </c>
    </row>
    <row r="79" spans="1:16">
      <c r="A79" s="4" t="s">
        <v>41</v>
      </c>
      <c r="L79" s="7" t="n">
        <v>0.1</v>
      </c>
    </row>
    <row r="80" spans="1:16">
      <c r="A80" s="4" t="s">
        <v>45</v>
      </c>
      <c r="L80" s="8" t="n">
        <v>4.2</v>
      </c>
    </row>
    <row r="81" spans="1:16">
      <c r="A81" s="4" t="s">
        <v>522</v>
      </c>
      <c r="L81" s="8" t="n">
        <v>2.3</v>
      </c>
    </row>
    <row r="82" spans="1:16">
      <c r="A82" s="4" t="s">
        <v>51</v>
      </c>
      <c r="L82" s="8" t="n">
        <v>-0.9</v>
      </c>
    </row>
    <row r="83" spans="1:16">
      <c r="A83" s="4" t="s">
        <v>523</v>
      </c>
      <c r="L83" s="7" t="n">
        <v>5.7</v>
      </c>
    </row>
    <row r="84" spans="1:16">
      <c r="A84" s="4" t="s">
        <v>296</v>
      </c>
    </row>
    <row r="85" spans="1:16">
      <c r="A85" s="3" t="s">
        <v>491</v>
      </c>
    </row>
    <row r="86" spans="1:16">
      <c r="A86" s="4" t="s">
        <v>41</v>
      </c>
      <c r="K86" s="7" t="n">
        <v>0.1</v>
      </c>
    </row>
    <row r="87" spans="1:16">
      <c r="A87" s="4" t="s">
        <v>45</v>
      </c>
      <c r="K87" s="8" t="n">
        <v>3.8</v>
      </c>
    </row>
    <row r="88" spans="1:16">
      <c r="A88" s="4" t="s">
        <v>522</v>
      </c>
      <c r="K88" s="8" t="n">
        <v>2.1</v>
      </c>
    </row>
    <row r="89" spans="1:16">
      <c r="A89" s="4" t="s">
        <v>51</v>
      </c>
      <c r="K89" s="5" t="n">
        <v>-1</v>
      </c>
    </row>
    <row r="90" spans="1:16">
      <c r="A90" s="4" t="s">
        <v>523</v>
      </c>
      <c r="K90"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7</v>
      </c>
    </row>
    <row r="3" spans="1:3">
      <c r="A3" s="3" t="s">
        <v>171</v>
      </c>
    </row>
    <row r="4" spans="1:3">
      <c r="A4" s="4" t="s">
        <v>527</v>
      </c>
      <c r="B4" s="6" t="n">
        <v>393</v>
      </c>
      <c r="C4" s="7" t="n">
        <v>389.8</v>
      </c>
    </row>
    <row r="5" spans="1:3">
      <c r="A5" s="4" t="s">
        <v>528</v>
      </c>
      <c r="B5" s="7" t="n">
        <v>-25.8</v>
      </c>
      <c r="C5" s="7" t="n">
        <v>99.0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49"/>
  </cols>
  <sheetData>
    <row r="1" spans="1:5">
      <c r="A1" s="1" t="s">
        <v>99</v>
      </c>
      <c r="B1" s="2" t="s">
        <v>100</v>
      </c>
      <c r="C1" s="2" t="s">
        <v>101</v>
      </c>
      <c r="D1" s="2" t="s">
        <v>102</v>
      </c>
      <c r="E1" s="2" t="s">
        <v>103</v>
      </c>
    </row>
    <row r="2" spans="1:5">
      <c r="A2" s="4" t="s">
        <v>104</v>
      </c>
      <c r="B2" s="7" t="n">
        <v>502.5</v>
      </c>
      <c r="C2" s="7" t="n">
        <v>0.6</v>
      </c>
      <c r="D2" s="7" t="n">
        <v>507.3</v>
      </c>
      <c r="E2" s="7" t="n">
        <v>-5.4</v>
      </c>
    </row>
    <row r="3" spans="1:5">
      <c r="A3" s="4" t="s">
        <v>105</v>
      </c>
      <c r="C3" s="5" t="n">
        <v>61847000</v>
      </c>
    </row>
    <row r="4" spans="1:5">
      <c r="A4" s="4" t="s">
        <v>106</v>
      </c>
      <c r="B4" s="5" t="n">
        <v>3</v>
      </c>
      <c r="D4" s="5" t="n">
        <v>3</v>
      </c>
    </row>
    <row r="5" spans="1:5">
      <c r="A5" s="4" t="s">
        <v>107</v>
      </c>
      <c r="C5" s="5" t="n">
        <v>11000</v>
      </c>
    </row>
    <row r="6" spans="1:5">
      <c r="A6" s="4" t="s">
        <v>108</v>
      </c>
      <c r="B6" s="8" t="n">
        <v>0.1</v>
      </c>
      <c r="D6" s="8" t="n">
        <v>0.1</v>
      </c>
    </row>
    <row r="7" spans="1:5">
      <c r="A7" s="4" t="s">
        <v>109</v>
      </c>
      <c r="C7" s="5" t="n">
        <v>8000</v>
      </c>
    </row>
    <row r="8" spans="1:5">
      <c r="A8" s="4" t="s">
        <v>110</v>
      </c>
      <c r="B8" s="8" t="n">
        <v>-0.1</v>
      </c>
      <c r="D8" s="8" t="n">
        <v>-0.1</v>
      </c>
    </row>
    <row r="9" spans="1:5">
      <c r="A9" s="4" t="s">
        <v>111</v>
      </c>
      <c r="C9" s="5" t="n">
        <v>-6000</v>
      </c>
    </row>
    <row r="10" spans="1:5">
      <c r="A10" s="4" t="s">
        <v>94</v>
      </c>
      <c r="B10" s="8" t="n">
        <v>22.2</v>
      </c>
      <c r="E10" s="8" t="n">
        <v>22.2</v>
      </c>
    </row>
    <row r="11" spans="1:5">
      <c r="A11" s="4" t="s">
        <v>112</v>
      </c>
      <c r="B11" s="8" t="n">
        <v>527.7</v>
      </c>
      <c r="C11" s="7" t="n">
        <v>0.6</v>
      </c>
      <c r="D11" s="8" t="n">
        <v>510.3</v>
      </c>
      <c r="E11" s="8" t="n">
        <v>16.8</v>
      </c>
    </row>
    <row r="12" spans="1:5">
      <c r="A12" s="4" t="s">
        <v>113</v>
      </c>
      <c r="C12" s="5" t="n">
        <v>61860000</v>
      </c>
    </row>
    <row r="13" spans="1:5">
      <c r="A13" s="4" t="s">
        <v>106</v>
      </c>
      <c r="B13" s="8" t="n">
        <v>2.6</v>
      </c>
      <c r="D13" s="8" t="n">
        <v>2.6</v>
      </c>
    </row>
    <row r="14" spans="1:5">
      <c r="A14" s="4" t="s">
        <v>107</v>
      </c>
      <c r="C14" s="5" t="n">
        <v>9000</v>
      </c>
    </row>
    <row r="15" spans="1:5">
      <c r="A15" s="4" t="s">
        <v>114</v>
      </c>
      <c r="B15" s="8" t="n">
        <v>-15.2</v>
      </c>
      <c r="E15" s="8" t="n">
        <v>-15.2</v>
      </c>
    </row>
    <row r="16" spans="1:5">
      <c r="A16" s="4" t="s">
        <v>108</v>
      </c>
      <c r="B16" s="8" t="n">
        <v>164.3</v>
      </c>
      <c r="C16" s="7" t="n">
        <v>0.1</v>
      </c>
      <c r="D16" s="8" t="n">
        <v>164.2</v>
      </c>
    </row>
    <row r="17" spans="1:5">
      <c r="A17" s="4" t="s">
        <v>109</v>
      </c>
      <c r="C17" s="5" t="n">
        <v>10735000</v>
      </c>
    </row>
    <row r="18" spans="1:5">
      <c r="A18" s="4" t="s">
        <v>94</v>
      </c>
      <c r="B18" s="8" t="n">
        <v>81.8</v>
      </c>
      <c r="E18" s="8" t="n">
        <v>81.8</v>
      </c>
    </row>
    <row r="19" spans="1:5">
      <c r="A19" s="4" t="s">
        <v>115</v>
      </c>
      <c r="B19" s="7" t="n">
        <v>761.2</v>
      </c>
      <c r="C19" s="7" t="n">
        <v>0.7</v>
      </c>
      <c r="D19" s="8" t="n">
        <v>677.1</v>
      </c>
      <c r="E19" s="8" t="n">
        <v>83.40000000000001</v>
      </c>
    </row>
    <row r="20" spans="1:5">
      <c r="A20" s="4" t="s">
        <v>116</v>
      </c>
      <c r="B20" s="5" t="n">
        <v>72604000</v>
      </c>
      <c r="C20" s="5" t="n">
        <v>72604000</v>
      </c>
    </row>
    <row r="21" spans="1:5">
      <c r="A21" s="4" t="s">
        <v>106</v>
      </c>
      <c r="B21" s="7" t="n">
        <v>6.1</v>
      </c>
      <c r="D21" s="8" t="n">
        <v>6.1</v>
      </c>
    </row>
    <row r="22" spans="1:5">
      <c r="A22" s="4" t="s">
        <v>107</v>
      </c>
      <c r="C22" s="5" t="n">
        <v>13000</v>
      </c>
    </row>
    <row r="23" spans="1:5">
      <c r="A23" s="4" t="s">
        <v>114</v>
      </c>
      <c r="B23" s="5" t="n">
        <v>-21</v>
      </c>
      <c r="E23" s="5" t="n">
        <v>-21</v>
      </c>
    </row>
    <row r="24" spans="1:5">
      <c r="A24" s="4" t="s">
        <v>108</v>
      </c>
      <c r="B24" s="8" t="n">
        <v>6.5</v>
      </c>
      <c r="D24" s="8" t="n">
        <v>6.5</v>
      </c>
    </row>
    <row r="25" spans="1:5">
      <c r="A25" s="4" t="s">
        <v>109</v>
      </c>
      <c r="C25" s="5" t="n">
        <v>601000</v>
      </c>
    </row>
    <row r="26" spans="1:5">
      <c r="A26" s="4" t="s">
        <v>110</v>
      </c>
      <c r="B26" s="7" t="n">
        <v>-19.4</v>
      </c>
      <c r="E26" s="8" t="n">
        <v>-19.4</v>
      </c>
    </row>
    <row r="27" spans="1:5">
      <c r="A27" s="4" t="s">
        <v>111</v>
      </c>
      <c r="B27" s="5" t="n">
        <v>-1627248</v>
      </c>
      <c r="C27" s="5" t="n">
        <v>-1627000</v>
      </c>
    </row>
    <row r="28" spans="1:5">
      <c r="A28" s="4" t="s">
        <v>94</v>
      </c>
      <c r="B28" s="7" t="n">
        <v>-25.1</v>
      </c>
      <c r="E28" s="8" t="n">
        <v>-25.1</v>
      </c>
    </row>
    <row r="29" spans="1:5">
      <c r="A29" s="4" t="s">
        <v>117</v>
      </c>
      <c r="B29" s="7" t="n">
        <v>708.3</v>
      </c>
      <c r="C29" s="7" t="n">
        <v>0.7</v>
      </c>
      <c r="D29" s="7" t="n">
        <v>689.7</v>
      </c>
      <c r="E29" s="7" t="n">
        <v>17.9</v>
      </c>
    </row>
    <row r="30" spans="1:5">
      <c r="A30" s="4" t="s">
        <v>118</v>
      </c>
      <c r="B30" s="5" t="n">
        <v>71591000</v>
      </c>
      <c r="C30" s="5" t="n">
        <v>715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3" t="s">
        <v>174</v>
      </c>
    </row>
    <row r="4" spans="1:3">
      <c r="A4" s="4" t="s">
        <v>530</v>
      </c>
      <c r="B4" s="7" t="n">
        <v>993.7</v>
      </c>
      <c r="C4" s="7" t="n">
        <v>930.3</v>
      </c>
    </row>
    <row r="5" spans="1:3">
      <c r="A5" s="4" t="s">
        <v>531</v>
      </c>
      <c r="B5" s="8" t="n">
        <v>42.8</v>
      </c>
      <c r="C5" s="8" t="n">
        <v>63.4</v>
      </c>
    </row>
    <row r="6" spans="1:3">
      <c r="A6" s="4" t="s">
        <v>532</v>
      </c>
      <c r="B6" s="8" t="n">
        <v>43.4</v>
      </c>
    </row>
    <row r="7" spans="1:3">
      <c r="A7" s="4" t="s">
        <v>533</v>
      </c>
      <c r="B7" s="8" t="n">
        <v>-0.6</v>
      </c>
    </row>
    <row r="8" spans="1:3">
      <c r="A8" s="4" t="s">
        <v>534</v>
      </c>
      <c r="B8" s="7" t="n">
        <v>1036.5</v>
      </c>
      <c r="C8" s="7" t="n">
        <v>99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7</v>
      </c>
      <c r="D2" s="2" t="s">
        <v>81</v>
      </c>
    </row>
    <row r="3" spans="1:4">
      <c r="A3" s="3" t="s">
        <v>428</v>
      </c>
    </row>
    <row r="4" spans="1:4">
      <c r="A4" s="4" t="s">
        <v>536</v>
      </c>
      <c r="B4" s="6" t="n">
        <v>715700000</v>
      </c>
      <c r="C4" s="6" t="n">
        <v>669600000</v>
      </c>
    </row>
    <row r="5" spans="1:4">
      <c r="A5" s="4" t="s">
        <v>537</v>
      </c>
      <c r="B5" s="5" t="n">
        <v>39800000</v>
      </c>
      <c r="C5" s="5" t="n">
        <v>45700000</v>
      </c>
    </row>
    <row r="6" spans="1:4">
      <c r="A6" s="4" t="s">
        <v>538</v>
      </c>
      <c r="B6" s="5" t="n">
        <v>-122700000</v>
      </c>
    </row>
    <row r="7" spans="1:4">
      <c r="A7" s="4" t="s">
        <v>539</v>
      </c>
      <c r="B7" s="5" t="n">
        <v>500000</v>
      </c>
      <c r="C7" s="5" t="n">
        <v>400000</v>
      </c>
    </row>
    <row r="8" spans="1:4">
      <c r="A8" s="4" t="s">
        <v>540</v>
      </c>
      <c r="B8" s="5" t="n">
        <v>633300000</v>
      </c>
      <c r="C8" s="5" t="n">
        <v>715700000</v>
      </c>
      <c r="D8" s="6" t="n">
        <v>669600000</v>
      </c>
    </row>
    <row r="9" spans="1:4">
      <c r="A9" s="4" t="s">
        <v>541</v>
      </c>
      <c r="B9" s="5" t="n">
        <v>-171100000</v>
      </c>
      <c r="C9" s="5" t="n">
        <v>-128800000</v>
      </c>
    </row>
    <row r="10" spans="1:4">
      <c r="A10" s="4" t="s">
        <v>542</v>
      </c>
      <c r="B10" s="5" t="n">
        <v>-45800000</v>
      </c>
      <c r="C10" s="5" t="n">
        <v>-42300000</v>
      </c>
    </row>
    <row r="11" spans="1:4">
      <c r="A11" s="4" t="s">
        <v>543</v>
      </c>
      <c r="B11" s="5" t="n">
        <v>18400000</v>
      </c>
    </row>
    <row r="12" spans="1:4">
      <c r="A12" s="4" t="s">
        <v>544</v>
      </c>
      <c r="B12" s="5" t="n">
        <v>-198500000</v>
      </c>
      <c r="C12" s="5" t="n">
        <v>-171100000</v>
      </c>
      <c r="D12" s="5" t="n">
        <v>-128800000</v>
      </c>
    </row>
    <row r="13" spans="1:4">
      <c r="A13" s="4" t="s">
        <v>545</v>
      </c>
      <c r="B13" s="5" t="n">
        <v>545000000</v>
      </c>
      <c r="C13" s="5" t="n">
        <v>541200000</v>
      </c>
    </row>
    <row r="14" spans="1:4">
      <c r="A14" s="4" t="s">
        <v>546</v>
      </c>
      <c r="B14" s="5" t="n">
        <v>-5400000</v>
      </c>
      <c r="C14" s="5" t="n">
        <v>3800000</v>
      </c>
    </row>
    <row r="15" spans="1:4">
      <c r="A15" s="4" t="s">
        <v>547</v>
      </c>
      <c r="B15" s="5" t="n">
        <v>-104300000</v>
      </c>
      <c r="C15" s="5" t="n">
        <v>0</v>
      </c>
      <c r="D15" s="5" t="n">
        <v>0</v>
      </c>
    </row>
    <row r="16" spans="1:4">
      <c r="A16" s="4" t="s">
        <v>548</v>
      </c>
      <c r="B16" s="5" t="n">
        <v>435300000</v>
      </c>
      <c r="C16" s="5" t="n">
        <v>545000000</v>
      </c>
      <c r="D16" s="5" t="n">
        <v>541200000</v>
      </c>
    </row>
    <row r="17" spans="1:4">
      <c r="A17" s="4" t="s">
        <v>427</v>
      </c>
    </row>
    <row r="18" spans="1:4">
      <c r="A18" s="3" t="s">
        <v>428</v>
      </c>
    </row>
    <row r="19" spans="1:4">
      <c r="A19" s="4" t="s">
        <v>549</v>
      </c>
      <c r="B19" s="5" t="n">
        <v>408800000</v>
      </c>
      <c r="C19" s="5" t="n">
        <v>382800000</v>
      </c>
    </row>
    <row r="20" spans="1:4">
      <c r="A20" s="4" t="s">
        <v>550</v>
      </c>
      <c r="B20" s="5" t="n">
        <v>22500000</v>
      </c>
      <c r="C20" s="5" t="n">
        <v>26000000</v>
      </c>
    </row>
    <row r="21" spans="1:4">
      <c r="A21" s="4" t="s">
        <v>551</v>
      </c>
      <c r="B21" s="5" t="n">
        <v>-32100000</v>
      </c>
    </row>
    <row r="22" spans="1:4">
      <c r="A22" s="4" t="s">
        <v>552</v>
      </c>
      <c r="B22" s="5" t="n">
        <v>399200000</v>
      </c>
      <c r="C22" s="5" t="n">
        <v>408800000</v>
      </c>
      <c r="D22" s="5" t="n">
        <v>382800000</v>
      </c>
    </row>
    <row r="23" spans="1:4">
      <c r="A23" s="4" t="s">
        <v>541</v>
      </c>
      <c r="B23" s="5" t="n">
        <v>-165700000</v>
      </c>
      <c r="C23" s="5" t="n">
        <v>-124400000</v>
      </c>
    </row>
    <row r="24" spans="1:4">
      <c r="A24" s="4" t="s">
        <v>542</v>
      </c>
      <c r="B24" s="5" t="n">
        <v>-43600000</v>
      </c>
      <c r="C24" s="5" t="n">
        <v>-41300000</v>
      </c>
    </row>
    <row r="25" spans="1:4">
      <c r="A25" s="4" t="s">
        <v>543</v>
      </c>
      <c r="B25" s="5" t="n">
        <v>18400000</v>
      </c>
    </row>
    <row r="26" spans="1:4">
      <c r="A26" s="4" t="s">
        <v>544</v>
      </c>
      <c r="B26" s="5" t="n">
        <v>-190900000</v>
      </c>
      <c r="C26" s="5" t="n">
        <v>-165700000</v>
      </c>
      <c r="D26" s="5" t="n">
        <v>-124400000</v>
      </c>
    </row>
    <row r="27" spans="1:4">
      <c r="A27" s="4" t="s">
        <v>376</v>
      </c>
    </row>
    <row r="28" spans="1:4">
      <c r="A28" s="3" t="s">
        <v>428</v>
      </c>
    </row>
    <row r="29" spans="1:4">
      <c r="A29" s="4" t="s">
        <v>550</v>
      </c>
      <c r="B29" s="5" t="n">
        <v>9500000</v>
      </c>
    </row>
    <row r="30" spans="1:4">
      <c r="A30" s="4" t="s">
        <v>553</v>
      </c>
      <c r="B30" s="5" t="n">
        <v>97100000</v>
      </c>
    </row>
    <row r="31" spans="1:4">
      <c r="A31" s="4" t="s">
        <v>552</v>
      </c>
      <c r="B31" s="5" t="n">
        <v>106600000</v>
      </c>
    </row>
    <row r="32" spans="1:4">
      <c r="A32" s="4" t="s">
        <v>542</v>
      </c>
      <c r="B32" s="5" t="n">
        <v>-1000000</v>
      </c>
    </row>
    <row r="33" spans="1:4">
      <c r="A33" s="4" t="s">
        <v>544</v>
      </c>
      <c r="B33" s="5" t="n">
        <v>-1000000</v>
      </c>
    </row>
    <row r="34" spans="1:4">
      <c r="A34" s="4" t="s">
        <v>439</v>
      </c>
    </row>
    <row r="35" spans="1:4">
      <c r="A35" s="3" t="s">
        <v>428</v>
      </c>
    </row>
    <row r="36" spans="1:4">
      <c r="A36" s="4" t="s">
        <v>549</v>
      </c>
      <c r="B36" s="5" t="n">
        <v>8400000</v>
      </c>
      <c r="C36" s="5" t="n">
        <v>8000000</v>
      </c>
    </row>
    <row r="37" spans="1:4">
      <c r="A37" s="4" t="s">
        <v>550</v>
      </c>
      <c r="B37" s="5" t="n">
        <v>1000000</v>
      </c>
    </row>
    <row r="38" spans="1:4">
      <c r="A38" s="4" t="s">
        <v>553</v>
      </c>
      <c r="B38" s="5" t="n">
        <v>500000</v>
      </c>
      <c r="C38" s="5" t="n">
        <v>400000</v>
      </c>
    </row>
    <row r="39" spans="1:4">
      <c r="A39" s="4" t="s">
        <v>552</v>
      </c>
      <c r="B39" s="5" t="n">
        <v>9900000</v>
      </c>
      <c r="C39" s="5" t="n">
        <v>8400000</v>
      </c>
      <c r="D39" s="5" t="n">
        <v>8000000</v>
      </c>
    </row>
    <row r="40" spans="1:4">
      <c r="A40" s="4" t="s">
        <v>541</v>
      </c>
      <c r="B40" s="5" t="n">
        <v>-5400000</v>
      </c>
      <c r="C40" s="5" t="n">
        <v>-4400000</v>
      </c>
    </row>
    <row r="41" spans="1:4">
      <c r="A41" s="4" t="s">
        <v>542</v>
      </c>
      <c r="B41" s="5" t="n">
        <v>-1200000</v>
      </c>
      <c r="C41" s="5" t="n">
        <v>-1000000</v>
      </c>
    </row>
    <row r="42" spans="1:4">
      <c r="A42" s="4" t="s">
        <v>544</v>
      </c>
      <c r="B42" s="5" t="n">
        <v>-6600000</v>
      </c>
      <c r="C42" s="5" t="n">
        <v>-5400000</v>
      </c>
      <c r="D42" s="5" t="n">
        <v>-4400000</v>
      </c>
    </row>
    <row r="43" spans="1:4">
      <c r="A43" s="4" t="s">
        <v>554</v>
      </c>
    </row>
    <row r="44" spans="1:4">
      <c r="A44" s="3" t="s">
        <v>428</v>
      </c>
    </row>
    <row r="45" spans="1:4">
      <c r="A45" s="4" t="s">
        <v>555</v>
      </c>
      <c r="B45" s="5" t="n">
        <v>400000</v>
      </c>
      <c r="C45" s="5" t="n">
        <v>400000</v>
      </c>
    </row>
    <row r="46" spans="1:4">
      <c r="A46" s="4" t="s">
        <v>556</v>
      </c>
      <c r="B46" s="5" t="n">
        <v>600000</v>
      </c>
      <c r="C46" s="5" t="n">
        <v>400000</v>
      </c>
    </row>
    <row r="47" spans="1:4">
      <c r="A47" s="4" t="s">
        <v>557</v>
      </c>
      <c r="B47" s="5" t="n">
        <v>-500000</v>
      </c>
      <c r="C47" s="5" t="n">
        <v>-400000</v>
      </c>
    </row>
    <row r="48" spans="1:4">
      <c r="A48" s="4" t="s">
        <v>558</v>
      </c>
      <c r="B48" s="5" t="n">
        <v>500000</v>
      </c>
      <c r="C48" s="5" t="n">
        <v>400000</v>
      </c>
      <c r="D48" s="5" t="n">
        <v>400000</v>
      </c>
    </row>
    <row r="49" spans="1:4">
      <c r="A49" s="4" t="s">
        <v>376</v>
      </c>
    </row>
    <row r="50" spans="1:4">
      <c r="A50" s="3" t="s">
        <v>428</v>
      </c>
    </row>
    <row r="51" spans="1:4">
      <c r="A51" s="4" t="s">
        <v>559</v>
      </c>
      <c r="B51" s="5" t="n">
        <v>298500000</v>
      </c>
      <c r="C51" s="5" t="n">
        <v>278800000</v>
      </c>
    </row>
    <row r="52" spans="1:4">
      <c r="A52" s="4" t="s">
        <v>560</v>
      </c>
      <c r="B52" s="5" t="n">
        <v>6800000</v>
      </c>
      <c r="C52" s="5" t="n">
        <v>19700000</v>
      </c>
    </row>
    <row r="53" spans="1:4">
      <c r="A53" s="4" t="s">
        <v>561</v>
      </c>
      <c r="B53" s="5" t="n">
        <v>-90600000</v>
      </c>
      <c r="C53" s="5" t="n">
        <v>0</v>
      </c>
      <c r="D53" s="5" t="n">
        <v>0</v>
      </c>
    </row>
    <row r="54" spans="1:4">
      <c r="A54" s="4" t="s">
        <v>562</v>
      </c>
      <c r="B54" s="5" t="n">
        <v>-97100000</v>
      </c>
    </row>
    <row r="55" spans="1:4">
      <c r="A55" s="4" t="s">
        <v>563</v>
      </c>
      <c r="B55" s="6" t="n">
        <v>117600000</v>
      </c>
      <c r="C55" s="6" t="n">
        <v>298500000</v>
      </c>
      <c r="D55" s="6" t="n">
        <v>278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7</v>
      </c>
      <c r="D2" s="2" t="s">
        <v>81</v>
      </c>
    </row>
    <row r="3" spans="1:4">
      <c r="A3" s="3" t="s">
        <v>428</v>
      </c>
    </row>
    <row r="4" spans="1:4">
      <c r="A4" s="4" t="s">
        <v>565</v>
      </c>
      <c r="B4" s="6" t="n">
        <v>45800000</v>
      </c>
      <c r="C4" s="6" t="n">
        <v>42300000</v>
      </c>
      <c r="D4" s="6" t="n">
        <v>39300000</v>
      </c>
    </row>
    <row r="5" spans="1:4">
      <c r="A5" s="4" t="s">
        <v>427</v>
      </c>
    </row>
    <row r="6" spans="1:4">
      <c r="A6" s="3" t="s">
        <v>428</v>
      </c>
    </row>
    <row r="7" spans="1:4">
      <c r="A7" s="4" t="s">
        <v>566</v>
      </c>
      <c r="B7" s="5" t="n">
        <v>13700000</v>
      </c>
      <c r="C7" s="5" t="n">
        <v>0</v>
      </c>
      <c r="D7" s="5" t="n">
        <v>0</v>
      </c>
    </row>
    <row r="8" spans="1:4">
      <c r="A8" s="4" t="s">
        <v>376</v>
      </c>
    </row>
    <row r="9" spans="1:4">
      <c r="A9" s="3" t="s">
        <v>428</v>
      </c>
    </row>
    <row r="10" spans="1:4">
      <c r="A10" s="4" t="s">
        <v>377</v>
      </c>
      <c r="B10" s="6" t="n">
        <v>90600000</v>
      </c>
      <c r="C10" s="6" t="n">
        <v>0</v>
      </c>
      <c r="D10"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45</v>
      </c>
    </row>
    <row r="2" spans="1:2">
      <c r="A2" s="3" t="s">
        <v>174</v>
      </c>
    </row>
    <row r="3" spans="1:2">
      <c r="A3" s="5" t="n">
        <v>2019</v>
      </c>
      <c r="B3" s="7" t="n">
        <v>50.7</v>
      </c>
    </row>
    <row r="4" spans="1:2">
      <c r="A4" s="5" t="n">
        <v>2020</v>
      </c>
      <c r="B4" s="8" t="n">
        <v>50.7</v>
      </c>
    </row>
    <row r="5" spans="1:2">
      <c r="A5" s="5" t="n">
        <v>2021</v>
      </c>
      <c r="B5" s="5" t="n">
        <v>50</v>
      </c>
    </row>
    <row r="6" spans="1:2">
      <c r="A6" s="5" t="n">
        <v>2022</v>
      </c>
      <c r="B6" s="8" t="n">
        <v>47.9</v>
      </c>
    </row>
    <row r="7" spans="1:2">
      <c r="A7" s="5" t="n">
        <v>2023</v>
      </c>
      <c r="B7" s="8" t="n">
        <v>33.3</v>
      </c>
    </row>
    <row r="8" spans="1:2">
      <c r="A8" s="4" t="s">
        <v>568</v>
      </c>
      <c r="B8" s="8" t="n">
        <v>84.09999999999999</v>
      </c>
    </row>
    <row r="9" spans="1:2">
      <c r="A9" s="4" t="s">
        <v>569</v>
      </c>
      <c r="B9" s="7" t="n">
        <v>31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3" t="s">
        <v>571</v>
      </c>
    </row>
    <row r="3" spans="1:3">
      <c r="A3" s="4" t="s">
        <v>572</v>
      </c>
      <c r="B3" s="7" t="n">
        <v>7.8</v>
      </c>
      <c r="C3" s="7" t="n">
        <v>7.4</v>
      </c>
    </row>
    <row r="4" spans="1:3">
      <c r="A4" s="4" t="s">
        <v>573</v>
      </c>
      <c r="B4" s="8" t="n">
        <v>-4.1</v>
      </c>
      <c r="C4" s="8" t="n">
        <v>-3.6</v>
      </c>
    </row>
    <row r="5" spans="1:3">
      <c r="A5" s="4" t="s">
        <v>44</v>
      </c>
      <c r="B5" s="8" t="n">
        <v>3.7</v>
      </c>
      <c r="C5" s="8" t="n">
        <v>3.8</v>
      </c>
    </row>
    <row r="6" spans="1:3">
      <c r="A6" s="4" t="s">
        <v>574</v>
      </c>
    </row>
    <row r="7" spans="1:3">
      <c r="A7" s="3" t="s">
        <v>571</v>
      </c>
    </row>
    <row r="8" spans="1:3">
      <c r="A8" s="4" t="s">
        <v>572</v>
      </c>
      <c r="B8" s="8" t="n">
        <v>2.3</v>
      </c>
      <c r="C8" s="8" t="n">
        <v>2.1</v>
      </c>
    </row>
    <row r="9" spans="1:3">
      <c r="A9" s="4" t="s">
        <v>575</v>
      </c>
    </row>
    <row r="10" spans="1:3">
      <c r="A10" s="3" t="s">
        <v>571</v>
      </c>
    </row>
    <row r="11" spans="1:3">
      <c r="A11" s="4" t="s">
        <v>572</v>
      </c>
      <c r="B11" s="7" t="n">
        <v>5.5</v>
      </c>
      <c r="C11" s="7"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7</v>
      </c>
      <c r="D2" s="2" t="s">
        <v>81</v>
      </c>
    </row>
    <row r="3" spans="1:4">
      <c r="A3" s="3" t="s">
        <v>177</v>
      </c>
    </row>
    <row r="4" spans="1:4">
      <c r="A4" s="4" t="s">
        <v>577</v>
      </c>
      <c r="B4" s="6" t="n">
        <v>1</v>
      </c>
      <c r="C4" s="7" t="n">
        <v>0.9</v>
      </c>
      <c r="D4" s="7" t="n">
        <v>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78</v>
      </c>
      <c r="B1" s="2" t="s">
        <v>2</v>
      </c>
      <c r="C1" s="2" t="s">
        <v>37</v>
      </c>
      <c r="D1" s="2" t="s">
        <v>416</v>
      </c>
    </row>
    <row r="2" spans="1:4">
      <c r="A2" s="3" t="s">
        <v>409</v>
      </c>
    </row>
    <row r="3" spans="1:4">
      <c r="A3" s="4" t="s">
        <v>579</v>
      </c>
      <c r="B3" s="7" t="n">
        <v>5.7</v>
      </c>
      <c r="C3" s="7" t="n">
        <v>5.7</v>
      </c>
    </row>
    <row r="4" spans="1:4">
      <c r="A4" s="4" t="s">
        <v>580</v>
      </c>
      <c r="B4" s="8" t="n">
        <v>524.2</v>
      </c>
      <c r="C4" s="8" t="n">
        <v>548.5</v>
      </c>
    </row>
    <row r="5" spans="1:4">
      <c r="A5" s="4" t="s">
        <v>412</v>
      </c>
    </row>
    <row r="6" spans="1:4">
      <c r="A6" s="3" t="s">
        <v>409</v>
      </c>
    </row>
    <row r="7" spans="1:4">
      <c r="A7" s="4" t="s">
        <v>581</v>
      </c>
      <c r="B7" s="7" t="n">
        <v>529.9</v>
      </c>
      <c r="C7" s="7" t="n">
        <v>554.2</v>
      </c>
      <c r="D7" s="6" t="n">
        <v>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82</v>
      </c>
      <c r="B1" s="2" t="s">
        <v>1</v>
      </c>
    </row>
    <row r="2" spans="1:5">
      <c r="B2" s="2" t="s">
        <v>2</v>
      </c>
      <c r="C2" s="2" t="s">
        <v>37</v>
      </c>
      <c r="D2" s="2" t="s">
        <v>415</v>
      </c>
      <c r="E2" s="2" t="s">
        <v>416</v>
      </c>
    </row>
    <row r="3" spans="1:5">
      <c r="A3" s="4" t="s">
        <v>417</v>
      </c>
    </row>
    <row r="4" spans="1:5">
      <c r="A4" s="3" t="s">
        <v>409</v>
      </c>
    </row>
    <row r="5" spans="1:5">
      <c r="A5" s="4" t="s">
        <v>418</v>
      </c>
      <c r="D5" s="4" t="s">
        <v>419</v>
      </c>
      <c r="E5" s="4" t="s">
        <v>420</v>
      </c>
    </row>
    <row r="6" spans="1:5">
      <c r="A6" s="4" t="s">
        <v>412</v>
      </c>
    </row>
    <row r="7" spans="1:5">
      <c r="A7" s="3" t="s">
        <v>409</v>
      </c>
    </row>
    <row r="8" spans="1:5">
      <c r="A8" s="4" t="s">
        <v>418</v>
      </c>
      <c r="B8" s="4" t="s">
        <v>421</v>
      </c>
      <c r="C8" s="4" t="s">
        <v>422</v>
      </c>
    </row>
    <row r="9" spans="1:5">
      <c r="A9" s="4" t="s">
        <v>583</v>
      </c>
      <c r="B9" s="5" t="n">
        <v>2024</v>
      </c>
      <c r="C9" s="5" t="n">
        <v>2024</v>
      </c>
    </row>
    <row r="10" spans="1:5">
      <c r="A10" s="4" t="s">
        <v>584</v>
      </c>
      <c r="B10" s="6" t="n">
        <v>3</v>
      </c>
      <c r="C10" s="7" t="n">
        <v>3.6</v>
      </c>
      <c r="E10" s="7" t="n">
        <v>1.4</v>
      </c>
    </row>
    <row r="11" spans="1:5">
      <c r="A11" s="4" t="s">
        <v>585</v>
      </c>
      <c r="B11" s="7" t="n">
        <v>3.6</v>
      </c>
      <c r="C11" s="7" t="n">
        <v>4.4</v>
      </c>
      <c r="E11" s="7" t="n">
        <v>2.6</v>
      </c>
    </row>
    <row r="12" spans="1:5">
      <c r="A12" s="4" t="s">
        <v>423</v>
      </c>
    </row>
    <row r="13" spans="1:5">
      <c r="A13" s="3" t="s">
        <v>409</v>
      </c>
    </row>
    <row r="14" spans="1:5">
      <c r="A14" s="4" t="s">
        <v>424</v>
      </c>
      <c r="B14" s="4" t="s">
        <v>419</v>
      </c>
      <c r="C14" s="4" t="s">
        <v>4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6</v>
      </c>
      <c r="B1" s="2" t="s">
        <v>477</v>
      </c>
      <c r="C1" s="2" t="s">
        <v>415</v>
      </c>
      <c r="D1" s="2" t="s">
        <v>416</v>
      </c>
      <c r="E1" s="2" t="s">
        <v>587</v>
      </c>
      <c r="F1" s="2" t="s">
        <v>588</v>
      </c>
      <c r="G1" s="2" t="s">
        <v>2</v>
      </c>
      <c r="H1" s="2" t="s">
        <v>589</v>
      </c>
      <c r="I1" s="2" t="s">
        <v>2</v>
      </c>
      <c r="J1" s="2" t="s">
        <v>37</v>
      </c>
      <c r="K1" s="2" t="s">
        <v>81</v>
      </c>
    </row>
    <row r="2" spans="1:11">
      <c r="A2" s="3" t="s">
        <v>409</v>
      </c>
    </row>
    <row r="3" spans="1:11">
      <c r="A3" s="4" t="s">
        <v>143</v>
      </c>
      <c r="I3" s="6" t="n">
        <v>0</v>
      </c>
      <c r="J3" s="6" t="n">
        <v>13000000</v>
      </c>
      <c r="K3" s="6" t="n">
        <v>200000000</v>
      </c>
    </row>
    <row r="4" spans="1:11">
      <c r="A4" s="4" t="s">
        <v>417</v>
      </c>
    </row>
    <row r="5" spans="1:11">
      <c r="A5" s="3" t="s">
        <v>409</v>
      </c>
    </row>
    <row r="6" spans="1:11">
      <c r="A6" s="4" t="s">
        <v>590</v>
      </c>
      <c r="C6" s="4" t="s">
        <v>419</v>
      </c>
      <c r="D6" s="4" t="s">
        <v>420</v>
      </c>
    </row>
    <row r="7" spans="1:11">
      <c r="A7" s="4" t="s">
        <v>591</v>
      </c>
    </row>
    <row r="8" spans="1:11">
      <c r="A8" s="3" t="s">
        <v>409</v>
      </c>
    </row>
    <row r="9" spans="1:11">
      <c r="A9" s="4" t="s">
        <v>590</v>
      </c>
      <c r="C9" s="4" t="s">
        <v>592</v>
      </c>
      <c r="D9" s="4" t="s">
        <v>593</v>
      </c>
    </row>
    <row r="10" spans="1:11">
      <c r="A10" s="4" t="s">
        <v>594</v>
      </c>
    </row>
    <row r="11" spans="1:11">
      <c r="A11" s="3" t="s">
        <v>409</v>
      </c>
    </row>
    <row r="12" spans="1:11">
      <c r="A12" s="4" t="s">
        <v>595</v>
      </c>
      <c r="F12" s="6" t="n">
        <v>200000000</v>
      </c>
    </row>
    <row r="13" spans="1:11">
      <c r="A13" s="4" t="s">
        <v>406</v>
      </c>
    </row>
    <row r="14" spans="1:11">
      <c r="A14" s="3" t="s">
        <v>409</v>
      </c>
    </row>
    <row r="15" spans="1:11">
      <c r="A15" s="4" t="s">
        <v>407</v>
      </c>
      <c r="E15" s="6" t="n">
        <v>159200000</v>
      </c>
    </row>
    <row r="16" spans="1:11">
      <c r="A16" s="4" t="s">
        <v>413</v>
      </c>
    </row>
    <row r="17" spans="1:11">
      <c r="A17" s="3" t="s">
        <v>409</v>
      </c>
    </row>
    <row r="18" spans="1:11">
      <c r="A18" s="4" t="s">
        <v>596</v>
      </c>
      <c r="H18" s="6" t="n">
        <v>90000000</v>
      </c>
    </row>
    <row r="19" spans="1:11">
      <c r="A19" s="4" t="s">
        <v>597</v>
      </c>
      <c r="F19" s="5" t="n">
        <v>10000000</v>
      </c>
    </row>
    <row r="20" spans="1:11">
      <c r="A20" s="4" t="s">
        <v>598</v>
      </c>
      <c r="F20" s="6" t="n">
        <v>100000000</v>
      </c>
    </row>
    <row r="21" spans="1:11">
      <c r="A21" s="4" t="s">
        <v>590</v>
      </c>
      <c r="G21" s="4" t="s">
        <v>421</v>
      </c>
      <c r="I21" s="4" t="s">
        <v>421</v>
      </c>
    </row>
    <row r="22" spans="1:11">
      <c r="A22" s="4" t="s">
        <v>425</v>
      </c>
    </row>
    <row r="23" spans="1:11">
      <c r="A23" s="3" t="s">
        <v>409</v>
      </c>
    </row>
    <row r="24" spans="1:11">
      <c r="A24" s="4" t="s">
        <v>400</v>
      </c>
      <c r="I24" s="4" t="s">
        <v>419</v>
      </c>
    </row>
    <row r="25" spans="1:11">
      <c r="A25" s="4" t="s">
        <v>599</v>
      </c>
    </row>
    <row r="26" spans="1:11">
      <c r="A26" s="3" t="s">
        <v>409</v>
      </c>
    </row>
    <row r="27" spans="1:11">
      <c r="A27" s="4" t="s">
        <v>596</v>
      </c>
      <c r="D27" s="6" t="n">
        <v>565000000</v>
      </c>
      <c r="G27" s="6" t="n">
        <v>529900000</v>
      </c>
      <c r="I27" s="6" t="n">
        <v>529900000</v>
      </c>
      <c r="J27" s="6" t="n">
        <v>554200000</v>
      </c>
    </row>
    <row r="28" spans="1:11">
      <c r="A28" s="4" t="s">
        <v>600</v>
      </c>
      <c r="I28" s="5" t="n">
        <v>2024</v>
      </c>
      <c r="J28" s="5" t="n">
        <v>2024</v>
      </c>
    </row>
    <row r="29" spans="1:11">
      <c r="A29" s="4" t="s">
        <v>601</v>
      </c>
      <c r="C29" s="4" t="s">
        <v>602</v>
      </c>
    </row>
    <row r="30" spans="1:11">
      <c r="A30" s="4" t="s">
        <v>143</v>
      </c>
      <c r="D30" s="5" t="n">
        <v>563600000</v>
      </c>
    </row>
    <row r="31" spans="1:11">
      <c r="A31" s="4" t="s">
        <v>603</v>
      </c>
      <c r="D31" s="5" t="n">
        <v>1400000</v>
      </c>
      <c r="G31" s="5" t="n">
        <v>3000000</v>
      </c>
      <c r="I31" s="6" t="n">
        <v>3000000</v>
      </c>
      <c r="J31" s="6" t="n">
        <v>3600000</v>
      </c>
    </row>
    <row r="32" spans="1:11">
      <c r="A32" s="4" t="s">
        <v>604</v>
      </c>
      <c r="D32" s="5" t="n">
        <v>6400000</v>
      </c>
    </row>
    <row r="33" spans="1:11">
      <c r="A33" s="4" t="s">
        <v>605</v>
      </c>
      <c r="D33" s="5" t="n">
        <v>1500000</v>
      </c>
    </row>
    <row r="34" spans="1:11">
      <c r="A34" s="4" t="s">
        <v>606</v>
      </c>
      <c r="D34" s="5" t="n">
        <v>3800000</v>
      </c>
    </row>
    <row r="35" spans="1:11">
      <c r="A35" s="4" t="s">
        <v>604</v>
      </c>
      <c r="D35" s="5" t="n">
        <v>2600000</v>
      </c>
    </row>
    <row r="36" spans="1:11">
      <c r="A36" s="4" t="s">
        <v>607</v>
      </c>
      <c r="D36" s="5" t="n">
        <v>2600000</v>
      </c>
      <c r="G36" s="6" t="n">
        <v>3600000</v>
      </c>
      <c r="I36" s="6" t="n">
        <v>3600000</v>
      </c>
      <c r="J36" s="6" t="n">
        <v>4400000</v>
      </c>
    </row>
    <row r="37" spans="1:11">
      <c r="A37" s="4" t="s">
        <v>590</v>
      </c>
      <c r="G37" s="4" t="s">
        <v>421</v>
      </c>
      <c r="I37" s="4" t="s">
        <v>421</v>
      </c>
      <c r="J37" s="4" t="s">
        <v>422</v>
      </c>
    </row>
    <row r="38" spans="1:11">
      <c r="A38" s="4" t="s">
        <v>608</v>
      </c>
    </row>
    <row r="39" spans="1:11">
      <c r="A39" s="3" t="s">
        <v>409</v>
      </c>
    </row>
    <row r="40" spans="1:11">
      <c r="A40" s="4" t="s">
        <v>400</v>
      </c>
      <c r="I40" s="4" t="s">
        <v>419</v>
      </c>
      <c r="J40" s="4" t="s">
        <v>419</v>
      </c>
    </row>
    <row r="41" spans="1:11">
      <c r="A41" s="4" t="s">
        <v>609</v>
      </c>
    </row>
    <row r="42" spans="1:11">
      <c r="A42" s="3" t="s">
        <v>409</v>
      </c>
    </row>
    <row r="43" spans="1:11">
      <c r="A43" s="4" t="s">
        <v>601</v>
      </c>
      <c r="B43" s="4" t="s">
        <v>602</v>
      </c>
    </row>
    <row r="44" spans="1:11">
      <c r="A44" s="4" t="s">
        <v>610</v>
      </c>
      <c r="D44" s="5" t="n">
        <v>800000</v>
      </c>
    </row>
    <row r="45" spans="1:11">
      <c r="A45" s="4" t="s">
        <v>607</v>
      </c>
      <c r="D45" s="6" t="n">
        <v>800000</v>
      </c>
    </row>
    <row r="46" spans="1:11">
      <c r="A46" s="4" t="s">
        <v>611</v>
      </c>
      <c r="D46" s="4" t="s">
        <v>612</v>
      </c>
    </row>
    <row r="47" spans="1:11">
      <c r="A47" s="4" t="s">
        <v>613</v>
      </c>
      <c r="G47" s="6" t="n">
        <v>40000000</v>
      </c>
      <c r="I47" s="6" t="n">
        <v>40000000</v>
      </c>
      <c r="J47" s="6" t="n">
        <v>0</v>
      </c>
    </row>
    <row r="48" spans="1:11">
      <c r="A48" s="4" t="s">
        <v>614</v>
      </c>
    </row>
    <row r="49" spans="1:11">
      <c r="A49" s="3" t="s">
        <v>409</v>
      </c>
    </row>
    <row r="50" spans="1:11">
      <c r="A50" s="4" t="s">
        <v>615</v>
      </c>
      <c r="D50" s="4" t="s">
        <v>616</v>
      </c>
    </row>
    <row r="51" spans="1:11">
      <c r="A51" s="4" t="s">
        <v>617</v>
      </c>
    </row>
    <row r="52" spans="1:11">
      <c r="A52" s="3" t="s">
        <v>409</v>
      </c>
    </row>
    <row r="53" spans="1:11">
      <c r="A53" s="4" t="s">
        <v>615</v>
      </c>
      <c r="D53" s="4" t="s">
        <v>618</v>
      </c>
    </row>
    <row r="54" spans="1:11">
      <c r="A54" s="4" t="s">
        <v>619</v>
      </c>
    </row>
    <row r="55" spans="1:11">
      <c r="A55" s="3" t="s">
        <v>409</v>
      </c>
    </row>
    <row r="56" spans="1:11">
      <c r="A56" s="4" t="s">
        <v>407</v>
      </c>
      <c r="I56" s="6" t="n">
        <v>20000000</v>
      </c>
      <c r="J56" s="5" t="n">
        <v>159200000</v>
      </c>
    </row>
    <row r="57" spans="1:11">
      <c r="A57" s="4" t="s">
        <v>606</v>
      </c>
      <c r="C57" s="6" t="n">
        <v>700000</v>
      </c>
    </row>
    <row r="58" spans="1:11">
      <c r="A58" s="4" t="s">
        <v>620</v>
      </c>
    </row>
    <row r="59" spans="1:11">
      <c r="A59" s="3" t="s">
        <v>409</v>
      </c>
    </row>
    <row r="60" spans="1:11">
      <c r="A60" s="4" t="s">
        <v>400</v>
      </c>
      <c r="I60" s="4" t="s">
        <v>616</v>
      </c>
    </row>
    <row r="61" spans="1:11">
      <c r="A61" s="4" t="s">
        <v>621</v>
      </c>
    </row>
    <row r="62" spans="1:11">
      <c r="A62" s="3" t="s">
        <v>409</v>
      </c>
    </row>
    <row r="63" spans="1:11">
      <c r="A63" s="4" t="s">
        <v>400</v>
      </c>
      <c r="I63" s="4" t="s">
        <v>622</v>
      </c>
    </row>
    <row r="64" spans="1:11">
      <c r="A64" s="4" t="s">
        <v>623</v>
      </c>
    </row>
    <row r="65" spans="1:11">
      <c r="A65" s="3" t="s">
        <v>409</v>
      </c>
    </row>
    <row r="66" spans="1:11">
      <c r="A66" s="4" t="s">
        <v>624</v>
      </c>
      <c r="G66" s="6" t="n">
        <v>900000</v>
      </c>
      <c r="I66" s="6" t="n">
        <v>900000</v>
      </c>
      <c r="J66" s="6" t="n">
        <v>900000</v>
      </c>
    </row>
    <row r="67" spans="1:11">
      <c r="A67" s="4" t="s">
        <v>625</v>
      </c>
    </row>
    <row r="68" spans="1:11">
      <c r="A68" s="3" t="s">
        <v>409</v>
      </c>
    </row>
    <row r="69" spans="1:11">
      <c r="A69" s="4" t="s">
        <v>596</v>
      </c>
      <c r="H69" s="6" t="n">
        <v>430000000</v>
      </c>
    </row>
    <row r="70" spans="1:11">
      <c r="A70" s="4" t="s">
        <v>626</v>
      </c>
      <c r="H70" s="4" t="s">
        <v>433</v>
      </c>
    </row>
    <row r="71" spans="1:11">
      <c r="A71" s="4" t="s">
        <v>627</v>
      </c>
    </row>
    <row r="72" spans="1:11">
      <c r="A72" s="3" t="s">
        <v>409</v>
      </c>
    </row>
    <row r="73" spans="1:11">
      <c r="A73" s="4" t="s">
        <v>596</v>
      </c>
      <c r="D73" s="6" t="n">
        <v>565000000</v>
      </c>
    </row>
    <row r="74" spans="1:11">
      <c r="A74" s="4" t="s">
        <v>626</v>
      </c>
      <c r="D74" s="4" t="s">
        <v>433</v>
      </c>
    </row>
    <row r="75" spans="1:11">
      <c r="A75" s="4" t="s">
        <v>628</v>
      </c>
      <c r="D75" s="4" t="s">
        <v>629</v>
      </c>
    </row>
    <row r="76" spans="1:11">
      <c r="A76" s="4" t="s">
        <v>630</v>
      </c>
    </row>
    <row r="77" spans="1:11">
      <c r="A77" s="3" t="s">
        <v>409</v>
      </c>
    </row>
    <row r="78" spans="1:11">
      <c r="A78" s="4" t="s">
        <v>596</v>
      </c>
      <c r="D78" s="6" t="n">
        <v>150000000</v>
      </c>
    </row>
    <row r="79" spans="1:11">
      <c r="A79" s="4" t="s">
        <v>628</v>
      </c>
      <c r="D79" s="4" t="s">
        <v>631</v>
      </c>
    </row>
    <row r="80" spans="1:11">
      <c r="A80" s="4" t="s">
        <v>632</v>
      </c>
    </row>
    <row r="81" spans="1:11">
      <c r="A81" s="3" t="s">
        <v>409</v>
      </c>
    </row>
    <row r="82" spans="1:11">
      <c r="A82" s="4" t="s">
        <v>633</v>
      </c>
      <c r="F82" s="4" t="s">
        <v>634</v>
      </c>
      <c r="J82" s="4" t="s">
        <v>634</v>
      </c>
    </row>
    <row r="83" spans="1:11">
      <c r="A83" s="4" t="s">
        <v>600</v>
      </c>
      <c r="F83" s="5" t="n">
        <v>2021</v>
      </c>
    </row>
    <row r="84" spans="1:11">
      <c r="A84" s="4" t="s">
        <v>635</v>
      </c>
    </row>
    <row r="85" spans="1:11">
      <c r="A85" s="3" t="s">
        <v>409</v>
      </c>
    </row>
    <row r="86" spans="1:11">
      <c r="A86" s="4" t="s">
        <v>601</v>
      </c>
      <c r="G86" s="4" t="s">
        <v>602</v>
      </c>
    </row>
    <row r="87" spans="1:11">
      <c r="A87" s="4" t="s">
        <v>636</v>
      </c>
      <c r="G87" s="4" t="s">
        <v>637</v>
      </c>
    </row>
    <row r="88" spans="1:11">
      <c r="A88" s="4" t="s">
        <v>638</v>
      </c>
    </row>
    <row r="89" spans="1:11">
      <c r="A89" s="3" t="s">
        <v>409</v>
      </c>
    </row>
    <row r="90" spans="1:11">
      <c r="A90" s="4" t="s">
        <v>601</v>
      </c>
      <c r="G90" s="4" t="s">
        <v>602</v>
      </c>
    </row>
    <row r="91" spans="1:11">
      <c r="A91" s="4" t="s">
        <v>636</v>
      </c>
      <c r="G91" s="4" t="s">
        <v>6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40</v>
      </c>
      <c r="B1" s="2" t="s">
        <v>416</v>
      </c>
      <c r="C1" s="2" t="s">
        <v>2</v>
      </c>
      <c r="D1" s="2" t="s">
        <v>37</v>
      </c>
    </row>
    <row r="2" spans="1:4">
      <c r="A2" s="4" t="s">
        <v>599</v>
      </c>
    </row>
    <row r="3" spans="1:4">
      <c r="A3" s="3" t="s">
        <v>409</v>
      </c>
    </row>
    <row r="4" spans="1:4">
      <c r="A4" s="4" t="s">
        <v>641</v>
      </c>
      <c r="C4" s="4" t="s">
        <v>642</v>
      </c>
    </row>
    <row r="5" spans="1:4">
      <c r="A5" s="4" t="s">
        <v>643</v>
      </c>
      <c r="B5" s="4" t="s">
        <v>602</v>
      </c>
    </row>
    <row r="6" spans="1:4">
      <c r="A6" s="4" t="s">
        <v>644</v>
      </c>
      <c r="B6" s="6" t="n">
        <v>565</v>
      </c>
      <c r="C6" s="7" t="n">
        <v>529.9</v>
      </c>
      <c r="D6" s="7" t="n">
        <v>554.2</v>
      </c>
    </row>
    <row r="7" spans="1:4">
      <c r="A7" s="4" t="s">
        <v>645</v>
      </c>
      <c r="B7" s="4" t="s">
        <v>646</v>
      </c>
    </row>
    <row r="8" spans="1:4">
      <c r="A8" s="4" t="s">
        <v>647</v>
      </c>
      <c r="B8" s="4" t="s">
        <v>648</v>
      </c>
    </row>
    <row r="9" spans="1:4">
      <c r="A9" s="4" t="s">
        <v>649</v>
      </c>
      <c r="B9" s="4" t="s">
        <v>650</v>
      </c>
    </row>
    <row r="10" spans="1:4">
      <c r="A10" s="4" t="s">
        <v>651</v>
      </c>
      <c r="B10" s="4" t="s">
        <v>368</v>
      </c>
    </row>
    <row r="11" spans="1:4">
      <c r="A11" s="4" t="s">
        <v>652</v>
      </c>
      <c r="B11" s="4" t="s">
        <v>653</v>
      </c>
    </row>
    <row r="12" spans="1:4">
      <c r="A12" s="4" t="s">
        <v>619</v>
      </c>
    </row>
    <row r="13" spans="1:4">
      <c r="A13" s="3" t="s">
        <v>409</v>
      </c>
    </row>
    <row r="14" spans="1:4">
      <c r="A14" s="4" t="s">
        <v>654</v>
      </c>
      <c r="C14" s="6" t="n">
        <v>20</v>
      </c>
      <c r="D14" s="7" t="n">
        <v>1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7</v>
      </c>
      <c r="D2" s="2" t="s">
        <v>81</v>
      </c>
    </row>
    <row r="3" spans="1:4">
      <c r="A3" s="3" t="s">
        <v>120</v>
      </c>
    </row>
    <row r="4" spans="1:4">
      <c r="A4" s="4" t="s">
        <v>121</v>
      </c>
      <c r="B4" s="7" t="n">
        <v>-25.1</v>
      </c>
      <c r="C4" s="7" t="n">
        <v>81.8</v>
      </c>
      <c r="D4" s="7" t="n">
        <v>22.2</v>
      </c>
    </row>
    <row r="5" spans="1:4">
      <c r="A5" s="3" t="s">
        <v>122</v>
      </c>
    </row>
    <row r="6" spans="1:4">
      <c r="A6" s="4" t="s">
        <v>123</v>
      </c>
      <c r="B6" s="8" t="n">
        <v>6.1</v>
      </c>
      <c r="C6" s="8" t="n">
        <v>2.6</v>
      </c>
      <c r="D6" s="5" t="n">
        <v>3</v>
      </c>
    </row>
    <row r="7" spans="1:4">
      <c r="A7" s="4" t="s">
        <v>124</v>
      </c>
      <c r="B7" s="8" t="n">
        <v>0.5</v>
      </c>
      <c r="C7" s="8" t="n">
        <v>0.5</v>
      </c>
      <c r="D7" s="8" t="n">
        <v>0.7</v>
      </c>
    </row>
    <row r="8" spans="1:4">
      <c r="A8" s="4" t="s">
        <v>125</v>
      </c>
      <c r="B8" s="8" t="n">
        <v>46.8</v>
      </c>
      <c r="C8" s="8" t="n">
        <v>43.2</v>
      </c>
      <c r="D8" s="5" t="n">
        <v>40</v>
      </c>
    </row>
    <row r="9" spans="1:4">
      <c r="A9" s="4" t="s">
        <v>88</v>
      </c>
      <c r="B9" s="8" t="n">
        <v>104.3</v>
      </c>
      <c r="C9" s="5" t="n">
        <v>0</v>
      </c>
      <c r="D9" s="5" t="n">
        <v>0</v>
      </c>
    </row>
    <row r="10" spans="1:4">
      <c r="A10" s="4" t="s">
        <v>126</v>
      </c>
      <c r="B10" s="8" t="n">
        <v>1.7</v>
      </c>
      <c r="C10" s="8" t="n">
        <v>4.6</v>
      </c>
      <c r="D10" s="8" t="n">
        <v>5.2</v>
      </c>
    </row>
    <row r="11" spans="1:4">
      <c r="A11" s="4" t="s">
        <v>127</v>
      </c>
      <c r="B11" s="8" t="n">
        <v>-0.8</v>
      </c>
      <c r="C11" s="8" t="n">
        <v>-1.4</v>
      </c>
      <c r="D11" s="8" t="n">
        <v>-0.7</v>
      </c>
    </row>
    <row r="12" spans="1:4">
      <c r="A12" s="4" t="s">
        <v>128</v>
      </c>
      <c r="B12" s="8" t="n">
        <v>-24.8</v>
      </c>
      <c r="C12" s="8" t="n">
        <v>-39.9</v>
      </c>
      <c r="D12" s="8" t="n">
        <v>10.4</v>
      </c>
    </row>
    <row r="13" spans="1:4">
      <c r="A13" s="4" t="s">
        <v>91</v>
      </c>
      <c r="B13" s="5" t="n">
        <v>0</v>
      </c>
      <c r="C13" s="5" t="n">
        <v>3</v>
      </c>
      <c r="D13" s="8" t="n">
        <v>3.7</v>
      </c>
    </row>
    <row r="14" spans="1:4">
      <c r="A14" s="4" t="s">
        <v>129</v>
      </c>
      <c r="B14" s="8" t="n">
        <v>0.5</v>
      </c>
      <c r="C14" s="8" t="n">
        <v>0.3</v>
      </c>
      <c r="D14" s="8" t="n">
        <v>0.2</v>
      </c>
    </row>
    <row r="15" spans="1:4">
      <c r="A15" s="3" t="s">
        <v>130</v>
      </c>
    </row>
    <row r="16" spans="1:4">
      <c r="A16" s="4" t="s">
        <v>131</v>
      </c>
      <c r="B16" s="5" t="n">
        <v>1</v>
      </c>
      <c r="C16" s="8" t="n">
        <v>-0.7</v>
      </c>
      <c r="D16" s="8" t="n">
        <v>-10.6</v>
      </c>
    </row>
    <row r="17" spans="1:4">
      <c r="A17" s="4" t="s">
        <v>41</v>
      </c>
      <c r="B17" s="8" t="n">
        <v>3.7</v>
      </c>
      <c r="C17" s="8" t="n">
        <v>4.5</v>
      </c>
      <c r="D17" s="8" t="n">
        <v>-1.7</v>
      </c>
    </row>
    <row r="18" spans="1:4">
      <c r="A18" s="4" t="s">
        <v>47</v>
      </c>
      <c r="B18" s="5" t="n">
        <v>0</v>
      </c>
      <c r="C18" s="8" t="n">
        <v>0.1</v>
      </c>
      <c r="D18" s="8" t="n">
        <v>-0.6</v>
      </c>
    </row>
    <row r="19" spans="1:4">
      <c r="A19" s="4" t="s">
        <v>50</v>
      </c>
      <c r="B19" s="8" t="n">
        <v>3.4</v>
      </c>
      <c r="C19" s="8" t="n">
        <v>3.3</v>
      </c>
      <c r="D19" s="8" t="n">
        <v>2.4</v>
      </c>
    </row>
    <row r="20" spans="1:4">
      <c r="A20" s="4" t="s">
        <v>132</v>
      </c>
      <c r="B20" s="5" t="n">
        <v>1</v>
      </c>
      <c r="C20" s="5" t="n">
        <v>0</v>
      </c>
      <c r="D20" s="5" t="n">
        <v>0</v>
      </c>
    </row>
    <row r="21" spans="1:4">
      <c r="A21" s="4" t="s">
        <v>51</v>
      </c>
      <c r="B21" s="8" t="n">
        <v>-12.3</v>
      </c>
      <c r="C21" s="8" t="n">
        <v>5.4</v>
      </c>
      <c r="D21" s="8" t="n">
        <v>18.4</v>
      </c>
    </row>
    <row r="22" spans="1:4">
      <c r="A22" s="4" t="s">
        <v>58</v>
      </c>
      <c r="B22" s="8" t="n">
        <v>-2.1</v>
      </c>
      <c r="C22" s="8" t="n">
        <v>3.5</v>
      </c>
      <c r="D22" s="8" t="n">
        <v>0.4</v>
      </c>
    </row>
    <row r="23" spans="1:4">
      <c r="A23" s="4" t="s">
        <v>133</v>
      </c>
      <c r="B23" s="8" t="n">
        <v>103.9</v>
      </c>
      <c r="C23" s="8" t="n">
        <v>110.8</v>
      </c>
      <c r="D23" s="5" t="n">
        <v>93</v>
      </c>
    </row>
    <row r="24" spans="1:4">
      <c r="A24" s="3" t="s">
        <v>134</v>
      </c>
    </row>
    <row r="25" spans="1:4">
      <c r="A25" s="4" t="s">
        <v>135</v>
      </c>
      <c r="B25" s="8" t="n">
        <v>-71.2</v>
      </c>
      <c r="C25" s="8" t="n">
        <v>-92.5</v>
      </c>
      <c r="D25" s="8" t="n">
        <v>-48.5</v>
      </c>
    </row>
    <row r="26" spans="1:4">
      <c r="A26" s="4" t="s">
        <v>136</v>
      </c>
      <c r="B26" s="8" t="n">
        <v>-0.8</v>
      </c>
      <c r="C26" s="8" t="n">
        <v>-0.9</v>
      </c>
      <c r="D26" s="8" t="n">
        <v>-2.4</v>
      </c>
    </row>
    <row r="27" spans="1:4">
      <c r="A27" s="4" t="s">
        <v>137</v>
      </c>
      <c r="B27" s="8" t="n">
        <v>-2.7</v>
      </c>
      <c r="C27" s="8" t="n">
        <v>-2.1</v>
      </c>
      <c r="D27" s="5" t="n">
        <v>-1</v>
      </c>
    </row>
    <row r="28" spans="1:4">
      <c r="A28" s="4" t="s">
        <v>138</v>
      </c>
      <c r="B28" s="8" t="n">
        <v>-74.7</v>
      </c>
      <c r="C28" s="8" t="n">
        <v>-95.5</v>
      </c>
      <c r="D28" s="8" t="n">
        <v>-51.9</v>
      </c>
    </row>
    <row r="29" spans="1:4">
      <c r="A29" s="3" t="s">
        <v>139</v>
      </c>
    </row>
    <row r="30" spans="1:4">
      <c r="A30" s="4" t="s">
        <v>140</v>
      </c>
      <c r="B30" s="5" t="n">
        <v>0</v>
      </c>
      <c r="C30" s="8" t="n">
        <v>-12.6</v>
      </c>
      <c r="D30" s="8" t="n">
        <v>-4.6</v>
      </c>
    </row>
    <row r="31" spans="1:4">
      <c r="A31" s="4" t="s">
        <v>141</v>
      </c>
      <c r="B31" s="5" t="n">
        <v>50</v>
      </c>
      <c r="C31" s="5" t="n">
        <v>43</v>
      </c>
      <c r="D31" s="5" t="n">
        <v>8</v>
      </c>
    </row>
    <row r="32" spans="1:4">
      <c r="A32" s="4" t="s">
        <v>142</v>
      </c>
      <c r="B32" s="5" t="n">
        <v>-10</v>
      </c>
      <c r="C32" s="5" t="n">
        <v>-43</v>
      </c>
      <c r="D32" s="5" t="n">
        <v>-8</v>
      </c>
    </row>
    <row r="33" spans="1:4">
      <c r="A33" s="4" t="s">
        <v>143</v>
      </c>
      <c r="B33" s="5" t="n">
        <v>0</v>
      </c>
      <c r="C33" s="5" t="n">
        <v>13</v>
      </c>
      <c r="D33" s="5" t="n">
        <v>200</v>
      </c>
    </row>
    <row r="34" spans="1:4">
      <c r="A34" s="4" t="s">
        <v>144</v>
      </c>
      <c r="B34" s="5" t="n">
        <v>0</v>
      </c>
      <c r="C34" s="5" t="n">
        <v>0</v>
      </c>
      <c r="D34" s="5" t="n">
        <v>-200</v>
      </c>
    </row>
    <row r="35" spans="1:4">
      <c r="A35" s="4" t="s">
        <v>145</v>
      </c>
      <c r="B35" s="8" t="n">
        <v>-25.7</v>
      </c>
      <c r="C35" s="8" t="n">
        <v>-164.2</v>
      </c>
      <c r="D35" s="5" t="n">
        <v>-37</v>
      </c>
    </row>
    <row r="36" spans="1:4">
      <c r="A36" s="4" t="s">
        <v>146</v>
      </c>
      <c r="B36" s="5" t="n">
        <v>0</v>
      </c>
      <c r="C36" s="8" t="n">
        <v>-4.7</v>
      </c>
      <c r="D36" s="5" t="n">
        <v>-1</v>
      </c>
    </row>
    <row r="37" spans="1:4">
      <c r="A37" s="4" t="s">
        <v>147</v>
      </c>
      <c r="B37" s="5" t="n">
        <v>-21</v>
      </c>
      <c r="C37" s="8" t="n">
        <v>-15.2</v>
      </c>
      <c r="D37" s="5" t="n">
        <v>0</v>
      </c>
    </row>
    <row r="38" spans="1:4">
      <c r="A38" s="4" t="s">
        <v>148</v>
      </c>
      <c r="B38" s="5" t="n">
        <v>0</v>
      </c>
      <c r="C38" s="8" t="n">
        <v>-6.4</v>
      </c>
      <c r="D38" s="5" t="n">
        <v>0</v>
      </c>
    </row>
    <row r="39" spans="1:4">
      <c r="A39" s="4" t="s">
        <v>110</v>
      </c>
      <c r="B39" s="8" t="n">
        <v>-19.4</v>
      </c>
      <c r="C39" s="5" t="n">
        <v>0</v>
      </c>
      <c r="D39" s="5" t="n">
        <v>0</v>
      </c>
    </row>
    <row r="40" spans="1:4">
      <c r="A40" s="4" t="s">
        <v>149</v>
      </c>
      <c r="B40" s="8" t="n">
        <v>6.5</v>
      </c>
      <c r="C40" s="8" t="n">
        <v>5.3</v>
      </c>
      <c r="D40" s="5" t="n">
        <v>0</v>
      </c>
    </row>
    <row r="41" spans="1:4">
      <c r="A41" s="4" t="s">
        <v>150</v>
      </c>
      <c r="B41" s="5" t="n">
        <v>0</v>
      </c>
      <c r="C41" s="8" t="n">
        <v>165.5</v>
      </c>
      <c r="D41" s="8" t="n">
        <v>0.1</v>
      </c>
    </row>
    <row r="42" spans="1:4">
      <c r="A42" s="4" t="s">
        <v>151</v>
      </c>
      <c r="B42" s="8" t="n">
        <v>-19.6</v>
      </c>
      <c r="C42" s="8" t="n">
        <v>-19.3</v>
      </c>
      <c r="D42" s="8" t="n">
        <v>-42.5</v>
      </c>
    </row>
    <row r="43" spans="1:4">
      <c r="A43" s="4" t="s">
        <v>152</v>
      </c>
      <c r="B43" s="8" t="n">
        <v>9.6</v>
      </c>
      <c r="C43" s="5" t="n">
        <v>-4</v>
      </c>
      <c r="D43" s="8" t="n">
        <v>-1.4</v>
      </c>
    </row>
    <row r="44" spans="1:4">
      <c r="A44" s="3" t="s">
        <v>39</v>
      </c>
    </row>
    <row r="45" spans="1:4">
      <c r="A45" s="4" t="s">
        <v>153</v>
      </c>
      <c r="B45" s="8" t="n">
        <v>10.9</v>
      </c>
      <c r="C45" s="8" t="n">
        <v>14.9</v>
      </c>
      <c r="D45" s="8" t="n">
        <v>16.3</v>
      </c>
    </row>
    <row r="46" spans="1:4">
      <c r="A46" s="4" t="s">
        <v>154</v>
      </c>
      <c r="B46" s="8" t="n">
        <v>20.5</v>
      </c>
      <c r="C46" s="8" t="n">
        <v>10.9</v>
      </c>
      <c r="D46" s="8" t="n">
        <v>14.9</v>
      </c>
    </row>
    <row r="47" spans="1:4">
      <c r="A47" s="3" t="s">
        <v>155</v>
      </c>
    </row>
    <row r="48" spans="1:4">
      <c r="A48" s="4" t="s">
        <v>156</v>
      </c>
      <c r="B48" s="8" t="n">
        <v>14.8</v>
      </c>
      <c r="C48" s="8" t="n">
        <v>3.9</v>
      </c>
      <c r="D48" s="8" t="n">
        <v>3.7</v>
      </c>
    </row>
    <row r="49" spans="1:4">
      <c r="A49" s="4" t="s">
        <v>157</v>
      </c>
      <c r="B49" s="8" t="n">
        <v>28.5</v>
      </c>
      <c r="C49" s="8" t="n">
        <v>34.7</v>
      </c>
      <c r="D49" s="8" t="n">
        <v>45.9</v>
      </c>
    </row>
    <row r="50" spans="1:4">
      <c r="A50" s="4" t="s">
        <v>158</v>
      </c>
    </row>
    <row r="51" spans="1:4">
      <c r="A51" s="3" t="s">
        <v>159</v>
      </c>
    </row>
    <row r="52" spans="1:4">
      <c r="A52" s="4" t="s">
        <v>160</v>
      </c>
      <c r="B52" s="5" t="n">
        <v>0</v>
      </c>
      <c r="C52" s="8" t="n">
        <v>1.6</v>
      </c>
      <c r="D52" s="5" t="n">
        <v>0</v>
      </c>
    </row>
    <row r="53" spans="1:4">
      <c r="A53" s="4" t="s">
        <v>161</v>
      </c>
    </row>
    <row r="54" spans="1:4">
      <c r="A54" s="3" t="s">
        <v>159</v>
      </c>
    </row>
    <row r="55" spans="1:4">
      <c r="A55" s="4" t="s">
        <v>160</v>
      </c>
      <c r="B55" s="6" t="n">
        <v>0</v>
      </c>
      <c r="C55" s="6" t="n">
        <v>0</v>
      </c>
      <c r="D55" s="7" t="n">
        <v>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B1" s="2" t="s">
        <v>1</v>
      </c>
    </row>
    <row r="2" spans="1:4">
      <c r="B2" s="2" t="s">
        <v>2</v>
      </c>
      <c r="C2" s="2" t="s">
        <v>37</v>
      </c>
      <c r="D2" s="2" t="s">
        <v>81</v>
      </c>
    </row>
    <row r="3" spans="1:4">
      <c r="A3" s="3" t="s">
        <v>409</v>
      </c>
    </row>
    <row r="4" spans="1:4">
      <c r="A4" s="4" t="s">
        <v>656</v>
      </c>
      <c r="B4" s="6" t="n">
        <v>50</v>
      </c>
      <c r="C4" s="6" t="n">
        <v>43</v>
      </c>
      <c r="D4" s="6" t="n">
        <v>8</v>
      </c>
    </row>
    <row r="5" spans="1:4">
      <c r="A5" s="4" t="s">
        <v>657</v>
      </c>
      <c r="B5" s="6" t="n">
        <v>10</v>
      </c>
      <c r="C5" s="5" t="n">
        <v>43</v>
      </c>
      <c r="D5" s="5" t="n">
        <v>8</v>
      </c>
    </row>
    <row r="6" spans="1:4">
      <c r="A6" s="4" t="s">
        <v>609</v>
      </c>
    </row>
    <row r="7" spans="1:4">
      <c r="A7" s="3" t="s">
        <v>409</v>
      </c>
    </row>
    <row r="8" spans="1:4">
      <c r="A8" s="4" t="s">
        <v>658</v>
      </c>
      <c r="B8" s="4" t="s">
        <v>659</v>
      </c>
    </row>
    <row r="9" spans="1:4">
      <c r="A9" s="4" t="s">
        <v>656</v>
      </c>
      <c r="B9" s="6" t="n">
        <v>50</v>
      </c>
      <c r="C9" s="5" t="n">
        <v>43</v>
      </c>
    </row>
    <row r="10" spans="1:4">
      <c r="A10" s="4" t="s">
        <v>657</v>
      </c>
      <c r="B10" s="5" t="n">
        <v>10</v>
      </c>
      <c r="C10" s="6" t="n">
        <v>43</v>
      </c>
    </row>
    <row r="11" spans="1:4">
      <c r="A11" s="4" t="s">
        <v>614</v>
      </c>
    </row>
    <row r="12" spans="1:4">
      <c r="A12" s="3" t="s">
        <v>409</v>
      </c>
    </row>
    <row r="13" spans="1:4">
      <c r="A13" s="4" t="s">
        <v>660</v>
      </c>
      <c r="B13" s="6" t="n">
        <v>10</v>
      </c>
    </row>
    <row r="14" spans="1:4">
      <c r="A14" s="4" t="s">
        <v>661</v>
      </c>
    </row>
    <row r="15" spans="1:4">
      <c r="A15" s="3" t="s">
        <v>409</v>
      </c>
    </row>
    <row r="16" spans="1:4">
      <c r="A16" s="4" t="s">
        <v>662</v>
      </c>
      <c r="B16" s="4" t="s">
        <v>663</v>
      </c>
    </row>
    <row r="17" spans="1:4">
      <c r="A17" s="4" t="s">
        <v>619</v>
      </c>
    </row>
    <row r="18" spans="1:4">
      <c r="A18" s="3" t="s">
        <v>409</v>
      </c>
    </row>
    <row r="19" spans="1:4">
      <c r="A19" s="4" t="s">
        <v>664</v>
      </c>
      <c r="B19" s="4" t="s">
        <v>665</v>
      </c>
    </row>
    <row r="20" spans="1:4">
      <c r="A20" s="4" t="s">
        <v>413</v>
      </c>
    </row>
    <row r="21" spans="1:4">
      <c r="A21" s="3" t="s">
        <v>409</v>
      </c>
    </row>
    <row r="22" spans="1:4">
      <c r="A22" s="4" t="s">
        <v>656</v>
      </c>
      <c r="D22" s="5" t="n">
        <v>8</v>
      </c>
    </row>
    <row r="23" spans="1:4">
      <c r="A23" s="4" t="s">
        <v>657</v>
      </c>
      <c r="D23" s="6"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6</v>
      </c>
      <c r="B1" s="2" t="s">
        <v>1</v>
      </c>
    </row>
    <row r="2" spans="1:4">
      <c r="B2" s="2" t="s">
        <v>2</v>
      </c>
      <c r="C2" s="2" t="s">
        <v>37</v>
      </c>
      <c r="D2" s="2" t="s">
        <v>81</v>
      </c>
    </row>
    <row r="3" spans="1:4">
      <c r="A3" s="3" t="s">
        <v>409</v>
      </c>
    </row>
    <row r="4" spans="1:4">
      <c r="A4" s="4" t="s">
        <v>667</v>
      </c>
      <c r="B4" s="7" t="n">
        <v>1.7</v>
      </c>
      <c r="C4" s="7" t="n">
        <v>4.6</v>
      </c>
      <c r="D4" s="7" t="n">
        <v>5.2</v>
      </c>
    </row>
    <row r="5" spans="1:4">
      <c r="A5" s="4" t="s">
        <v>668</v>
      </c>
      <c r="B5" s="8" t="n">
        <v>-0.3</v>
      </c>
      <c r="D5" s="8" t="n">
        <v>0.8</v>
      </c>
    </row>
    <row r="6" spans="1:4">
      <c r="A6" s="4" t="s">
        <v>669</v>
      </c>
      <c r="B6" s="8" t="n">
        <v>29.1</v>
      </c>
      <c r="C6" s="8" t="n">
        <v>38.3</v>
      </c>
      <c r="D6" s="8" t="n">
        <v>51.4</v>
      </c>
    </row>
    <row r="7" spans="1:4">
      <c r="A7" s="4" t="s">
        <v>670</v>
      </c>
    </row>
    <row r="8" spans="1:4">
      <c r="A8" s="3" t="s">
        <v>409</v>
      </c>
    </row>
    <row r="9" spans="1:4">
      <c r="A9" s="4" t="s">
        <v>671</v>
      </c>
      <c r="B9" s="8" t="n">
        <v>26.5</v>
      </c>
      <c r="C9" s="8" t="n">
        <v>32.6</v>
      </c>
      <c r="D9" s="8" t="n">
        <v>29.9</v>
      </c>
    </row>
    <row r="10" spans="1:4">
      <c r="A10" s="4" t="s">
        <v>672</v>
      </c>
    </row>
    <row r="11" spans="1:4">
      <c r="A11" s="3" t="s">
        <v>409</v>
      </c>
    </row>
    <row r="12" spans="1:4">
      <c r="A12" s="4" t="s">
        <v>671</v>
      </c>
      <c r="D12" s="8" t="n">
        <v>14.9</v>
      </c>
    </row>
    <row r="13" spans="1:4">
      <c r="A13" s="4" t="s">
        <v>413</v>
      </c>
    </row>
    <row r="14" spans="1:4">
      <c r="A14" s="3" t="s">
        <v>409</v>
      </c>
    </row>
    <row r="15" spans="1:4">
      <c r="A15" s="4" t="s">
        <v>673</v>
      </c>
      <c r="B15" s="7" t="n">
        <v>1.2</v>
      </c>
      <c r="C15" s="7" t="n">
        <v>1.1</v>
      </c>
      <c r="D15" s="7" t="n">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4</v>
      </c>
      <c r="B1" s="2" t="s">
        <v>37</v>
      </c>
      <c r="C1" s="2" t="s">
        <v>588</v>
      </c>
    </row>
    <row r="2" spans="1:3">
      <c r="A2" s="4" t="s">
        <v>672</v>
      </c>
    </row>
    <row r="3" spans="1:3">
      <c r="A3" s="3" t="s">
        <v>409</v>
      </c>
    </row>
    <row r="4" spans="1:3">
      <c r="A4" s="4" t="s">
        <v>633</v>
      </c>
      <c r="B4" s="4" t="s">
        <v>634</v>
      </c>
      <c r="C4" s="4" t="s">
        <v>6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7</v>
      </c>
      <c r="D2" s="2" t="s">
        <v>81</v>
      </c>
    </row>
    <row r="3" spans="1:4">
      <c r="A3" s="3" t="s">
        <v>409</v>
      </c>
    </row>
    <row r="4" spans="1:4">
      <c r="A4" s="4" t="s">
        <v>676</v>
      </c>
      <c r="B4" s="6" t="n">
        <v>800000</v>
      </c>
      <c r="C4" s="6" t="n">
        <v>1400000</v>
      </c>
      <c r="D4" s="6" t="n">
        <v>700000</v>
      </c>
    </row>
    <row r="5" spans="1:4">
      <c r="A5" s="4" t="s">
        <v>392</v>
      </c>
    </row>
    <row r="6" spans="1:4">
      <c r="A6" s="3" t="s">
        <v>409</v>
      </c>
    </row>
    <row r="7" spans="1:4">
      <c r="A7" s="4" t="s">
        <v>393</v>
      </c>
      <c r="B7" s="4" t="s">
        <v>394</v>
      </c>
    </row>
    <row r="8" spans="1:4">
      <c r="A8" s="4" t="s">
        <v>395</v>
      </c>
      <c r="B8" s="6" t="n">
        <v>500000</v>
      </c>
      <c r="C8" s="5" t="n">
        <v>1400000</v>
      </c>
    </row>
    <row r="9" spans="1:4">
      <c r="A9" s="4" t="s">
        <v>677</v>
      </c>
      <c r="B9" s="5" t="n">
        <v>500000</v>
      </c>
      <c r="C9" s="5" t="n">
        <v>1400000</v>
      </c>
    </row>
    <row r="10" spans="1:4">
      <c r="A10" s="4" t="s">
        <v>396</v>
      </c>
      <c r="B10" s="5" t="n">
        <v>100000000</v>
      </c>
      <c r="C10" s="5" t="n">
        <v>100000000</v>
      </c>
    </row>
    <row r="11" spans="1:4">
      <c r="A11" s="4" t="s">
        <v>676</v>
      </c>
      <c r="B11" s="5" t="n">
        <v>800000</v>
      </c>
      <c r="C11" s="6" t="n">
        <v>1400000</v>
      </c>
      <c r="D11" s="6" t="n">
        <v>700000</v>
      </c>
    </row>
    <row r="12" spans="1:4">
      <c r="A12" s="4" t="s">
        <v>398</v>
      </c>
      <c r="B12" s="6" t="n">
        <v>0</v>
      </c>
    </row>
    <row r="13" spans="1:4">
      <c r="A13" s="4" t="s">
        <v>399</v>
      </c>
    </row>
    <row r="14" spans="1:4">
      <c r="A14" s="3" t="s">
        <v>409</v>
      </c>
    </row>
    <row r="15" spans="1:4">
      <c r="A15" s="4" t="s">
        <v>400</v>
      </c>
      <c r="B15" s="4" t="s">
        <v>401</v>
      </c>
      <c r="C15" s="4" t="s">
        <v>4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7</v>
      </c>
      <c r="D1" s="2" t="s">
        <v>81</v>
      </c>
    </row>
    <row r="2" spans="1:4">
      <c r="A2" s="3" t="s">
        <v>679</v>
      </c>
    </row>
    <row r="3" spans="1:4">
      <c r="A3" s="4" t="s">
        <v>39</v>
      </c>
      <c r="B3" s="7" t="n">
        <v>20.5</v>
      </c>
      <c r="C3" s="7" t="n">
        <v>10.9</v>
      </c>
    </row>
    <row r="4" spans="1:4">
      <c r="A4" s="4" t="s">
        <v>680</v>
      </c>
      <c r="B4" s="8" t="n">
        <v>20.5</v>
      </c>
      <c r="C4" s="8" t="n">
        <v>10.9</v>
      </c>
    </row>
    <row r="5" spans="1:4">
      <c r="A5" s="3" t="s">
        <v>681</v>
      </c>
    </row>
    <row r="6" spans="1:4">
      <c r="A6" s="4" t="s">
        <v>682</v>
      </c>
      <c r="C6" s="8" t="n">
        <v>0.8</v>
      </c>
    </row>
    <row r="7" spans="1:4">
      <c r="A7" s="4" t="s">
        <v>683</v>
      </c>
      <c r="C7" s="8" t="n">
        <v>1.6</v>
      </c>
      <c r="D7" s="7" t="n">
        <v>8.5</v>
      </c>
    </row>
    <row r="8" spans="1:4">
      <c r="A8" s="4" t="s">
        <v>684</v>
      </c>
      <c r="C8" s="8" t="n">
        <v>2.4</v>
      </c>
    </row>
    <row r="9" spans="1:4">
      <c r="A9" s="4" t="s">
        <v>685</v>
      </c>
    </row>
    <row r="10" spans="1:4">
      <c r="A10" s="3" t="s">
        <v>679</v>
      </c>
    </row>
    <row r="11" spans="1:4">
      <c r="A11" s="4" t="s">
        <v>39</v>
      </c>
      <c r="B11" s="8" t="n">
        <v>20.5</v>
      </c>
      <c r="C11" s="8" t="n">
        <v>10.9</v>
      </c>
    </row>
    <row r="12" spans="1:4">
      <c r="A12" s="4" t="s">
        <v>680</v>
      </c>
      <c r="B12" s="8" t="n">
        <v>20.5</v>
      </c>
      <c r="C12" s="8" t="n">
        <v>10.9</v>
      </c>
    </row>
    <row r="13" spans="1:4">
      <c r="A13" s="3" t="s">
        <v>681</v>
      </c>
    </row>
    <row r="14" spans="1:4">
      <c r="A14" s="4" t="s">
        <v>682</v>
      </c>
      <c r="C14" s="5" t="n">
        <v>0</v>
      </c>
    </row>
    <row r="15" spans="1:4">
      <c r="A15" s="4" t="s">
        <v>683</v>
      </c>
      <c r="C15" s="5" t="n">
        <v>0</v>
      </c>
    </row>
    <row r="16" spans="1:4">
      <c r="A16" s="4" t="s">
        <v>684</v>
      </c>
      <c r="C16" s="5" t="n">
        <v>0</v>
      </c>
    </row>
    <row r="17" spans="1:4">
      <c r="A17" s="4" t="s">
        <v>686</v>
      </c>
    </row>
    <row r="18" spans="1:4">
      <c r="A18" s="3" t="s">
        <v>679</v>
      </c>
    </row>
    <row r="19" spans="1:4">
      <c r="A19" s="4" t="s">
        <v>39</v>
      </c>
      <c r="B19" s="5" t="n">
        <v>0</v>
      </c>
      <c r="C19" s="5" t="n">
        <v>0</v>
      </c>
    </row>
    <row r="20" spans="1:4">
      <c r="A20" s="4" t="s">
        <v>680</v>
      </c>
      <c r="B20" s="5" t="n">
        <v>0</v>
      </c>
      <c r="C20" s="5" t="n">
        <v>0</v>
      </c>
    </row>
    <row r="21" spans="1:4">
      <c r="A21" s="3" t="s">
        <v>681</v>
      </c>
    </row>
    <row r="22" spans="1:4">
      <c r="A22" s="4" t="s">
        <v>682</v>
      </c>
      <c r="C22" s="8" t="n">
        <v>0.8</v>
      </c>
    </row>
    <row r="23" spans="1:4">
      <c r="A23" s="4" t="s">
        <v>683</v>
      </c>
      <c r="C23" s="5" t="n">
        <v>0</v>
      </c>
    </row>
    <row r="24" spans="1:4">
      <c r="A24" s="4" t="s">
        <v>684</v>
      </c>
      <c r="C24" s="8" t="n">
        <v>0.8</v>
      </c>
    </row>
    <row r="25" spans="1:4">
      <c r="A25" s="4" t="s">
        <v>687</v>
      </c>
    </row>
    <row r="26" spans="1:4">
      <c r="A26" s="3" t="s">
        <v>679</v>
      </c>
    </row>
    <row r="27" spans="1:4">
      <c r="A27" s="4" t="s">
        <v>39</v>
      </c>
      <c r="B27" s="5" t="n">
        <v>0</v>
      </c>
      <c r="C27" s="5" t="n">
        <v>0</v>
      </c>
    </row>
    <row r="28" spans="1:4">
      <c r="A28" s="4" t="s">
        <v>680</v>
      </c>
      <c r="B28" s="6" t="n">
        <v>0</v>
      </c>
      <c r="C28" s="5" t="n">
        <v>0</v>
      </c>
    </row>
    <row r="29" spans="1:4">
      <c r="A29" s="3" t="s">
        <v>681</v>
      </c>
    </row>
    <row r="30" spans="1:4">
      <c r="A30" s="4" t="s">
        <v>682</v>
      </c>
      <c r="C30" s="5" t="n">
        <v>0</v>
      </c>
    </row>
    <row r="31" spans="1:4">
      <c r="A31" s="4" t="s">
        <v>683</v>
      </c>
      <c r="C31" s="8" t="n">
        <v>1.6</v>
      </c>
    </row>
    <row r="32" spans="1:4">
      <c r="A32" s="4" t="s">
        <v>684</v>
      </c>
      <c r="C32" s="7"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7</v>
      </c>
    </row>
    <row r="3" spans="1:3">
      <c r="A3" s="3" t="s">
        <v>689</v>
      </c>
    </row>
    <row r="4" spans="1:3">
      <c r="A4" s="4" t="s">
        <v>690</v>
      </c>
      <c r="B4" s="7" t="n">
        <v>1.6</v>
      </c>
      <c r="C4" s="7" t="n">
        <v>8.5</v>
      </c>
    </row>
    <row r="5" spans="1:3">
      <c r="A5" s="4" t="s">
        <v>691</v>
      </c>
      <c r="B5" s="8" t="n">
        <v>0.5</v>
      </c>
      <c r="C5" s="8" t="n">
        <v>0.3</v>
      </c>
    </row>
    <row r="6" spans="1:3">
      <c r="A6" s="4" t="s">
        <v>692</v>
      </c>
      <c r="C6" s="8" t="n">
        <v>5.4</v>
      </c>
    </row>
    <row r="7" spans="1:3">
      <c r="A7" s="4" t="s">
        <v>693</v>
      </c>
      <c r="B7" s="7" t="n">
        <v>-2.1</v>
      </c>
      <c r="C7" s="8" t="n">
        <v>-12.6</v>
      </c>
    </row>
    <row r="8" spans="1:3">
      <c r="A8" s="4" t="s">
        <v>690</v>
      </c>
      <c r="C8" s="7"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7</v>
      </c>
      <c r="D2" s="2" t="s">
        <v>81</v>
      </c>
    </row>
    <row r="3" spans="1:4">
      <c r="A3" s="3" t="s">
        <v>183</v>
      </c>
    </row>
    <row r="4" spans="1:4">
      <c r="A4" s="4" t="s">
        <v>683</v>
      </c>
      <c r="C4" s="7" t="n">
        <v>1.6</v>
      </c>
      <c r="D4" s="7" t="n">
        <v>8.5</v>
      </c>
    </row>
    <row r="5" spans="1:4">
      <c r="A5" s="4" t="s">
        <v>695</v>
      </c>
      <c r="B5" s="7" t="n">
        <v>0.5</v>
      </c>
      <c r="C5" s="7" t="n">
        <v>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81</v>
      </c>
    </row>
    <row r="3" spans="1:4">
      <c r="A3" s="4" t="s">
        <v>697</v>
      </c>
    </row>
    <row r="4" spans="1:4">
      <c r="A4" s="3" t="s">
        <v>698</v>
      </c>
    </row>
    <row r="5" spans="1:4">
      <c r="A5" s="4" t="s">
        <v>699</v>
      </c>
      <c r="B5" s="6" t="n">
        <v>0</v>
      </c>
      <c r="C5" s="7" t="n">
        <v>0.2</v>
      </c>
      <c r="D5" s="7" t="n">
        <v>0.8</v>
      </c>
    </row>
    <row r="6" spans="1:4">
      <c r="A6" s="4" t="s">
        <v>700</v>
      </c>
    </row>
    <row r="7" spans="1:4">
      <c r="A7" s="3" t="s">
        <v>698</v>
      </c>
    </row>
    <row r="8" spans="1:4">
      <c r="A8" s="4" t="s">
        <v>701</v>
      </c>
      <c r="B8" s="4" t="s">
        <v>7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4"/>
    <col customWidth="1" max="5" min="5" width="21"/>
    <col customWidth="1" max="6" min="6" width="21"/>
    <col customWidth="1" max="7" min="7" width="21"/>
    <col customWidth="1" max="8" min="8" width="20"/>
    <col customWidth="1" max="9" min="9" width="20"/>
    <col customWidth="1" max="10" min="10" width="20"/>
    <col customWidth="1" max="11" min="11" width="20"/>
  </cols>
  <sheetData>
    <row r="1" spans="1:11">
      <c r="A1" s="1" t="s">
        <v>703</v>
      </c>
      <c r="B1" s="2" t="s">
        <v>704</v>
      </c>
      <c r="C1" s="2" t="s">
        <v>705</v>
      </c>
      <c r="D1" s="2" t="s">
        <v>706</v>
      </c>
      <c r="E1" s="2" t="s">
        <v>351</v>
      </c>
      <c r="F1" s="2" t="s">
        <v>352</v>
      </c>
      <c r="G1" s="2" t="s">
        <v>707</v>
      </c>
      <c r="H1" s="2" t="s">
        <v>708</v>
      </c>
      <c r="I1" s="2" t="s">
        <v>709</v>
      </c>
      <c r="J1" s="2" t="s">
        <v>710</v>
      </c>
      <c r="K1" s="2" t="s">
        <v>711</v>
      </c>
    </row>
    <row r="2" spans="1:11">
      <c r="A2" s="3" t="s">
        <v>712</v>
      </c>
    </row>
    <row r="3" spans="1:11">
      <c r="A3" s="4" t="s">
        <v>713</v>
      </c>
      <c r="G3" s="6" t="n">
        <v>20</v>
      </c>
    </row>
    <row r="4" spans="1:11">
      <c r="A4" s="4" t="s">
        <v>714</v>
      </c>
      <c r="D4" s="5" t="n">
        <v>1627248</v>
      </c>
    </row>
    <row r="5" spans="1:11">
      <c r="A5" s="4" t="s">
        <v>110</v>
      </c>
      <c r="D5" s="7" t="n">
        <v>19.4</v>
      </c>
      <c r="F5" s="7" t="n">
        <v>0.1</v>
      </c>
    </row>
    <row r="6" spans="1:11">
      <c r="A6" s="4" t="s">
        <v>715</v>
      </c>
      <c r="D6" s="8" t="n">
        <v>0.6</v>
      </c>
    </row>
    <row r="7" spans="1:11">
      <c r="A7" s="4" t="s">
        <v>716</v>
      </c>
    </row>
    <row r="8" spans="1:11">
      <c r="A8" s="3" t="s">
        <v>712</v>
      </c>
    </row>
    <row r="9" spans="1:11">
      <c r="A9" s="4" t="s">
        <v>123</v>
      </c>
      <c r="D9" s="8" t="n">
        <v>3.2</v>
      </c>
      <c r="E9" s="7" t="n">
        <v>1.7</v>
      </c>
      <c r="F9" s="5" t="n">
        <v>3</v>
      </c>
    </row>
    <row r="10" spans="1:11">
      <c r="A10" s="4" t="s">
        <v>717</v>
      </c>
      <c r="D10" s="7" t="n">
        <v>0.5</v>
      </c>
      <c r="E10" s="8" t="n">
        <v>0.6</v>
      </c>
      <c r="F10" s="8" t="n">
        <v>1.1</v>
      </c>
    </row>
    <row r="11" spans="1:11">
      <c r="A11" s="4" t="s">
        <v>718</v>
      </c>
    </row>
    <row r="12" spans="1:11">
      <c r="A12" s="3" t="s">
        <v>712</v>
      </c>
    </row>
    <row r="13" spans="1:11">
      <c r="A13" s="4" t="s">
        <v>719</v>
      </c>
      <c r="D13" s="5" t="n">
        <v>5089978</v>
      </c>
    </row>
    <row r="14" spans="1:11">
      <c r="A14" s="4" t="s">
        <v>720</v>
      </c>
      <c r="D14" s="7" t="n">
        <v>3.6</v>
      </c>
      <c r="E14" s="8" t="n">
        <v>3.7</v>
      </c>
      <c r="F14" s="7" t="n">
        <v>3.7</v>
      </c>
    </row>
    <row r="15" spans="1:11">
      <c r="A15" s="4" t="s">
        <v>721</v>
      </c>
      <c r="D15" s="7" t="n">
        <v>5.5</v>
      </c>
    </row>
    <row r="16" spans="1:11">
      <c r="A16" s="4" t="s">
        <v>722</v>
      </c>
      <c r="D16" s="4" t="s">
        <v>383</v>
      </c>
    </row>
    <row r="17" spans="1:11">
      <c r="A17" s="4" t="s">
        <v>723</v>
      </c>
    </row>
    <row r="18" spans="1:11">
      <c r="A18" s="3" t="s">
        <v>712</v>
      </c>
    </row>
    <row r="19" spans="1:11">
      <c r="A19" s="4" t="s">
        <v>123</v>
      </c>
      <c r="D19" s="7" t="n">
        <v>2.9</v>
      </c>
      <c r="E19" s="7" t="n">
        <v>0.7</v>
      </c>
    </row>
    <row r="20" spans="1:11">
      <c r="A20" s="4" t="s">
        <v>724</v>
      </c>
    </row>
    <row r="21" spans="1:11">
      <c r="A21" s="3" t="s">
        <v>712</v>
      </c>
    </row>
    <row r="22" spans="1:11">
      <c r="A22" s="4" t="s">
        <v>721</v>
      </c>
      <c r="D22" s="7" t="n">
        <v>4.5</v>
      </c>
    </row>
    <row r="23" spans="1:11">
      <c r="A23" s="4" t="s">
        <v>722</v>
      </c>
      <c r="D23" s="4" t="s">
        <v>725</v>
      </c>
    </row>
    <row r="24" spans="1:11">
      <c r="A24" s="4" t="s">
        <v>726</v>
      </c>
    </row>
    <row r="25" spans="1:11">
      <c r="A25" s="3" t="s">
        <v>712</v>
      </c>
    </row>
    <row r="26" spans="1:11">
      <c r="A26" s="4" t="s">
        <v>727</v>
      </c>
      <c r="I26" s="5" t="n">
        <v>2177000</v>
      </c>
      <c r="J26" s="5" t="n">
        <v>5227750</v>
      </c>
      <c r="K26" s="5" t="n">
        <v>4963875</v>
      </c>
    </row>
    <row r="27" spans="1:11">
      <c r="A27" s="4" t="s">
        <v>728</v>
      </c>
      <c r="D27" s="4" t="s">
        <v>387</v>
      </c>
    </row>
    <row r="28" spans="1:11">
      <c r="A28" s="4" t="s">
        <v>729</v>
      </c>
      <c r="D28" s="4" t="s">
        <v>440</v>
      </c>
    </row>
    <row r="29" spans="1:11">
      <c r="A29" s="4" t="s">
        <v>730</v>
      </c>
    </row>
    <row r="30" spans="1:11">
      <c r="A30" s="3" t="s">
        <v>712</v>
      </c>
    </row>
    <row r="31" spans="1:11">
      <c r="A31" s="4" t="s">
        <v>731</v>
      </c>
      <c r="D31" s="4" t="s">
        <v>380</v>
      </c>
    </row>
    <row r="32" spans="1:11">
      <c r="A32" s="4" t="s">
        <v>732</v>
      </c>
    </row>
    <row r="33" spans="1:11">
      <c r="A33" s="3" t="s">
        <v>712</v>
      </c>
    </row>
    <row r="34" spans="1:11">
      <c r="A34" s="4" t="s">
        <v>731</v>
      </c>
      <c r="D34" s="4" t="s">
        <v>380</v>
      </c>
    </row>
    <row r="35" spans="1:11">
      <c r="A35" s="4" t="s">
        <v>733</v>
      </c>
    </row>
    <row r="36" spans="1:11">
      <c r="A36" s="3" t="s">
        <v>712</v>
      </c>
    </row>
    <row r="37" spans="1:11">
      <c r="A37" s="4" t="s">
        <v>731</v>
      </c>
      <c r="D37" s="4" t="s">
        <v>380</v>
      </c>
    </row>
    <row r="38" spans="1:11">
      <c r="A38" s="4" t="s">
        <v>734</v>
      </c>
    </row>
    <row r="39" spans="1:11">
      <c r="A39" s="3" t="s">
        <v>712</v>
      </c>
    </row>
    <row r="40" spans="1:11">
      <c r="A40" s="4" t="s">
        <v>731</v>
      </c>
      <c r="D40" s="4" t="s">
        <v>380</v>
      </c>
    </row>
    <row r="41" spans="1:11">
      <c r="A41" s="4" t="s">
        <v>735</v>
      </c>
    </row>
    <row r="42" spans="1:11">
      <c r="A42" s="3" t="s">
        <v>712</v>
      </c>
    </row>
    <row r="43" spans="1:11">
      <c r="A43" s="4" t="s">
        <v>731</v>
      </c>
      <c r="D43" s="4" t="s">
        <v>380</v>
      </c>
    </row>
    <row r="44" spans="1:11">
      <c r="A44" s="4" t="s">
        <v>736</v>
      </c>
    </row>
    <row r="45" spans="1:11">
      <c r="A45" s="3" t="s">
        <v>712</v>
      </c>
    </row>
    <row r="46" spans="1:11">
      <c r="A46" s="4" t="s">
        <v>737</v>
      </c>
      <c r="C46" s="5" t="n">
        <v>17500000</v>
      </c>
    </row>
    <row r="47" spans="1:11">
      <c r="A47" s="4" t="s">
        <v>738</v>
      </c>
    </row>
    <row r="48" spans="1:11">
      <c r="A48" s="3" t="s">
        <v>712</v>
      </c>
    </row>
    <row r="49" spans="1:11">
      <c r="A49" s="4" t="s">
        <v>727</v>
      </c>
      <c r="D49" s="5" t="n">
        <v>2619357</v>
      </c>
      <c r="H49" s="5" t="n">
        <v>5000000</v>
      </c>
    </row>
    <row r="50" spans="1:11">
      <c r="A50" s="4" t="s">
        <v>739</v>
      </c>
      <c r="D50" s="5" t="n">
        <v>1</v>
      </c>
    </row>
    <row r="51" spans="1:11">
      <c r="A51" s="4" t="s">
        <v>729</v>
      </c>
      <c r="D51" s="4" t="s">
        <v>740</v>
      </c>
    </row>
    <row r="52" spans="1:11">
      <c r="A52" s="4" t="s">
        <v>741</v>
      </c>
    </row>
    <row r="53" spans="1:11">
      <c r="A53" s="3" t="s">
        <v>712</v>
      </c>
    </row>
    <row r="54" spans="1:11">
      <c r="A54" s="4" t="s">
        <v>731</v>
      </c>
      <c r="D54" s="4" t="s">
        <v>650</v>
      </c>
    </row>
    <row r="55" spans="1:11">
      <c r="A55" s="4" t="s">
        <v>742</v>
      </c>
    </row>
    <row r="56" spans="1:11">
      <c r="A56" s="3" t="s">
        <v>712</v>
      </c>
    </row>
    <row r="57" spans="1:11">
      <c r="A57" s="4" t="s">
        <v>731</v>
      </c>
      <c r="D57" s="4" t="s">
        <v>650</v>
      </c>
    </row>
    <row r="58" spans="1:11">
      <c r="A58" s="4" t="s">
        <v>743</v>
      </c>
    </row>
    <row r="59" spans="1:11">
      <c r="A59" s="3" t="s">
        <v>712</v>
      </c>
    </row>
    <row r="60" spans="1:11">
      <c r="A60" s="4" t="s">
        <v>731</v>
      </c>
      <c r="D60" s="4" t="s">
        <v>650</v>
      </c>
    </row>
    <row r="61" spans="1:11">
      <c r="A61" s="4" t="s">
        <v>744</v>
      </c>
    </row>
    <row r="62" spans="1:11">
      <c r="A62" s="3" t="s">
        <v>712</v>
      </c>
    </row>
    <row r="63" spans="1:11">
      <c r="A63" s="4" t="s">
        <v>731</v>
      </c>
      <c r="D63" s="4" t="s">
        <v>650</v>
      </c>
    </row>
    <row r="64" spans="1:11">
      <c r="A64" s="4" t="s">
        <v>402</v>
      </c>
    </row>
    <row r="65" spans="1:11">
      <c r="A65" s="3" t="s">
        <v>712</v>
      </c>
    </row>
    <row r="66" spans="1:11">
      <c r="A66" s="4" t="s">
        <v>403</v>
      </c>
      <c r="B66" s="5" t="n">
        <v>103333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r="A1" s="1" t="s">
        <v>745</v>
      </c>
      <c r="B1" s="2" t="s">
        <v>746</v>
      </c>
      <c r="I1" s="2" t="s">
        <v>1</v>
      </c>
    </row>
    <row r="2" spans="1:11">
      <c r="B2" s="2" t="s">
        <v>2</v>
      </c>
      <c r="C2" s="2" t="s">
        <v>747</v>
      </c>
      <c r="D2" s="2" t="s">
        <v>4</v>
      </c>
      <c r="E2" s="2" t="s">
        <v>488</v>
      </c>
      <c r="F2" s="2" t="s">
        <v>37</v>
      </c>
      <c r="G2" s="2" t="s">
        <v>748</v>
      </c>
      <c r="H2" s="2" t="s">
        <v>490</v>
      </c>
      <c r="I2" s="2" t="s">
        <v>2</v>
      </c>
      <c r="J2" s="2" t="s">
        <v>37</v>
      </c>
      <c r="K2" s="2" t="s">
        <v>81</v>
      </c>
    </row>
    <row r="3" spans="1:11">
      <c r="A3" s="3" t="s">
        <v>712</v>
      </c>
    </row>
    <row r="4" spans="1:11">
      <c r="A4" s="4" t="s">
        <v>749</v>
      </c>
      <c r="I4" s="6" t="n">
        <v>21</v>
      </c>
      <c r="J4" s="7" t="n">
        <v>15.2</v>
      </c>
      <c r="K4" s="6" t="n">
        <v>0</v>
      </c>
    </row>
    <row r="5" spans="1:11">
      <c r="A5" s="4" t="s">
        <v>750</v>
      </c>
    </row>
    <row r="6" spans="1:11">
      <c r="A6" s="3" t="s">
        <v>712</v>
      </c>
    </row>
    <row r="7" spans="1:11">
      <c r="A7" s="4" t="s">
        <v>751</v>
      </c>
      <c r="B7" s="4" t="s">
        <v>752</v>
      </c>
      <c r="C7" s="4" t="s">
        <v>753</v>
      </c>
      <c r="D7" s="4" t="s">
        <v>754</v>
      </c>
      <c r="E7" s="4" t="s">
        <v>755</v>
      </c>
      <c r="F7" s="4" t="s">
        <v>756</v>
      </c>
      <c r="G7" s="4" t="s">
        <v>757</v>
      </c>
      <c r="H7" s="4" t="s">
        <v>758</v>
      </c>
    </row>
    <row r="8" spans="1:11">
      <c r="A8" s="4" t="s">
        <v>759</v>
      </c>
      <c r="B8" s="4" t="s">
        <v>760</v>
      </c>
      <c r="C8" s="4" t="s">
        <v>761</v>
      </c>
      <c r="D8" s="4" t="s">
        <v>762</v>
      </c>
      <c r="E8" s="4" t="s">
        <v>763</v>
      </c>
      <c r="F8" s="4" t="s">
        <v>764</v>
      </c>
      <c r="G8" s="4" t="s">
        <v>765</v>
      </c>
      <c r="H8" s="4" t="s">
        <v>766</v>
      </c>
    </row>
    <row r="9" spans="1:11">
      <c r="A9" s="4" t="s">
        <v>767</v>
      </c>
      <c r="B9" s="4" t="s">
        <v>768</v>
      </c>
      <c r="C9" s="4" t="s">
        <v>769</v>
      </c>
      <c r="D9" s="4" t="s">
        <v>770</v>
      </c>
      <c r="E9" s="4" t="s">
        <v>771</v>
      </c>
      <c r="F9" s="4" t="s">
        <v>772</v>
      </c>
      <c r="G9" s="4" t="s">
        <v>773</v>
      </c>
      <c r="H9" s="4" t="s">
        <v>774</v>
      </c>
    </row>
    <row r="10" spans="1:11">
      <c r="A10" s="4" t="s">
        <v>775</v>
      </c>
      <c r="B10" s="10" t="n">
        <v>0.0725</v>
      </c>
      <c r="C10" s="10" t="n">
        <v>0.0725</v>
      </c>
      <c r="D10" s="10" t="n">
        <v>0.0725</v>
      </c>
      <c r="E10" s="9" t="n">
        <v>0.07000000000000001</v>
      </c>
      <c r="F10" s="9" t="n">
        <v>0.07000000000000001</v>
      </c>
      <c r="G10" s="9" t="n">
        <v>0.07000000000000001</v>
      </c>
      <c r="H10" s="9" t="n">
        <v>0.07000000000000001</v>
      </c>
    </row>
    <row r="11" spans="1:11">
      <c r="A11" s="4" t="s">
        <v>749</v>
      </c>
      <c r="B11" s="7" t="n">
        <v>5.3</v>
      </c>
      <c r="C11" s="7" t="n">
        <v>5.3</v>
      </c>
      <c r="D11" s="7" t="n">
        <v>5.3</v>
      </c>
      <c r="E11" s="7" t="n">
        <v>5.1</v>
      </c>
      <c r="F11" s="7" t="n">
        <v>5.1</v>
      </c>
      <c r="G11" s="7" t="n">
        <v>5.1</v>
      </c>
      <c r="H11" s="7" t="n">
        <v>5.1</v>
      </c>
    </row>
  </sheetData>
  <mergeCells count="3">
    <mergeCell ref="A1:A2"/>
    <mergeCell ref="B1:H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776</v>
      </c>
      <c r="B1" s="2" t="s">
        <v>1</v>
      </c>
    </row>
    <row r="2" spans="1:4">
      <c r="B2" s="2" t="s">
        <v>2</v>
      </c>
      <c r="C2" s="2" t="s">
        <v>37</v>
      </c>
      <c r="D2" s="2" t="s">
        <v>81</v>
      </c>
    </row>
    <row r="3" spans="1:4">
      <c r="A3" s="3" t="s">
        <v>712</v>
      </c>
    </row>
    <row r="4" spans="1:4">
      <c r="A4" s="4" t="s">
        <v>777</v>
      </c>
      <c r="B4" s="4" t="s">
        <v>368</v>
      </c>
    </row>
    <row r="5" spans="1:4">
      <c r="A5" s="4" t="s">
        <v>778</v>
      </c>
    </row>
    <row r="6" spans="1:4">
      <c r="A6" s="3" t="s">
        <v>712</v>
      </c>
    </row>
    <row r="7" spans="1:4">
      <c r="A7" s="4" t="s">
        <v>779</v>
      </c>
      <c r="B7" s="4" t="s">
        <v>780</v>
      </c>
      <c r="C7" s="4" t="s">
        <v>781</v>
      </c>
      <c r="D7" s="4" t="s">
        <v>782</v>
      </c>
    </row>
    <row r="8" spans="1:4">
      <c r="A8" s="4" t="s">
        <v>783</v>
      </c>
      <c r="B8" s="4" t="s">
        <v>784</v>
      </c>
      <c r="C8" s="4" t="s">
        <v>785</v>
      </c>
      <c r="D8" s="4" t="s">
        <v>786</v>
      </c>
    </row>
    <row r="9" spans="1:4">
      <c r="A9" s="4" t="s">
        <v>777</v>
      </c>
      <c r="C9" s="4" t="s">
        <v>787</v>
      </c>
      <c r="D9" s="4" t="s">
        <v>368</v>
      </c>
    </row>
    <row r="10" spans="1:4">
      <c r="A10" s="4" t="s">
        <v>788</v>
      </c>
      <c r="B10" s="4" t="s">
        <v>789</v>
      </c>
      <c r="C10" s="4" t="s">
        <v>790</v>
      </c>
      <c r="D10" s="4" t="s">
        <v>791</v>
      </c>
    </row>
    <row r="11" spans="1:4">
      <c r="A11" s="4" t="s">
        <v>792</v>
      </c>
      <c r="B11" s="4" t="s">
        <v>420</v>
      </c>
      <c r="C11" s="4" t="s">
        <v>593</v>
      </c>
      <c r="D11" s="4" t="s">
        <v>793</v>
      </c>
    </row>
    <row r="12" spans="1:4">
      <c r="A12" s="4" t="s">
        <v>794</v>
      </c>
      <c r="B12" s="9" t="n">
        <v>4.76</v>
      </c>
      <c r="C12" s="9" t="n">
        <v>5.53</v>
      </c>
      <c r="D12" s="9" t="n">
        <v>3.56</v>
      </c>
    </row>
    <row r="13" spans="1:4">
      <c r="A13" s="4" t="s">
        <v>795</v>
      </c>
    </row>
    <row r="14" spans="1:4">
      <c r="A14" s="3" t="s">
        <v>712</v>
      </c>
    </row>
    <row r="15" spans="1:4">
      <c r="A15" s="4" t="s">
        <v>777</v>
      </c>
      <c r="B15" s="4" t="s">
        <v>787</v>
      </c>
    </row>
    <row r="16" spans="1:4">
      <c r="A16" s="4" t="s">
        <v>796</v>
      </c>
      <c r="B16" s="4" t="s">
        <v>797</v>
      </c>
      <c r="C16" s="4" t="s">
        <v>798</v>
      </c>
      <c r="D16" s="4" t="s">
        <v>797</v>
      </c>
    </row>
    <row r="17" spans="1:4">
      <c r="A17" s="4" t="s">
        <v>799</v>
      </c>
    </row>
    <row r="18" spans="1:4">
      <c r="A18" s="3" t="s">
        <v>712</v>
      </c>
    </row>
    <row r="19" spans="1:4">
      <c r="A19" s="4" t="s">
        <v>777</v>
      </c>
      <c r="B19" s="4" t="s">
        <v>793</v>
      </c>
    </row>
    <row r="20" spans="1:4">
      <c r="A20" s="4" t="s">
        <v>796</v>
      </c>
      <c r="B20" s="4" t="s">
        <v>433</v>
      </c>
      <c r="C20" s="4" t="s">
        <v>433</v>
      </c>
      <c r="D20" s="4" t="s">
        <v>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801</v>
      </c>
      <c r="B1" s="2" t="s">
        <v>1</v>
      </c>
    </row>
    <row r="2" spans="1:3">
      <c r="B2" s="2" t="s">
        <v>2</v>
      </c>
      <c r="C2" s="2" t="s">
        <v>37</v>
      </c>
    </row>
    <row r="3" spans="1:3">
      <c r="A3" s="3" t="s">
        <v>802</v>
      </c>
    </row>
    <row r="4" spans="1:3">
      <c r="A4" s="4" t="s">
        <v>803</v>
      </c>
      <c r="B4" s="5" t="n">
        <v>6553</v>
      </c>
      <c r="C4" s="5" t="n">
        <v>7157</v>
      </c>
    </row>
    <row r="5" spans="1:3">
      <c r="A5" s="4" t="s">
        <v>804</v>
      </c>
      <c r="B5" s="5" t="n">
        <v>1873</v>
      </c>
      <c r="C5" s="5" t="n">
        <v>45</v>
      </c>
    </row>
    <row r="6" spans="1:3">
      <c r="A6" s="4" t="s">
        <v>805</v>
      </c>
      <c r="B6" s="5" t="n">
        <v>-601</v>
      </c>
      <c r="C6" s="5" t="n">
        <v>-402</v>
      </c>
    </row>
    <row r="7" spans="1:3">
      <c r="A7" s="4" t="s">
        <v>806</v>
      </c>
      <c r="B7" s="5" t="n">
        <v>-740</v>
      </c>
      <c r="C7" s="5" t="n">
        <v>-247</v>
      </c>
    </row>
    <row r="8" spans="1:3">
      <c r="A8" s="4" t="s">
        <v>807</v>
      </c>
      <c r="B8" s="5" t="n">
        <v>7085</v>
      </c>
      <c r="C8" s="5" t="n">
        <v>6553</v>
      </c>
    </row>
    <row r="9" spans="1:3">
      <c r="A9" s="4" t="s">
        <v>808</v>
      </c>
      <c r="B9" s="5" t="n">
        <v>5090</v>
      </c>
    </row>
    <row r="10" spans="1:3">
      <c r="A10" s="4" t="s">
        <v>809</v>
      </c>
      <c r="B10" s="9" t="n">
        <v>10.82</v>
      </c>
      <c r="C10" s="9" t="n">
        <v>10.91</v>
      </c>
    </row>
    <row r="11" spans="1:3">
      <c r="A11" s="4" t="s">
        <v>810</v>
      </c>
      <c r="B11" s="11" t="n">
        <v>19.34</v>
      </c>
      <c r="C11" s="11" t="n">
        <v>22.66</v>
      </c>
    </row>
    <row r="12" spans="1:3">
      <c r="A12" s="4" t="s">
        <v>811</v>
      </c>
      <c r="B12" s="11" t="n">
        <v>10.8</v>
      </c>
      <c r="C12" s="11" t="n">
        <v>13.15</v>
      </c>
    </row>
    <row r="13" spans="1:3">
      <c r="A13" s="4" t="s">
        <v>812</v>
      </c>
      <c r="B13" s="11" t="n">
        <v>15.13</v>
      </c>
      <c r="C13" s="11" t="n">
        <v>12.04</v>
      </c>
    </row>
    <row r="14" spans="1:3">
      <c r="A14" s="4" t="s">
        <v>813</v>
      </c>
      <c r="B14" s="11" t="n">
        <v>12.62</v>
      </c>
      <c r="C14" s="9" t="n">
        <v>10.82</v>
      </c>
    </row>
    <row r="15" spans="1:3">
      <c r="A15" s="4" t="s">
        <v>814</v>
      </c>
      <c r="B15" s="9" t="n">
        <v>10.6</v>
      </c>
    </row>
    <row r="16" spans="1:3">
      <c r="A16" s="4" t="s">
        <v>815</v>
      </c>
      <c r="B16" s="4" t="s">
        <v>440</v>
      </c>
      <c r="C16" s="4" t="s">
        <v>816</v>
      </c>
    </row>
    <row r="17" spans="1:3">
      <c r="A17" s="4" t="s">
        <v>817</v>
      </c>
      <c r="B17" s="4" t="s">
        <v>818</v>
      </c>
    </row>
    <row r="18" spans="1:3">
      <c r="A18" s="4" t="s">
        <v>819</v>
      </c>
      <c r="B18" s="6" t="n">
        <v>13</v>
      </c>
      <c r="C18" s="7" t="n">
        <v>62.5</v>
      </c>
    </row>
    <row r="19" spans="1:3">
      <c r="A19" s="4" t="s">
        <v>820</v>
      </c>
      <c r="B19" s="7" t="n">
        <v>1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821</v>
      </c>
      <c r="B1" s="2" t="s">
        <v>1</v>
      </c>
    </row>
    <row r="2" spans="1:2">
      <c r="B2" s="2" t="s">
        <v>822</v>
      </c>
    </row>
    <row r="3" spans="1:2">
      <c r="A3" s="4" t="s">
        <v>823</v>
      </c>
    </row>
    <row r="4" spans="1:2">
      <c r="A4" s="3" t="s">
        <v>824</v>
      </c>
    </row>
    <row r="5" spans="1:2">
      <c r="A5" s="4" t="s">
        <v>825</v>
      </c>
      <c r="B5" s="6" t="n">
        <v>8</v>
      </c>
    </row>
    <row r="6" spans="1:2">
      <c r="A6" s="4" t="s">
        <v>826</v>
      </c>
      <c r="B6" s="5" t="n">
        <v>2794000</v>
      </c>
    </row>
    <row r="7" spans="1:2">
      <c r="A7" s="4" t="s">
        <v>827</v>
      </c>
      <c r="B7" s="4" t="s">
        <v>828</v>
      </c>
    </row>
    <row r="8" spans="1:2">
      <c r="A8" s="4" t="s">
        <v>829</v>
      </c>
    </row>
    <row r="9" spans="1:2">
      <c r="A9" s="3" t="s">
        <v>824</v>
      </c>
    </row>
    <row r="10" spans="1:2">
      <c r="A10" s="4" t="s">
        <v>825</v>
      </c>
      <c r="B10" s="9" t="n">
        <v>10.4</v>
      </c>
    </row>
    <row r="11" spans="1:2">
      <c r="A11" s="4" t="s">
        <v>826</v>
      </c>
      <c r="B11" s="5" t="n">
        <v>207000</v>
      </c>
    </row>
    <row r="12" spans="1:2">
      <c r="A12" s="4" t="s">
        <v>827</v>
      </c>
      <c r="B12" s="4" t="s">
        <v>830</v>
      </c>
    </row>
    <row r="13" spans="1:2">
      <c r="A13" s="4" t="s">
        <v>831</v>
      </c>
    </row>
    <row r="14" spans="1:2">
      <c r="A14" s="3" t="s">
        <v>824</v>
      </c>
    </row>
    <row r="15" spans="1:2">
      <c r="A15" s="4" t="s">
        <v>825</v>
      </c>
      <c r="B15" s="6" t="n">
        <v>12</v>
      </c>
    </row>
    <row r="16" spans="1:2">
      <c r="A16" s="4" t="s">
        <v>826</v>
      </c>
      <c r="B16" s="5" t="n">
        <v>1384000</v>
      </c>
    </row>
    <row r="17" spans="1:2">
      <c r="A17" s="4" t="s">
        <v>827</v>
      </c>
      <c r="B17" s="4" t="s">
        <v>832</v>
      </c>
    </row>
    <row r="18" spans="1:2">
      <c r="A18" s="4" t="s">
        <v>833</v>
      </c>
    </row>
    <row r="19" spans="1:2">
      <c r="A19" s="3" t="s">
        <v>824</v>
      </c>
    </row>
    <row r="20" spans="1:2">
      <c r="A20" s="4" t="s">
        <v>825</v>
      </c>
      <c r="B20" s="9" t="n">
        <v>13.03</v>
      </c>
    </row>
    <row r="21" spans="1:2">
      <c r="A21" s="4" t="s">
        <v>826</v>
      </c>
      <c r="B21" s="5" t="n">
        <v>8000</v>
      </c>
    </row>
    <row r="22" spans="1:2">
      <c r="A22" s="4" t="s">
        <v>827</v>
      </c>
      <c r="B22" s="4" t="s">
        <v>834</v>
      </c>
    </row>
    <row r="23" spans="1:2">
      <c r="A23" s="4" t="s">
        <v>835</v>
      </c>
    </row>
    <row r="24" spans="1:2">
      <c r="A24" s="3" t="s">
        <v>824</v>
      </c>
    </row>
    <row r="25" spans="1:2">
      <c r="A25" s="4" t="s">
        <v>825</v>
      </c>
      <c r="B25" s="9" t="n">
        <v>14.13</v>
      </c>
    </row>
    <row r="26" spans="1:2">
      <c r="A26" s="4" t="s">
        <v>826</v>
      </c>
      <c r="B26" s="5" t="n">
        <v>72000</v>
      </c>
    </row>
    <row r="27" spans="1:2">
      <c r="A27" s="4" t="s">
        <v>827</v>
      </c>
      <c r="B27" s="4" t="s">
        <v>836</v>
      </c>
    </row>
    <row r="28" spans="1:2">
      <c r="A28" s="4" t="s">
        <v>837</v>
      </c>
    </row>
    <row r="29" spans="1:2">
      <c r="A29" s="3" t="s">
        <v>824</v>
      </c>
    </row>
    <row r="30" spans="1:2">
      <c r="A30" s="4" t="s">
        <v>825</v>
      </c>
      <c r="B30" s="6" t="n">
        <v>16</v>
      </c>
    </row>
    <row r="31" spans="1:2">
      <c r="A31" s="4" t="s">
        <v>826</v>
      </c>
      <c r="B31" s="5" t="n">
        <v>1012000</v>
      </c>
    </row>
    <row r="32" spans="1:2">
      <c r="A32" s="4" t="s">
        <v>827</v>
      </c>
      <c r="B32" s="4" t="s">
        <v>838</v>
      </c>
    </row>
    <row r="33" spans="1:2">
      <c r="A33" s="4" t="s">
        <v>839</v>
      </c>
    </row>
    <row r="34" spans="1:2">
      <c r="A34" s="3" t="s">
        <v>824</v>
      </c>
    </row>
    <row r="35" spans="1:2">
      <c r="A35" s="4" t="s">
        <v>825</v>
      </c>
      <c r="B35" s="9" t="n">
        <v>16.5</v>
      </c>
    </row>
    <row r="36" spans="1:2">
      <c r="A36" s="4" t="s">
        <v>826</v>
      </c>
      <c r="B36" s="5" t="n">
        <v>815000</v>
      </c>
    </row>
    <row r="37" spans="1:2">
      <c r="A37" s="4" t="s">
        <v>827</v>
      </c>
      <c r="B37" s="4" t="s">
        <v>840</v>
      </c>
    </row>
    <row r="38" spans="1:2">
      <c r="A38" s="4" t="s">
        <v>841</v>
      </c>
    </row>
    <row r="39" spans="1:2">
      <c r="A39" s="3" t="s">
        <v>824</v>
      </c>
    </row>
    <row r="40" spans="1:2">
      <c r="A40" s="4" t="s">
        <v>825</v>
      </c>
      <c r="B40" s="9" t="n">
        <v>22.08</v>
      </c>
    </row>
    <row r="41" spans="1:2">
      <c r="A41" s="4" t="s">
        <v>826</v>
      </c>
      <c r="B41" s="5" t="n">
        <v>748000</v>
      </c>
    </row>
    <row r="42" spans="1:2">
      <c r="A42" s="4" t="s">
        <v>827</v>
      </c>
      <c r="B42" s="4" t="s">
        <v>842</v>
      </c>
    </row>
    <row r="43" spans="1:2">
      <c r="A43" s="4" t="s">
        <v>843</v>
      </c>
    </row>
    <row r="44" spans="1:2">
      <c r="A44" s="3" t="s">
        <v>824</v>
      </c>
    </row>
    <row r="45" spans="1:2">
      <c r="A45" s="4" t="s">
        <v>825</v>
      </c>
      <c r="B45" s="9" t="n">
        <v>22.66</v>
      </c>
    </row>
    <row r="46" spans="1:2">
      <c r="A46" s="4" t="s">
        <v>826</v>
      </c>
      <c r="B46" s="5" t="n">
        <v>45000</v>
      </c>
    </row>
    <row r="47" spans="1:2">
      <c r="A47" s="4" t="s">
        <v>827</v>
      </c>
      <c r="B47" s="4" t="s">
        <v>844</v>
      </c>
    </row>
    <row r="48" spans="1:2">
      <c r="A48" s="4" t="s">
        <v>845</v>
      </c>
    </row>
    <row r="49" spans="1:2">
      <c r="A49" s="3" t="s">
        <v>824</v>
      </c>
    </row>
    <row r="50" spans="1:2">
      <c r="A50" s="4" t="s">
        <v>825</v>
      </c>
      <c r="B50" s="9" t="n">
        <v>12.62</v>
      </c>
    </row>
    <row r="51" spans="1:2">
      <c r="A51" s="4" t="s">
        <v>826</v>
      </c>
      <c r="B51" s="5" t="n">
        <v>7085000</v>
      </c>
    </row>
    <row r="52" spans="1:2">
      <c r="A52" s="4" t="s">
        <v>827</v>
      </c>
      <c r="B52" s="4" t="s">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7</v>
      </c>
    </row>
    <row r="3" spans="1:3">
      <c r="A3" s="3" t="s">
        <v>712</v>
      </c>
    </row>
    <row r="4" spans="1:3">
      <c r="A4" s="4" t="s">
        <v>847</v>
      </c>
      <c r="B4" s="5" t="n">
        <v>103000</v>
      </c>
    </row>
    <row r="5" spans="1:3">
      <c r="A5" s="4" t="s">
        <v>848</v>
      </c>
      <c r="B5" s="5" t="n">
        <v>357000</v>
      </c>
      <c r="C5" s="5" t="n">
        <v>105000</v>
      </c>
    </row>
    <row r="6" spans="1:3">
      <c r="A6" s="4" t="s">
        <v>849</v>
      </c>
      <c r="B6" s="5" t="n">
        <v>-37000</v>
      </c>
      <c r="C6" s="5" t="n">
        <v>-2000</v>
      </c>
    </row>
    <row r="7" spans="1:3">
      <c r="A7" s="4" t="s">
        <v>850</v>
      </c>
      <c r="B7" s="5" t="n">
        <v>-20000</v>
      </c>
    </row>
    <row r="8" spans="1:3">
      <c r="A8" s="4" t="s">
        <v>851</v>
      </c>
      <c r="B8" s="5" t="n">
        <v>403000</v>
      </c>
      <c r="C8" s="5" t="n">
        <v>103000</v>
      </c>
    </row>
    <row r="9" spans="1:3">
      <c r="A9" s="4" t="s">
        <v>852</v>
      </c>
      <c r="B9" s="9" t="n">
        <v>22.03</v>
      </c>
    </row>
    <row r="10" spans="1:3">
      <c r="A10" s="4" t="s">
        <v>853</v>
      </c>
      <c r="B10" s="11" t="n">
        <v>20.77</v>
      </c>
      <c r="C10" s="9" t="n">
        <v>22.02</v>
      </c>
    </row>
    <row r="11" spans="1:3">
      <c r="A11" s="4" t="s">
        <v>854</v>
      </c>
      <c r="B11" s="11" t="n">
        <v>22.22</v>
      </c>
      <c r="C11" s="11" t="n">
        <v>21.32</v>
      </c>
    </row>
    <row r="12" spans="1:3">
      <c r="A12" s="4" t="s">
        <v>855</v>
      </c>
      <c r="B12" s="11" t="n">
        <v>21.76</v>
      </c>
    </row>
    <row r="13" spans="1:3">
      <c r="A13" s="4" t="s">
        <v>856</v>
      </c>
      <c r="B13" s="9" t="n">
        <v>20.91</v>
      </c>
      <c r="C13" s="9" t="n">
        <v>22.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7</v>
      </c>
      <c r="D2" s="2" t="s">
        <v>81</v>
      </c>
    </row>
    <row r="3" spans="1:4">
      <c r="A3" s="3" t="s">
        <v>192</v>
      </c>
    </row>
    <row r="4" spans="1:4">
      <c r="A4" s="4" t="s">
        <v>121</v>
      </c>
      <c r="B4" s="7" t="n">
        <v>-25.1</v>
      </c>
      <c r="C4" s="7" t="n">
        <v>81.8</v>
      </c>
      <c r="D4" s="7" t="n">
        <v>22.2</v>
      </c>
    </row>
    <row r="5" spans="1:4">
      <c r="A5" s="4" t="s">
        <v>858</v>
      </c>
      <c r="B5" s="5" t="n">
        <v>72887</v>
      </c>
      <c r="C5" s="5" t="n">
        <v>68912</v>
      </c>
      <c r="D5" s="5" t="n">
        <v>61859</v>
      </c>
    </row>
    <row r="6" spans="1:4">
      <c r="A6" s="4" t="s">
        <v>95</v>
      </c>
      <c r="B6" s="9" t="n">
        <v>-0.34</v>
      </c>
      <c r="C6" s="9" t="n">
        <v>1.19</v>
      </c>
      <c r="D6" s="9" t="n">
        <v>0.36</v>
      </c>
    </row>
    <row r="7" spans="1:4">
      <c r="A7" s="4" t="s">
        <v>494</v>
      </c>
      <c r="B7" s="7" t="n">
        <v>-25.1</v>
      </c>
      <c r="C7" s="7" t="n">
        <v>81.8</v>
      </c>
      <c r="D7" s="7" t="n">
        <v>22.2</v>
      </c>
    </row>
    <row r="8" spans="1:4">
      <c r="A8" s="4" t="s">
        <v>97</v>
      </c>
      <c r="B8" s="5" t="n">
        <v>72887</v>
      </c>
      <c r="C8" s="5" t="n">
        <v>68912</v>
      </c>
      <c r="D8" s="5" t="n">
        <v>61859</v>
      </c>
    </row>
    <row r="9" spans="1:4">
      <c r="A9" s="4" t="s">
        <v>859</v>
      </c>
      <c r="C9" s="5" t="n">
        <v>3204</v>
      </c>
      <c r="D9" s="5" t="n">
        <v>1435</v>
      </c>
    </row>
    <row r="10" spans="1:4">
      <c r="A10" s="4" t="s">
        <v>98</v>
      </c>
      <c r="B10" s="5" t="n">
        <v>72887</v>
      </c>
      <c r="C10" s="5" t="n">
        <v>72116</v>
      </c>
      <c r="D10" s="5" t="n">
        <v>63294</v>
      </c>
    </row>
    <row r="11" spans="1:4">
      <c r="A11" s="4" t="s">
        <v>96</v>
      </c>
      <c r="B11" s="9" t="n">
        <v>-0.34</v>
      </c>
      <c r="C11" s="9" t="n">
        <v>1.13</v>
      </c>
      <c r="D11" s="9" t="n">
        <v>0.35</v>
      </c>
    </row>
    <row r="12" spans="1:4">
      <c r="A12" s="4" t="s">
        <v>860</v>
      </c>
      <c r="B12" s="5" t="n">
        <v>1609</v>
      </c>
      <c r="C12" s="5" t="n">
        <v>63</v>
      </c>
      <c r="D12" s="5" t="n">
        <v>16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7</v>
      </c>
      <c r="D2" s="2" t="s">
        <v>81</v>
      </c>
    </row>
    <row r="3" spans="1:4">
      <c r="A3" s="3" t="s">
        <v>862</v>
      </c>
    </row>
    <row r="4" spans="1:4">
      <c r="A4" s="4" t="s">
        <v>863</v>
      </c>
      <c r="B4" s="4" t="s">
        <v>648</v>
      </c>
    </row>
    <row r="5" spans="1:4">
      <c r="A5" s="4" t="s">
        <v>864</v>
      </c>
      <c r="B5" s="6" t="n">
        <v>1</v>
      </c>
      <c r="C5" s="7" t="n">
        <v>0.9</v>
      </c>
      <c r="D5" s="7" t="n">
        <v>0.9</v>
      </c>
    </row>
    <row r="6" spans="1:4">
      <c r="A6" s="4" t="s">
        <v>452</v>
      </c>
    </row>
    <row r="7" spans="1:4">
      <c r="A7" s="3" t="s">
        <v>862</v>
      </c>
    </row>
    <row r="8" spans="1:4">
      <c r="A8" s="4" t="s">
        <v>865</v>
      </c>
      <c r="B8" s="4" t="s">
        <v>8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67</v>
      </c>
      <c r="B1" s="2" t="s">
        <v>1</v>
      </c>
    </row>
    <row r="2" spans="1:5">
      <c r="B2" s="2" t="s">
        <v>2</v>
      </c>
      <c r="C2" s="2" t="s">
        <v>37</v>
      </c>
      <c r="D2" s="2" t="s">
        <v>81</v>
      </c>
      <c r="E2" s="2" t="s">
        <v>868</v>
      </c>
    </row>
    <row r="3" spans="1:5">
      <c r="A3" s="3" t="s">
        <v>869</v>
      </c>
    </row>
    <row r="4" spans="1:5">
      <c r="A4" s="4" t="s">
        <v>870</v>
      </c>
      <c r="B4" s="4" t="s">
        <v>871</v>
      </c>
      <c r="C4" s="4" t="s">
        <v>659</v>
      </c>
      <c r="D4" s="4" t="s">
        <v>659</v>
      </c>
    </row>
    <row r="5" spans="1:5">
      <c r="A5" s="4" t="s">
        <v>872</v>
      </c>
      <c r="C5" s="7" t="n">
        <v>52.1</v>
      </c>
    </row>
    <row r="6" spans="1:5">
      <c r="A6" s="4" t="s">
        <v>873</v>
      </c>
      <c r="B6" s="7" t="n">
        <v>0.2</v>
      </c>
    </row>
    <row r="7" spans="1:5">
      <c r="A7" s="4" t="s">
        <v>874</v>
      </c>
      <c r="B7" s="4" t="s">
        <v>875</v>
      </c>
    </row>
    <row r="8" spans="1:5">
      <c r="A8" s="4" t="s">
        <v>876</v>
      </c>
      <c r="C8" s="8" t="n">
        <v>2.8</v>
      </c>
    </row>
    <row r="9" spans="1:5">
      <c r="A9" s="4" t="s">
        <v>877</v>
      </c>
      <c r="B9" s="7" t="n">
        <v>1.1</v>
      </c>
      <c r="C9" s="8" t="n">
        <v>1.7</v>
      </c>
      <c r="D9" s="7" t="n">
        <v>0.4</v>
      </c>
      <c r="E9" s="7" t="n">
        <v>0.4</v>
      </c>
    </row>
    <row r="10" spans="1:5">
      <c r="A10" s="4" t="s">
        <v>878</v>
      </c>
      <c r="B10" s="8" t="n">
        <v>1.1</v>
      </c>
    </row>
    <row r="11" spans="1:5">
      <c r="A11" s="4" t="s">
        <v>879</v>
      </c>
    </row>
    <row r="12" spans="1:5">
      <c r="A12" s="3" t="s">
        <v>869</v>
      </c>
    </row>
    <row r="13" spans="1:5">
      <c r="A13" s="4" t="s">
        <v>880</v>
      </c>
      <c r="B13" s="8" t="n">
        <v>2.8</v>
      </c>
      <c r="C13" s="5" t="n">
        <v>4</v>
      </c>
    </row>
    <row r="14" spans="1:5">
      <c r="A14" s="4" t="s">
        <v>876</v>
      </c>
      <c r="B14" s="6" t="n">
        <v>0</v>
      </c>
      <c r="C14" s="7"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7</v>
      </c>
      <c r="D2" s="2" t="s">
        <v>81</v>
      </c>
    </row>
    <row r="3" spans="1:4">
      <c r="A3" s="3" t="s">
        <v>882</v>
      </c>
    </row>
    <row r="4" spans="1:4">
      <c r="A4" s="4" t="s">
        <v>883</v>
      </c>
      <c r="B4" s="7" t="n">
        <v>11.5</v>
      </c>
      <c r="C4" s="7" t="n">
        <v>0.6</v>
      </c>
      <c r="D4" s="6" t="n">
        <v>1</v>
      </c>
    </row>
    <row r="5" spans="1:4">
      <c r="A5" s="4" t="s">
        <v>884</v>
      </c>
      <c r="B5" s="5" t="n">
        <v>5</v>
      </c>
      <c r="C5" s="8" t="n">
        <v>4.3</v>
      </c>
      <c r="D5" s="8" t="n">
        <v>2.6</v>
      </c>
    </row>
    <row r="6" spans="1:4">
      <c r="A6" s="4" t="s">
        <v>885</v>
      </c>
      <c r="B6" s="8" t="n">
        <v>16.5</v>
      </c>
      <c r="C6" s="8" t="n">
        <v>4.9</v>
      </c>
      <c r="D6" s="8" t="n">
        <v>3.6</v>
      </c>
    </row>
    <row r="7" spans="1:4">
      <c r="A7" s="3" t="s">
        <v>886</v>
      </c>
    </row>
    <row r="8" spans="1:4">
      <c r="A8" s="4" t="s">
        <v>883</v>
      </c>
      <c r="B8" s="8" t="n">
        <v>-19.1</v>
      </c>
      <c r="C8" s="8" t="n">
        <v>-38.9</v>
      </c>
      <c r="D8" s="8" t="n">
        <v>11.3</v>
      </c>
    </row>
    <row r="9" spans="1:4">
      <c r="A9" s="4" t="s">
        <v>884</v>
      </c>
      <c r="B9" s="8" t="n">
        <v>-5.7</v>
      </c>
      <c r="C9" s="5" t="n">
        <v>-1</v>
      </c>
      <c r="D9" s="8" t="n">
        <v>-0.9</v>
      </c>
    </row>
    <row r="10" spans="1:4">
      <c r="A10" s="4" t="s">
        <v>887</v>
      </c>
      <c r="B10" s="8" t="n">
        <v>-24.8</v>
      </c>
      <c r="C10" s="8" t="n">
        <v>-39.9</v>
      </c>
      <c r="D10" s="8" t="n">
        <v>10.4</v>
      </c>
    </row>
    <row r="11" spans="1:4">
      <c r="A11" s="4" t="s">
        <v>888</v>
      </c>
      <c r="B11" s="7" t="n">
        <v>-8.300000000000001</v>
      </c>
      <c r="C11" s="6" t="n">
        <v>-35</v>
      </c>
      <c r="D11" s="6"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7</v>
      </c>
      <c r="D2" s="2" t="s">
        <v>81</v>
      </c>
    </row>
    <row r="3" spans="1:4">
      <c r="A3" s="3" t="s">
        <v>198</v>
      </c>
    </row>
    <row r="4" spans="1:4">
      <c r="A4" s="4" t="s">
        <v>890</v>
      </c>
      <c r="B4" s="7" t="n">
        <v>-33.4</v>
      </c>
      <c r="C4" s="7" t="n">
        <v>46.8</v>
      </c>
      <c r="D4" s="7" t="n">
        <v>36.2</v>
      </c>
    </row>
    <row r="5" spans="1:4">
      <c r="A5" s="4" t="s">
        <v>891</v>
      </c>
      <c r="B5" s="4" t="s">
        <v>871</v>
      </c>
      <c r="C5" s="4" t="s">
        <v>659</v>
      </c>
      <c r="D5" s="4" t="s">
        <v>659</v>
      </c>
    </row>
    <row r="6" spans="1:4">
      <c r="A6" s="4" t="s">
        <v>892</v>
      </c>
      <c r="B6" s="6" t="n">
        <v>-7</v>
      </c>
      <c r="C6" s="7" t="n">
        <v>16.4</v>
      </c>
      <c r="D6" s="7" t="n">
        <v>12.7</v>
      </c>
    </row>
    <row r="7" spans="1:4">
      <c r="A7" s="3" t="s">
        <v>893</v>
      </c>
    </row>
    <row r="8" spans="1:4">
      <c r="A8" s="4" t="s">
        <v>894</v>
      </c>
      <c r="B8" s="8" t="n">
        <v>-1.7</v>
      </c>
      <c r="C8" s="8" t="n">
        <v>1.9</v>
      </c>
      <c r="D8" s="8" t="n">
        <v>1.5</v>
      </c>
    </row>
    <row r="9" spans="1:4">
      <c r="A9" s="4" t="s">
        <v>895</v>
      </c>
      <c r="B9" s="8" t="n">
        <v>-0.9</v>
      </c>
      <c r="C9" s="5" t="n">
        <v>-1</v>
      </c>
    </row>
    <row r="10" spans="1:4">
      <c r="A10" s="4" t="s">
        <v>896</v>
      </c>
      <c r="B10" s="8" t="n">
        <v>-1.4</v>
      </c>
    </row>
    <row r="11" spans="1:4">
      <c r="A11" s="4" t="s">
        <v>897</v>
      </c>
      <c r="B11" s="8" t="n">
        <v>1.2</v>
      </c>
      <c r="C11" s="8" t="n">
        <v>-52.1</v>
      </c>
      <c r="D11" s="8" t="n">
        <v>-0.4</v>
      </c>
    </row>
    <row r="12" spans="1:4">
      <c r="A12" s="4" t="s">
        <v>898</v>
      </c>
      <c r="B12" s="8" t="n">
        <v>-0.2</v>
      </c>
    </row>
    <row r="13" spans="1:4">
      <c r="A13" s="4" t="s">
        <v>899</v>
      </c>
      <c r="B13" s="8" t="n">
        <v>1.2</v>
      </c>
      <c r="C13" s="8" t="n">
        <v>-0.4</v>
      </c>
    </row>
    <row r="14" spans="1:4">
      <c r="A14" s="4" t="s">
        <v>900</v>
      </c>
      <c r="B14" s="8" t="n">
        <v>0.3</v>
      </c>
      <c r="C14" s="8" t="n">
        <v>0.2</v>
      </c>
      <c r="D14" s="8" t="n">
        <v>0.2</v>
      </c>
    </row>
    <row r="15" spans="1:4">
      <c r="A15" s="4" t="s">
        <v>901</v>
      </c>
      <c r="B15" s="8" t="n">
        <v>0.2</v>
      </c>
    </row>
    <row r="16" spans="1:4">
      <c r="A16" s="4" t="s">
        <v>888</v>
      </c>
      <c r="B16" s="7" t="n">
        <v>-8.300000000000001</v>
      </c>
      <c r="C16" s="6" t="n">
        <v>-35</v>
      </c>
      <c r="D16" s="6" t="n">
        <v>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7</v>
      </c>
    </row>
    <row r="2" spans="1:3">
      <c r="A2" s="3" t="s">
        <v>903</v>
      </c>
    </row>
    <row r="3" spans="1:3">
      <c r="A3" s="4" t="s">
        <v>880</v>
      </c>
      <c r="B3" s="7" t="n">
        <v>0.2</v>
      </c>
      <c r="C3" s="7" t="n">
        <v>0.3</v>
      </c>
    </row>
    <row r="4" spans="1:3">
      <c r="A4" s="4" t="s">
        <v>904</v>
      </c>
      <c r="B4" s="8" t="n">
        <v>0.9</v>
      </c>
      <c r="C4" s="8" t="n">
        <v>1.4</v>
      </c>
    </row>
    <row r="5" spans="1:3">
      <c r="A5" s="4" t="s">
        <v>106</v>
      </c>
      <c r="B5" s="8" t="n">
        <v>5.7</v>
      </c>
      <c r="C5" s="8" t="n">
        <v>4.5</v>
      </c>
    </row>
    <row r="6" spans="1:3">
      <c r="A6" s="4" t="s">
        <v>905</v>
      </c>
      <c r="C6" s="8" t="n">
        <v>0.4</v>
      </c>
    </row>
    <row r="7" spans="1:3">
      <c r="A7" s="4" t="s">
        <v>906</v>
      </c>
      <c r="B7" s="8" t="n">
        <v>0.2</v>
      </c>
      <c r="C7" s="8" t="n">
        <v>0.3</v>
      </c>
    </row>
    <row r="8" spans="1:3">
      <c r="A8" s="4" t="s">
        <v>907</v>
      </c>
      <c r="C8" s="8" t="n">
        <v>2.8</v>
      </c>
    </row>
    <row r="9" spans="1:3">
      <c r="A9" s="4" t="s">
        <v>908</v>
      </c>
      <c r="B9" s="8" t="n">
        <v>1.4</v>
      </c>
      <c r="C9" s="8" t="n">
        <v>1.1</v>
      </c>
    </row>
    <row r="10" spans="1:3">
      <c r="A10" s="4" t="s">
        <v>903</v>
      </c>
      <c r="B10" s="8" t="n">
        <v>8.4</v>
      </c>
      <c r="C10" s="8" t="n">
        <v>10.8</v>
      </c>
    </row>
    <row r="11" spans="1:3">
      <c r="A11" s="4" t="s">
        <v>909</v>
      </c>
      <c r="B11" s="8" t="n">
        <v>-0.2</v>
      </c>
      <c r="C11" s="8" t="n">
        <v>-0.3</v>
      </c>
    </row>
    <row r="12" spans="1:3">
      <c r="A12" s="4" t="s">
        <v>910</v>
      </c>
      <c r="B12" s="8" t="n">
        <v>8.199999999999999</v>
      </c>
      <c r="C12" s="8" t="n">
        <v>10.5</v>
      </c>
    </row>
    <row r="13" spans="1:3">
      <c r="A13" s="3" t="s">
        <v>911</v>
      </c>
    </row>
    <row r="14" spans="1:3">
      <c r="A14" s="4" t="s">
        <v>912</v>
      </c>
      <c r="B14" s="8" t="n">
        <v>-83.59999999999999</v>
      </c>
      <c r="C14" s="8" t="n">
        <v>-110.7</v>
      </c>
    </row>
    <row r="15" spans="1:3">
      <c r="A15" s="4" t="s">
        <v>913</v>
      </c>
      <c r="B15" s="8" t="n">
        <v>-75.40000000000001</v>
      </c>
      <c r="C15" s="8" t="n">
        <v>-100.2</v>
      </c>
    </row>
    <row r="16" spans="1:3">
      <c r="A16" s="4" t="s">
        <v>914</v>
      </c>
      <c r="B16" s="7" t="n">
        <v>-75.40000000000001</v>
      </c>
      <c r="C16" s="7" t="n">
        <v>-10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7</v>
      </c>
    </row>
    <row r="3" spans="1:3">
      <c r="A3" s="3" t="s">
        <v>198</v>
      </c>
    </row>
    <row r="4" spans="1:3">
      <c r="A4" s="4" t="s">
        <v>916</v>
      </c>
      <c r="B4" s="7" t="n">
        <v>1.7</v>
      </c>
      <c r="C4" s="7" t="n">
        <v>0.4</v>
      </c>
    </row>
    <row r="5" spans="1:3">
      <c r="A5" s="4" t="s">
        <v>917</v>
      </c>
      <c r="B5" s="8" t="n">
        <v>-1.7</v>
      </c>
      <c r="C5" s="8" t="n">
        <v>-0.4</v>
      </c>
    </row>
    <row r="6" spans="1:3">
      <c r="A6" s="4" t="s">
        <v>918</v>
      </c>
      <c r="B6" s="8" t="n">
        <v>1.1</v>
      </c>
      <c r="C6" s="8" t="n">
        <v>1.7</v>
      </c>
    </row>
    <row r="7" spans="1:3">
      <c r="A7" s="4" t="s">
        <v>919</v>
      </c>
      <c r="B7" s="7" t="n">
        <v>1.1</v>
      </c>
      <c r="C7" s="7" t="n">
        <v>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45</v>
      </c>
    </row>
    <row r="2" spans="1:2">
      <c r="A2" s="3" t="s">
        <v>201</v>
      </c>
    </row>
    <row r="3" spans="1:2">
      <c r="A3" s="4" t="s">
        <v>921</v>
      </c>
      <c r="B3" s="7" t="n">
        <v>3.9</v>
      </c>
    </row>
    <row r="4" spans="1:2">
      <c r="A4" s="4" t="s">
        <v>922</v>
      </c>
      <c r="B4" s="8" t="n">
        <v>4.1</v>
      </c>
    </row>
    <row r="5" spans="1:2">
      <c r="A5" s="4" t="s">
        <v>923</v>
      </c>
      <c r="B5" s="8" t="n">
        <v>3.4</v>
      </c>
    </row>
    <row r="6" spans="1:2">
      <c r="A6" s="4" t="s">
        <v>924</v>
      </c>
      <c r="B6" s="5" t="n">
        <v>3</v>
      </c>
    </row>
    <row r="7" spans="1:2">
      <c r="A7" s="4" t="s">
        <v>925</v>
      </c>
      <c r="B7" s="5" t="n">
        <v>3</v>
      </c>
    </row>
    <row r="8" spans="1:2">
      <c r="A8" s="4" t="s">
        <v>926</v>
      </c>
      <c r="B8" s="8" t="n">
        <v>7.9</v>
      </c>
    </row>
    <row r="9" spans="1:2">
      <c r="A9" s="4" t="s">
        <v>927</v>
      </c>
      <c r="B9" s="8" t="n">
        <v>25.3</v>
      </c>
    </row>
    <row r="10" spans="1:2">
      <c r="A10" s="4" t="s">
        <v>928</v>
      </c>
      <c r="B10" s="8" t="n">
        <v>47.5</v>
      </c>
    </row>
    <row r="11" spans="1:2">
      <c r="A11" s="4" t="s">
        <v>929</v>
      </c>
      <c r="B11" s="8" t="n">
        <v>25.8</v>
      </c>
    </row>
    <row r="12" spans="1:2">
      <c r="A12" s="4" t="s">
        <v>930</v>
      </c>
      <c r="B12" s="8" t="n">
        <v>7.5</v>
      </c>
    </row>
    <row r="13" spans="1:2">
      <c r="A13" s="4" t="s">
        <v>931</v>
      </c>
      <c r="B13" s="8" t="n">
        <v>2.1</v>
      </c>
    </row>
    <row r="14" spans="1:2">
      <c r="A14" s="4" t="s">
        <v>932</v>
      </c>
      <c r="B14" s="8" t="n">
        <v>0.2</v>
      </c>
    </row>
    <row r="15" spans="1:2">
      <c r="A15" s="4" t="s">
        <v>933</v>
      </c>
      <c r="B15" s="8" t="n">
        <v>83.09999999999999</v>
      </c>
    </row>
    <row r="16" spans="1:2">
      <c r="A16" s="4" t="s">
        <v>934</v>
      </c>
      <c r="B16" s="8" t="n">
        <v>51.4</v>
      </c>
    </row>
    <row r="17" spans="1:2">
      <c r="A17" s="4" t="s">
        <v>935</v>
      </c>
      <c r="B17" s="8" t="n">
        <v>29.9</v>
      </c>
    </row>
    <row r="18" spans="1:2">
      <c r="A18" s="4" t="s">
        <v>936</v>
      </c>
      <c r="B18" s="8" t="n">
        <v>10.9</v>
      </c>
    </row>
    <row r="19" spans="1:2">
      <c r="A19" s="4" t="s">
        <v>937</v>
      </c>
      <c r="B19" s="8" t="n">
        <v>5.1</v>
      </c>
    </row>
    <row r="20" spans="1:2">
      <c r="A20" s="4" t="s">
        <v>938</v>
      </c>
      <c r="B20" s="8" t="n">
        <v>3.2</v>
      </c>
    </row>
    <row r="21" spans="1:2">
      <c r="A21" s="4" t="s">
        <v>939</v>
      </c>
      <c r="B21" s="8" t="n">
        <v>7.9</v>
      </c>
    </row>
    <row r="22" spans="1:2">
      <c r="A22" s="4" t="s">
        <v>940</v>
      </c>
      <c r="B22" s="7" t="n">
        <v>10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7</v>
      </c>
      <c r="D2" s="2" t="s">
        <v>81</v>
      </c>
    </row>
    <row r="3" spans="1:4">
      <c r="A3" s="3" t="s">
        <v>201</v>
      </c>
    </row>
    <row r="4" spans="1:4">
      <c r="A4" s="4" t="s">
        <v>942</v>
      </c>
      <c r="B4" s="7" t="n">
        <v>3.9</v>
      </c>
      <c r="C4" s="7" t="n">
        <v>4.3</v>
      </c>
      <c r="D4" s="7" t="n">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7</v>
      </c>
    </row>
    <row r="2" spans="1:3">
      <c r="A2" s="3" t="s">
        <v>204</v>
      </c>
    </row>
    <row r="3" spans="1:3">
      <c r="A3" s="4" t="s">
        <v>944</v>
      </c>
      <c r="B3" s="7" t="n">
        <v>8.199999999999999</v>
      </c>
      <c r="C3" s="7" t="n">
        <v>7.6</v>
      </c>
    </row>
    <row r="4" spans="1:3">
      <c r="A4" s="4" t="s">
        <v>132</v>
      </c>
      <c r="B4" s="5" t="n">
        <v>1</v>
      </c>
    </row>
    <row r="5" spans="1:3">
      <c r="A5" s="4" t="s">
        <v>524</v>
      </c>
      <c r="B5" s="8" t="n">
        <v>8.199999999999999</v>
      </c>
      <c r="C5" s="8" t="n">
        <v>6.4</v>
      </c>
    </row>
    <row r="6" spans="1:3">
      <c r="A6" s="4" t="s">
        <v>683</v>
      </c>
      <c r="C6" s="8" t="n">
        <v>1.6</v>
      </c>
    </row>
    <row r="7" spans="1:3">
      <c r="A7" s="4" t="s">
        <v>945</v>
      </c>
      <c r="B7" s="8" t="n">
        <v>9.6</v>
      </c>
      <c r="C7" s="8" t="n">
        <v>3.6</v>
      </c>
    </row>
    <row r="8" spans="1:3">
      <c r="A8" s="4" t="s">
        <v>946</v>
      </c>
      <c r="B8" s="8" t="n">
        <v>3.4</v>
      </c>
      <c r="C8" s="8" t="n">
        <v>5.3</v>
      </c>
    </row>
    <row r="9" spans="1:3">
      <c r="A9" s="4" t="s">
        <v>947</v>
      </c>
      <c r="B9" s="8" t="n">
        <v>0.1</v>
      </c>
      <c r="C9" s="8" t="n">
        <v>0.5</v>
      </c>
    </row>
    <row r="10" spans="1:3">
      <c r="A10" s="4" t="s">
        <v>948</v>
      </c>
      <c r="B10" s="7" t="n">
        <v>30.5</v>
      </c>
      <c r="C10" s="6"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949</v>
      </c>
      <c r="B1" s="2" t="s">
        <v>950</v>
      </c>
    </row>
    <row r="2" spans="1:2">
      <c r="A2" s="3" t="s">
        <v>951</v>
      </c>
    </row>
    <row r="3" spans="1:2">
      <c r="A3" s="4" t="s">
        <v>952</v>
      </c>
      <c r="B3" s="4" t="s">
        <v>953</v>
      </c>
    </row>
    <row r="4" spans="1:2">
      <c r="A4" s="4" t="s">
        <v>954</v>
      </c>
      <c r="B4" s="10" t="n">
        <v>0.0725</v>
      </c>
    </row>
    <row r="5" spans="1:2">
      <c r="A5" s="4" t="s">
        <v>955</v>
      </c>
      <c r="B5" s="4" t="s">
        <v>9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2</v>
      </c>
      <c r="C1" s="2" t="s">
        <v>37</v>
      </c>
      <c r="D1" s="2" t="s">
        <v>81</v>
      </c>
      <c r="E1" s="2" t="s">
        <v>868</v>
      </c>
    </row>
    <row r="2" spans="1:5">
      <c r="A2" s="3" t="s">
        <v>38</v>
      </c>
    </row>
    <row r="3" spans="1:5">
      <c r="A3" s="4" t="s">
        <v>42</v>
      </c>
      <c r="B3" s="6" t="n">
        <v>103</v>
      </c>
      <c r="C3" s="7" t="n">
        <v>93.5</v>
      </c>
    </row>
    <row r="4" spans="1:5">
      <c r="A4" s="3" t="s">
        <v>43</v>
      </c>
    </row>
    <row r="5" spans="1:5">
      <c r="A5" s="4" t="s">
        <v>48</v>
      </c>
      <c r="B5" s="5" t="n">
        <v>1580</v>
      </c>
      <c r="C5" s="8" t="n">
        <v>1637.9</v>
      </c>
    </row>
    <row r="6" spans="1:5">
      <c r="A6" s="3" t="s">
        <v>49</v>
      </c>
    </row>
    <row r="7" spans="1:5">
      <c r="A7" s="4" t="s">
        <v>54</v>
      </c>
      <c r="B7" s="8" t="n">
        <v>268.6</v>
      </c>
      <c r="C7" s="8" t="n">
        <v>223.3</v>
      </c>
    </row>
    <row r="8" spans="1:5">
      <c r="A8" s="3" t="s">
        <v>55</v>
      </c>
    </row>
    <row r="9" spans="1:5">
      <c r="A9" s="4" t="s">
        <v>59</v>
      </c>
      <c r="B9" s="8" t="n">
        <v>871.7</v>
      </c>
      <c r="C9" s="8" t="n">
        <v>876.7</v>
      </c>
    </row>
    <row r="10" spans="1:5">
      <c r="A10" s="3" t="s">
        <v>62</v>
      </c>
    </row>
    <row r="11" spans="1:5">
      <c r="A11" s="4" t="s">
        <v>958</v>
      </c>
      <c r="B11" s="4" t="s">
        <v>61</v>
      </c>
      <c r="C11" s="4" t="s">
        <v>61</v>
      </c>
    </row>
    <row r="12" spans="1:5">
      <c r="A12" s="4" t="s">
        <v>64</v>
      </c>
      <c r="B12" s="8" t="n">
        <v>0.7</v>
      </c>
      <c r="C12" s="8" t="n">
        <v>0.7</v>
      </c>
    </row>
    <row r="13" spans="1:5">
      <c r="A13" s="4" t="s">
        <v>65</v>
      </c>
      <c r="B13" s="8" t="n">
        <v>689.7</v>
      </c>
      <c r="C13" s="8" t="n">
        <v>677.1</v>
      </c>
    </row>
    <row r="14" spans="1:5">
      <c r="A14" s="4" t="s">
        <v>66</v>
      </c>
      <c r="B14" s="8" t="n">
        <v>17.9</v>
      </c>
      <c r="C14" s="8" t="n">
        <v>83.40000000000001</v>
      </c>
    </row>
    <row r="15" spans="1:5">
      <c r="A15" s="4" t="s">
        <v>67</v>
      </c>
      <c r="B15" s="8" t="n">
        <v>708.3</v>
      </c>
      <c r="C15" s="8" t="n">
        <v>761.2</v>
      </c>
      <c r="D15" s="7" t="n">
        <v>527.7</v>
      </c>
      <c r="E15" s="7" t="n">
        <v>502.5</v>
      </c>
    </row>
    <row r="16" spans="1:5">
      <c r="A16" s="4" t="s">
        <v>68</v>
      </c>
      <c r="B16" s="5" t="n">
        <v>1580</v>
      </c>
      <c r="C16" s="8" t="n">
        <v>1637.9</v>
      </c>
    </row>
    <row r="17" spans="1:5">
      <c r="A17" s="4" t="s">
        <v>959</v>
      </c>
    </row>
    <row r="18" spans="1:5">
      <c r="A18" s="3" t="s">
        <v>43</v>
      </c>
    </row>
    <row r="19" spans="1:5">
      <c r="A19" s="4" t="s">
        <v>960</v>
      </c>
      <c r="B19" s="8" t="n">
        <v>708.3</v>
      </c>
      <c r="C19" s="8" t="n">
        <v>761.2</v>
      </c>
    </row>
    <row r="20" spans="1:5">
      <c r="A20" s="4" t="s">
        <v>48</v>
      </c>
      <c r="B20" s="8" t="n">
        <v>708.3</v>
      </c>
      <c r="C20" s="8" t="n">
        <v>761.2</v>
      </c>
    </row>
    <row r="21" spans="1:5">
      <c r="A21" s="3" t="s">
        <v>62</v>
      </c>
    </row>
    <row r="22" spans="1:5">
      <c r="A22" s="4" t="s">
        <v>958</v>
      </c>
      <c r="B22" s="4" t="s">
        <v>61</v>
      </c>
      <c r="C22" s="4" t="s">
        <v>61</v>
      </c>
    </row>
    <row r="23" spans="1:5">
      <c r="A23" s="4" t="s">
        <v>64</v>
      </c>
      <c r="B23" s="8" t="n">
        <v>0.7</v>
      </c>
      <c r="C23" s="8" t="n">
        <v>0.7</v>
      </c>
    </row>
    <row r="24" spans="1:5">
      <c r="A24" s="4" t="s">
        <v>65</v>
      </c>
      <c r="B24" s="8" t="n">
        <v>689.7</v>
      </c>
      <c r="C24" s="8" t="n">
        <v>677.1</v>
      </c>
    </row>
    <row r="25" spans="1:5">
      <c r="A25" s="4" t="s">
        <v>66</v>
      </c>
      <c r="B25" s="8" t="n">
        <v>17.9</v>
      </c>
      <c r="C25" s="8" t="n">
        <v>83.40000000000001</v>
      </c>
    </row>
    <row r="26" spans="1:5">
      <c r="A26" s="4" t="s">
        <v>67</v>
      </c>
      <c r="B26" s="8" t="n">
        <v>708.3</v>
      </c>
      <c r="C26" s="8" t="n">
        <v>761.2</v>
      </c>
    </row>
    <row r="27" spans="1:5">
      <c r="A27" s="4" t="s">
        <v>68</v>
      </c>
      <c r="B27" s="7" t="n">
        <v>708.3</v>
      </c>
      <c r="C27" s="7" t="n">
        <v>76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7</v>
      </c>
    </row>
    <row r="2" spans="1:3">
      <c r="A2" s="3" t="s">
        <v>962</v>
      </c>
    </row>
    <row r="3" spans="1:3">
      <c r="A3" s="4" t="s">
        <v>72</v>
      </c>
      <c r="B3" s="9" t="n">
        <v>0.01</v>
      </c>
      <c r="C3" s="9" t="n">
        <v>0.01</v>
      </c>
    </row>
    <row r="4" spans="1:3">
      <c r="A4" s="4" t="s">
        <v>73</v>
      </c>
      <c r="B4" s="5" t="n">
        <v>80000000</v>
      </c>
      <c r="C4" s="5" t="n">
        <v>80000000</v>
      </c>
    </row>
    <row r="5" spans="1:3">
      <c r="A5" s="4" t="s">
        <v>74</v>
      </c>
      <c r="B5" s="5" t="n">
        <v>0</v>
      </c>
      <c r="C5" s="5" t="n">
        <v>0</v>
      </c>
    </row>
    <row r="6" spans="1:3">
      <c r="A6" s="4" t="s">
        <v>75</v>
      </c>
      <c r="B6" s="5" t="n">
        <v>0</v>
      </c>
      <c r="C6" s="5" t="n">
        <v>0</v>
      </c>
    </row>
    <row r="7" spans="1:3">
      <c r="A7" s="4" t="s">
        <v>76</v>
      </c>
      <c r="B7" s="9" t="n">
        <v>0.01</v>
      </c>
      <c r="C7" s="9" t="n">
        <v>0.01</v>
      </c>
    </row>
    <row r="8" spans="1:3">
      <c r="A8" s="4" t="s">
        <v>77</v>
      </c>
      <c r="B8" s="5" t="n">
        <v>800000000</v>
      </c>
      <c r="C8" s="5" t="n">
        <v>800000000</v>
      </c>
    </row>
    <row r="9" spans="1:3">
      <c r="A9" s="4" t="s">
        <v>78</v>
      </c>
      <c r="B9" s="5" t="n">
        <v>71591000</v>
      </c>
      <c r="C9" s="5" t="n">
        <v>72604000</v>
      </c>
    </row>
    <row r="10" spans="1:3">
      <c r="A10" s="4" t="s">
        <v>79</v>
      </c>
      <c r="B10" s="5" t="n">
        <v>71591000</v>
      </c>
      <c r="C10" s="5" t="n">
        <v>72604000</v>
      </c>
    </row>
    <row r="11" spans="1:3">
      <c r="A11" s="4" t="s">
        <v>959</v>
      </c>
    </row>
    <row r="12" spans="1:3">
      <c r="A12" s="3" t="s">
        <v>962</v>
      </c>
    </row>
    <row r="13" spans="1:3">
      <c r="A13" s="4" t="s">
        <v>72</v>
      </c>
      <c r="B13" s="9" t="n">
        <v>0.01</v>
      </c>
    </row>
    <row r="14" spans="1:3">
      <c r="A14" s="4" t="s">
        <v>73</v>
      </c>
      <c r="B14" s="5" t="n">
        <v>80000000</v>
      </c>
    </row>
    <row r="15" spans="1:3">
      <c r="A15" s="4" t="s">
        <v>74</v>
      </c>
      <c r="B15" s="5" t="n">
        <v>0</v>
      </c>
    </row>
    <row r="16" spans="1:3">
      <c r="A16" s="4" t="s">
        <v>75</v>
      </c>
      <c r="B16" s="5" t="n">
        <v>0</v>
      </c>
    </row>
    <row r="17" spans="1:3">
      <c r="A17" s="4" t="s">
        <v>76</v>
      </c>
      <c r="B17" s="9" t="n">
        <v>0.01</v>
      </c>
      <c r="C17" s="9" t="n">
        <v>0.01</v>
      </c>
    </row>
    <row r="18" spans="1:3">
      <c r="A18" s="4" t="s">
        <v>77</v>
      </c>
      <c r="B18" s="5" t="n">
        <v>800000000</v>
      </c>
      <c r="C18" s="5" t="n">
        <v>800000000</v>
      </c>
    </row>
    <row r="19" spans="1:3">
      <c r="A19" s="4" t="s">
        <v>78</v>
      </c>
      <c r="B19" s="5" t="n">
        <v>71591000</v>
      </c>
      <c r="C19" s="5" t="n">
        <v>72604000</v>
      </c>
    </row>
    <row r="20" spans="1:3">
      <c r="A20" s="4" t="s">
        <v>79</v>
      </c>
      <c r="B20" s="5" t="n">
        <v>71591000</v>
      </c>
      <c r="C20" s="5" t="n">
        <v>7260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7</v>
      </c>
      <c r="D2" s="2" t="s">
        <v>81</v>
      </c>
    </row>
    <row r="3" spans="1:4">
      <c r="A3" s="3" t="s">
        <v>964</v>
      </c>
    </row>
    <row r="4" spans="1:4">
      <c r="A4" s="4" t="s">
        <v>83</v>
      </c>
      <c r="B4" s="7" t="n">
        <v>380.7</v>
      </c>
      <c r="C4" s="7" t="n">
        <v>341.7</v>
      </c>
      <c r="D4" s="7" t="n">
        <v>323.7</v>
      </c>
    </row>
    <row r="5" spans="1:4">
      <c r="A5" s="4" t="s">
        <v>84</v>
      </c>
      <c r="C5" s="8" t="n">
        <v>6.5</v>
      </c>
    </row>
    <row r="6" spans="1:4">
      <c r="A6" s="4" t="s">
        <v>85</v>
      </c>
      <c r="B6" s="8" t="n">
        <v>112.1</v>
      </c>
      <c r="C6" s="5" t="n">
        <v>95</v>
      </c>
      <c r="D6" s="8" t="n">
        <v>84.40000000000001</v>
      </c>
    </row>
    <row r="7" spans="1:4">
      <c r="A7" s="4" t="s">
        <v>86</v>
      </c>
      <c r="B7" s="8" t="n">
        <v>121.8</v>
      </c>
      <c r="C7" s="8" t="n">
        <v>121.9</v>
      </c>
      <c r="D7" s="8" t="n">
        <v>98.90000000000001</v>
      </c>
    </row>
    <row r="8" spans="1:4">
      <c r="A8" s="4" t="s">
        <v>87</v>
      </c>
      <c r="B8" s="8" t="n">
        <v>46.8</v>
      </c>
      <c r="C8" s="8" t="n">
        <v>43.2</v>
      </c>
      <c r="D8" s="5" t="n">
        <v>40</v>
      </c>
    </row>
    <row r="9" spans="1:4">
      <c r="A9" s="4" t="s">
        <v>88</v>
      </c>
      <c r="B9" s="8" t="n">
        <v>104.3</v>
      </c>
      <c r="C9" s="5" t="n">
        <v>0</v>
      </c>
      <c r="D9" s="5" t="n">
        <v>0</v>
      </c>
    </row>
    <row r="10" spans="1:4">
      <c r="A10" s="4" t="s">
        <v>89</v>
      </c>
      <c r="B10" s="8" t="n">
        <v>-4.3</v>
      </c>
      <c r="C10" s="8" t="n">
        <v>88.09999999999999</v>
      </c>
      <c r="D10" s="8" t="n">
        <v>100.4</v>
      </c>
    </row>
    <row r="11" spans="1:4">
      <c r="A11" s="4" t="s">
        <v>90</v>
      </c>
      <c r="B11" s="8" t="n">
        <v>29.1</v>
      </c>
      <c r="C11" s="8" t="n">
        <v>38.3</v>
      </c>
      <c r="D11" s="8" t="n">
        <v>51.4</v>
      </c>
    </row>
    <row r="12" spans="1:4">
      <c r="A12" s="4" t="s">
        <v>91</v>
      </c>
      <c r="B12" s="5" t="n">
        <v>0</v>
      </c>
      <c r="C12" s="5" t="n">
        <v>-3</v>
      </c>
      <c r="D12" s="8" t="n">
        <v>-3.7</v>
      </c>
    </row>
    <row r="13" spans="1:4">
      <c r="A13" s="4" t="s">
        <v>92</v>
      </c>
      <c r="B13" s="8" t="n">
        <v>-33.4</v>
      </c>
      <c r="C13" s="8" t="n">
        <v>46.8</v>
      </c>
      <c r="D13" s="8" t="n">
        <v>36.2</v>
      </c>
    </row>
    <row r="14" spans="1:4">
      <c r="A14" s="4" t="s">
        <v>965</v>
      </c>
      <c r="B14" s="8" t="n">
        <v>-8.300000000000001</v>
      </c>
      <c r="C14" s="5" t="n">
        <v>-35</v>
      </c>
      <c r="D14" s="5" t="n">
        <v>14</v>
      </c>
    </row>
    <row r="15" spans="1:4">
      <c r="A15" s="4" t="s">
        <v>94</v>
      </c>
      <c r="B15" s="8" t="n">
        <v>-25.1</v>
      </c>
      <c r="C15" s="8" t="n">
        <v>81.8</v>
      </c>
      <c r="D15" s="8" t="n">
        <v>22.2</v>
      </c>
    </row>
    <row r="16" spans="1:4">
      <c r="A16" s="4" t="s">
        <v>959</v>
      </c>
    </row>
    <row r="17" spans="1:4">
      <c r="A17" s="3" t="s">
        <v>964</v>
      </c>
    </row>
    <row r="18" spans="1:4">
      <c r="A18" s="4" t="s">
        <v>966</v>
      </c>
      <c r="B18" s="8" t="n">
        <v>-25.1</v>
      </c>
      <c r="C18" s="8" t="n">
        <v>81.8</v>
      </c>
      <c r="D18" s="8" t="n">
        <v>22.2</v>
      </c>
    </row>
    <row r="19" spans="1:4">
      <c r="A19" s="4" t="s">
        <v>94</v>
      </c>
      <c r="B19" s="7" t="n">
        <v>-25.1</v>
      </c>
      <c r="C19" s="7" t="n">
        <v>81.8</v>
      </c>
      <c r="D19" s="7" t="n">
        <v>2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67</v>
      </c>
      <c r="B1" s="2" t="s">
        <v>1</v>
      </c>
    </row>
    <row r="2" spans="1:3">
      <c r="B2" s="2" t="s">
        <v>2</v>
      </c>
      <c r="C2" s="2" t="s">
        <v>416</v>
      </c>
    </row>
    <row r="3" spans="1:3">
      <c r="A3" s="3" t="s">
        <v>968</v>
      </c>
    </row>
    <row r="4" spans="1:3">
      <c r="A4" s="4" t="s">
        <v>969</v>
      </c>
      <c r="B4" s="4" t="s">
        <v>650</v>
      </c>
    </row>
    <row r="5" spans="1:3">
      <c r="A5" s="4" t="s">
        <v>619</v>
      </c>
    </row>
    <row r="6" spans="1:3">
      <c r="A6" s="3" t="s">
        <v>968</v>
      </c>
    </row>
    <row r="7" spans="1:3">
      <c r="A7" s="4" t="s">
        <v>970</v>
      </c>
      <c r="C7" s="4" t="s">
        <v>648</v>
      </c>
    </row>
    <row r="8" spans="1:3">
      <c r="A8" s="4" t="s">
        <v>971</v>
      </c>
      <c r="C8" s="4" t="s">
        <v>9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7</v>
      </c>
      <c r="D2" s="2" t="s">
        <v>81</v>
      </c>
    </row>
    <row r="3" spans="1:4">
      <c r="A3" s="4" t="s">
        <v>974</v>
      </c>
    </row>
    <row r="4" spans="1:4">
      <c r="A4" s="3" t="s">
        <v>975</v>
      </c>
    </row>
    <row r="5" spans="1:4">
      <c r="A5" s="4" t="s">
        <v>976</v>
      </c>
      <c r="B5" s="7" t="n">
        <v>0.8</v>
      </c>
      <c r="C5" s="7" t="n">
        <v>0.7</v>
      </c>
      <c r="D5" s="7" t="n">
        <v>1.9</v>
      </c>
    </row>
    <row r="6" spans="1:4">
      <c r="A6" s="4" t="s">
        <v>977</v>
      </c>
      <c r="B6" s="8" t="n">
        <v>0.6</v>
      </c>
      <c r="C6" s="8" t="n">
        <v>0.5</v>
      </c>
      <c r="D6" s="8" t="n">
        <v>0.7</v>
      </c>
    </row>
    <row r="7" spans="1:4">
      <c r="A7" s="4" t="s">
        <v>978</v>
      </c>
      <c r="B7" s="5" t="n">
        <v>0</v>
      </c>
      <c r="C7" s="5" t="n">
        <v>0</v>
      </c>
      <c r="D7" s="5" t="n">
        <v>0</v>
      </c>
    </row>
    <row r="8" spans="1:4">
      <c r="A8" s="4" t="s">
        <v>979</v>
      </c>
      <c r="B8" s="8" t="n">
        <v>-0.5</v>
      </c>
      <c r="C8" s="8" t="n">
        <v>-0.4</v>
      </c>
      <c r="D8" s="8" t="n">
        <v>-1.9</v>
      </c>
    </row>
    <row r="9" spans="1:4">
      <c r="A9" s="4" t="s">
        <v>980</v>
      </c>
      <c r="B9" s="8" t="n">
        <v>0.9</v>
      </c>
      <c r="C9" s="8" t="n">
        <v>0.8</v>
      </c>
      <c r="D9" s="8" t="n">
        <v>0.7</v>
      </c>
    </row>
    <row r="10" spans="1:4">
      <c r="A10" s="4" t="s">
        <v>981</v>
      </c>
    </row>
    <row r="11" spans="1:4">
      <c r="A11" s="3" t="s">
        <v>975</v>
      </c>
    </row>
    <row r="12" spans="1:4">
      <c r="A12" s="4" t="s">
        <v>976</v>
      </c>
      <c r="B12" s="8" t="n">
        <v>0.3</v>
      </c>
      <c r="C12" s="8" t="n">
        <v>0.3</v>
      </c>
      <c r="D12" s="8" t="n">
        <v>0.3</v>
      </c>
    </row>
    <row r="13" spans="1:4">
      <c r="A13" s="4" t="s">
        <v>977</v>
      </c>
      <c r="B13" s="5" t="n">
        <v>0</v>
      </c>
      <c r="C13" s="5" t="n">
        <v>0</v>
      </c>
      <c r="D13" s="5" t="n">
        <v>0</v>
      </c>
    </row>
    <row r="14" spans="1:4">
      <c r="A14" s="4" t="s">
        <v>978</v>
      </c>
      <c r="B14" s="8" t="n">
        <v>-0.1</v>
      </c>
      <c r="C14" s="5" t="n">
        <v>0</v>
      </c>
      <c r="D14" s="5" t="n">
        <v>0</v>
      </c>
    </row>
    <row r="15" spans="1:4">
      <c r="A15" s="4" t="s">
        <v>979</v>
      </c>
      <c r="D15" s="5" t="n">
        <v>0</v>
      </c>
    </row>
    <row r="16" spans="1:4">
      <c r="A16" s="4" t="s">
        <v>980</v>
      </c>
      <c r="B16" s="7" t="n">
        <v>0.2</v>
      </c>
      <c r="C16" s="7" t="n">
        <v>0.3</v>
      </c>
      <c r="D16" s="7"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68</v>
      </c>
    </row>
    <row r="4" spans="1:2">
      <c r="A4" s="4" t="s">
        <v>83</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8:30:10Z</dcterms:created>
  <dcterms:modified xmlns:dcterms="http://purl.org/dc/terms/" xmlns:xsi="http://www.w3.org/2001/XMLSchema-instance" xsi:type="dcterms:W3CDTF">2019-02-19T08:30:10Z</dcterms:modified>
</cp:coreProperties>
</file>